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 sheetId="14" state="visible" r:id="rId14"/>
    <sheet xmlns:r="http://schemas.openxmlformats.org/officeDocument/2006/relationships" name="Property, Plant and Equipment" sheetId="15" state="visible" r:id="rId15"/>
    <sheet xmlns:r="http://schemas.openxmlformats.org/officeDocument/2006/relationships" name="Loans Receivable" sheetId="16" state="visible" r:id="rId16"/>
    <sheet xmlns:r="http://schemas.openxmlformats.org/officeDocument/2006/relationships" name="Leases"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Segments" sheetId="23" state="visible" r:id="rId23"/>
    <sheet xmlns:r="http://schemas.openxmlformats.org/officeDocument/2006/relationships" name="Compensation Arrangem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Discontinued Operations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Property, Plant and Equipment (" sheetId="31" state="visible" r:id="rId31"/>
    <sheet xmlns:r="http://schemas.openxmlformats.org/officeDocument/2006/relationships" name="Loans Receivable (Tables)"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Business and Summary of Sign_13" sheetId="47" state="visible" r:id="rId47"/>
    <sheet xmlns:r="http://schemas.openxmlformats.org/officeDocument/2006/relationships" name="Business and Summary of Sign_14" sheetId="48" state="visible" r:id="rId48"/>
    <sheet xmlns:r="http://schemas.openxmlformats.org/officeDocument/2006/relationships" name="Discontinued Operations - Conso" sheetId="49" state="visible" r:id="rId49"/>
    <sheet xmlns:r="http://schemas.openxmlformats.org/officeDocument/2006/relationships" name="Acquisitions - Narrative (Detai" sheetId="50" state="visible" r:id="rId50"/>
    <sheet xmlns:r="http://schemas.openxmlformats.org/officeDocument/2006/relationships" name="Acquisitions - Fair Value of As" sheetId="51" state="visible" r:id="rId51"/>
    <sheet xmlns:r="http://schemas.openxmlformats.org/officeDocument/2006/relationships" name="Acquisitions - Intangible Asse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Fair Value Measurement - Summar" sheetId="57" state="visible" r:id="rId57"/>
    <sheet xmlns:r="http://schemas.openxmlformats.org/officeDocument/2006/relationships" name="Fair Value Measurement - Narrat" sheetId="58" state="visible" r:id="rId58"/>
    <sheet xmlns:r="http://schemas.openxmlformats.org/officeDocument/2006/relationships" name="Fair Value Measurement - Fair V"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Loans Receivable - Components o" sheetId="62" state="visible" r:id="rId62"/>
    <sheet xmlns:r="http://schemas.openxmlformats.org/officeDocument/2006/relationships" name="Loans Receivable - Credit Quali" sheetId="63" state="visible" r:id="rId63"/>
    <sheet xmlns:r="http://schemas.openxmlformats.org/officeDocument/2006/relationships" name="Loans Receivable - Aging of the" sheetId="64" state="visible" r:id="rId64"/>
    <sheet xmlns:r="http://schemas.openxmlformats.org/officeDocument/2006/relationships" name="Loans Receivable - Components_2" sheetId="65" state="visible" r:id="rId65"/>
    <sheet xmlns:r="http://schemas.openxmlformats.org/officeDocument/2006/relationships" name="Leases - Total Lease Expense (D" sheetId="66" state="visible" r:id="rId66"/>
    <sheet xmlns:r="http://schemas.openxmlformats.org/officeDocument/2006/relationships" name="Leases - Leasing Activities (De" sheetId="67" state="visible" r:id="rId67"/>
    <sheet xmlns:r="http://schemas.openxmlformats.org/officeDocument/2006/relationships" name="Leases - Supplemental Balance S" sheetId="68" state="visible" r:id="rId68"/>
    <sheet xmlns:r="http://schemas.openxmlformats.org/officeDocument/2006/relationships" name="Leases - Narrative (Details)" sheetId="69" state="visible" r:id="rId69"/>
    <sheet xmlns:r="http://schemas.openxmlformats.org/officeDocument/2006/relationships" name="Leases - Summary of the Weighte" sheetId="70" state="visible" r:id="rId70"/>
    <sheet xmlns:r="http://schemas.openxmlformats.org/officeDocument/2006/relationships" name="Leases - Operating and Finance " sheetId="71" state="visible" r:id="rId71"/>
    <sheet xmlns:r="http://schemas.openxmlformats.org/officeDocument/2006/relationships" name="Indebtedness - Summary of Compa" sheetId="72" state="visible" r:id="rId72"/>
    <sheet xmlns:r="http://schemas.openxmlformats.org/officeDocument/2006/relationships" name="Indebtedness - Narrative (Detai" sheetId="73" state="visible" r:id="rId73"/>
    <sheet xmlns:r="http://schemas.openxmlformats.org/officeDocument/2006/relationships" name="Indebtedness - Future Maturitie" sheetId="74" state="visible" r:id="rId74"/>
    <sheet xmlns:r="http://schemas.openxmlformats.org/officeDocument/2006/relationships" name="Income Taxes - Summary of Incom" sheetId="75" state="visible" r:id="rId75"/>
    <sheet xmlns:r="http://schemas.openxmlformats.org/officeDocument/2006/relationships" name="Income Taxes - Components of De"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Income Taxes - Summary of Activ" sheetId="79" state="visible" r:id="rId79"/>
    <sheet xmlns:r="http://schemas.openxmlformats.org/officeDocument/2006/relationships" name="Commitments and Contingencies (" sheetId="80" state="visible" r:id="rId80"/>
    <sheet xmlns:r="http://schemas.openxmlformats.org/officeDocument/2006/relationships" name="Shareholders' Equity (Details)" sheetId="81" state="visible" r:id="rId81"/>
    <sheet xmlns:r="http://schemas.openxmlformats.org/officeDocument/2006/relationships" name="Stock-based Compensation - Narr" sheetId="82" state="visible" r:id="rId82"/>
    <sheet xmlns:r="http://schemas.openxmlformats.org/officeDocument/2006/relationships" name="Stock-based Compensation - Weig"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Empl" sheetId="87" state="visible" r:id="rId87"/>
    <sheet xmlns:r="http://schemas.openxmlformats.org/officeDocument/2006/relationships" name="Segments - Narrative (Details)" sheetId="88" state="visible" r:id="rId88"/>
    <sheet xmlns:r="http://schemas.openxmlformats.org/officeDocument/2006/relationships" name="Segments - Disaggregated Revenu" sheetId="89" state="visible" r:id="rId89"/>
    <sheet xmlns:r="http://schemas.openxmlformats.org/officeDocument/2006/relationships" name="Segments - Information on Segme" sheetId="90" state="visible" r:id="rId90"/>
    <sheet xmlns:r="http://schemas.openxmlformats.org/officeDocument/2006/relationships" name="Compensation Arrangements - Def" sheetId="91" state="visible" r:id="rId91"/>
    <sheet xmlns:r="http://schemas.openxmlformats.org/officeDocument/2006/relationships" name="Compensation Arrangements - 401"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628</t>
        </is>
      </c>
    </row>
    <row r="10">
      <c r="A10" s="4" t="inlineStr">
        <is>
          <t>Entity Registrant Name</t>
        </is>
      </c>
      <c r="B10" s="4" t="inlineStr">
        <is>
          <t>PROG HOLDINGS, INC.</t>
        </is>
      </c>
    </row>
    <row r="11">
      <c r="A11" s="4" t="inlineStr">
        <is>
          <t>Entity Incorporation, State or Country Code</t>
        </is>
      </c>
      <c r="B11" s="4" t="inlineStr">
        <is>
          <t>GA</t>
        </is>
      </c>
    </row>
    <row r="12">
      <c r="A12" s="4" t="inlineStr">
        <is>
          <t>Entity Tax Identification Number</t>
        </is>
      </c>
      <c r="B12" s="4" t="inlineStr">
        <is>
          <t>85-2484385</t>
        </is>
      </c>
    </row>
    <row r="13">
      <c r="A13" s="4" t="inlineStr">
        <is>
          <t>Entity Address, Address Line One</t>
        </is>
      </c>
      <c r="B13" s="4" t="inlineStr">
        <is>
          <t>256 W. Data Drive</t>
        </is>
      </c>
    </row>
    <row r="14">
      <c r="A14" s="4" t="inlineStr">
        <is>
          <t>Entity Address, City or Town</t>
        </is>
      </c>
      <c r="B14" s="4" t="inlineStr">
        <is>
          <t>Draper,</t>
        </is>
      </c>
    </row>
    <row r="15">
      <c r="A15" s="4" t="inlineStr">
        <is>
          <t>Entity Address, State or Province</t>
        </is>
      </c>
      <c r="B15" s="4" t="inlineStr">
        <is>
          <t>UT</t>
        </is>
      </c>
    </row>
    <row r="16">
      <c r="A16" s="4" t="inlineStr">
        <is>
          <t>Entity Address, Postal Zip Code</t>
        </is>
      </c>
      <c r="B16" s="4" t="inlineStr">
        <is>
          <t>84020-2315</t>
        </is>
      </c>
    </row>
    <row r="17">
      <c r="A17" s="4" t="inlineStr">
        <is>
          <t>City Area Code</t>
        </is>
      </c>
      <c r="B17" s="4" t="inlineStr">
        <is>
          <t>385</t>
        </is>
      </c>
    </row>
    <row r="18">
      <c r="A18" s="4" t="inlineStr">
        <is>
          <t>Local Phone Number</t>
        </is>
      </c>
      <c r="B18" s="4" t="inlineStr">
        <is>
          <t>351-1369</t>
        </is>
      </c>
    </row>
    <row r="19">
      <c r="A19" s="4" t="inlineStr">
        <is>
          <t>Title of 12(b) Security</t>
        </is>
      </c>
      <c r="B19" s="4" t="inlineStr">
        <is>
          <t>Common Stock, $0.50 Par Value</t>
        </is>
      </c>
    </row>
    <row r="20">
      <c r="A20" s="4" t="inlineStr">
        <is>
          <t>Trading Symbol</t>
        </is>
      </c>
      <c r="B20" s="4" t="inlineStr">
        <is>
          <t>PR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15649820</v>
      </c>
    </row>
    <row r="32">
      <c r="A32" s="4" t="inlineStr">
        <is>
          <t>Entity Common Stock, Shares Outstanding</t>
        </is>
      </c>
      <c r="C32" s="6" t="n">
        <v>55157954</v>
      </c>
    </row>
    <row r="33">
      <c r="A33" s="4" t="inlineStr">
        <is>
          <t>Documents Incorporated by Reference</t>
        </is>
      </c>
      <c r="B33" s="4" t="inlineStr">
        <is>
          <t>Portions of the registrant’s definitive Proxy Statement for the 2022 annual meeting of shareholders, to be filed subsequently with the Securities and Exchange Commission, or SEC, pursuant to Regulation 14A, are incorporated by reference into Part III of this Annual Report on Form 10-K.</t>
        </is>
      </c>
    </row>
    <row r="34">
      <c r="A34" s="4" t="inlineStr">
        <is>
          <t>Entity Central Index Key</t>
        </is>
      </c>
      <c r="B34" s="4" t="inlineStr">
        <is>
          <t>000180883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BUSINESS AND SUMMARY OF SIGNIFICANT ACCOUNTING POLICIES As described elsewhere in this Annual Report on Form 10-K, the Coronavirus Disease ("COVID-19") pandemic has led to significant market disruption and has impacted many aspects of our operations, directly and indirectly. Throughout these notes to the consolidated financial statements, the impacts of the COVID-19 pandemic on the financial results for the years ended December 31, 2021 and 2020 have been identified under the respective sections. For a discussion of significant estimates made by management regarding allowances for lease merchandise, accounts receivable, and loans receivable, as well as operational measures taken as a result of the COVID-19 pandemic, see Part II, Item 7. "Management’s Discussion and Analysis of Financial Condition and Results of Operations," including the "COVID-19 Pandemic," "Results of Operations," "Liquidity and Capital Resources," and Part 1, Item 1A "Risk Factors." Description of Business PROG Holdings, Inc. ("we," "our," "us," the "Company," or "PROG Holdings") is a financial technology holding company that provides leading financial solutions to empower consumers and retailers. PROG Holdings has two reportable segments: (i) Progressive Leasing, an e-commerce, app-based, and in-store point-of-sale lease-to-own solutions provider; and (ii) Vive Financial ("Vive"), an omnichannel provider of second-look revolving credit products. Our Progressive Leasing segment provides consumers with lease-purchase solutions through its point-of-sale partner locations and e-commerce websites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ancial technology offerings. Shoppers use Four to purchase furniture, clothing, electronics, health and beauty products, footwear, jewelry, and other consumer goods from retailers across the United States. Four is not a reportable segment for the year ended December 31, 2021 as its revenues, loss before income taxes, and assets are not material to the Company's consolidated financial results. See Note 3 for further discussion on the acquisition. On November 30, 2020, PROG Holdings, Inc.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All direct revenues and expenses of the Aaron's Business are presented as discontinued operations for all periods through the separation and distribution date of November 30, 2020. The cash flows related to the Aaron's Business have not been segregated and are included in the consolidated statements of cash flows for the years ended December 31, 2020 and 2019. With the exception of Note 2, the notes to the consolidated financial statements reflect the continuing operations of PROG Holdings. See Note 2 below for additional information regarding discontinued operations.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direct or indirect impacts associated with the COVID-19 pandemic. Principles of Consolidation The consolidated financial statements include the accounts of PROG Holdings, Inc. and its subsidiaries, each of which is wholly-owned. Intercompany balances and transactions between consolidated entities have been eliminated. 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All other customer lease billings are earned prior to the lease payment due date and are recorded net of related sales taxes as earned. Payment due date terms include weekly, bi-weekly, semi-monthly and monthly frequencies. Initial lease payments and other cash collected in advance of being due or earned are recognized as deferred revenue within customer deposits and advance payments in the accompanying consolidated balance sheet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 revenue on loans receivable in the consolidated statements of earnings. 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We believe government stimulus measures in 2020 and the first half of 2021 contributed to the favorable payment trends we experienced following those measures. Given the significant uncertainty regarding the impacts of increasing inflation and the COVID-19 pandemic on our business, a high level of estimation was involved in determining the allowance as of December 31, 2021. Actual lease merchandise write-offs may differ materially from the allowance as of December 31, 2021. If the recent increase in inflation continues in future periods, such a development may adversely impact our customers' ability to continue to make payments to us. For customer lease agreements that are past due, the Company's policy is to write-off lease merchandise after 120 days. The following table shows the components of the allowance for lease merchandise write-offs, which is included within lease merchandise, net in the consolidated balance sheets: Year Ended December 31, (In Thousands) 2021 2020 2019 Beginning Balance $ 45,992 $ 47,362 $ 35,784 Net Book Value of Merchandise Written off (128,031) (142,830) (156,889) Recoveries 9,422 10,128 14,951 Provision for Write-offs 126,984 131,332 153,516 Ending Balance $ 54,367 $ 45,992 $ 47,362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18.0 million, $13.0 million, and $14.0 million for such additional consideration to POS partners, for the years ended December 31, 2021, 2020, and 2019, respectively. Expenses related to additional consideration provided to POS partners are classified within operating expenses in the consolidated statements of earnings. Advertising The Company expenses advertising costs as incurred. Total advertising costs amounted to $17.5 million, $6.6 million and $7.0 million for the years ended December 31, 2021, 2020 and 2019, respectively, and are classified within operating expenses in the consolidated statements of earnings. Stock-Based Compensation 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3 to these consolidated financial statements.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Loss) Per Share Earnings per share is computed by dividing net earnings (los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 The following table shows the calculation of dilutive share-based awards: Year Ended December 31, (Shares In Thousands) 2021 2020 2019 Weighted Average Shares Outstanding 66,026 67,261 67,322 Dilutive Effect of Share-Based Awards 390 761 — Weighted Average Shares Outstanding Assuming Dilution 66,416 68,022 67,322 Approximately 423,000, 747,000 and 1,726,000 weighted-average share-based awards were excluded from the computation of earnings per share assuming dilution during the years ended December 31, 2021, 2020 and 2019,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Accounts Receivable Accounts receivable consist primarily of receivables due from customers of Progressive Leasing and amounted to $66.3 million and $61.3 million, net of allowances, as of December 31, 2021 and 2020,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are considered in estimating the allowance, such as current and forecasted customer payment trends including, but not limited to, the potential unfavorable impacts of the COVID-19 pandemic on our businesses. We believe government stimulus measures in 2020 and the first half of 2021 contributed to the favorable payment trends we experienced following those measures. Given the significant uncertainty regarding the impacts of increasing inflation and the COVID-19 pandemic on our business, a high level of estimation was involved in determining the allowance as of December 31, 2021. Therefore, actual future accounts receivable write-offs may differ materially from the allowance. If the recent increase in inflation continues in future periods, such a development may adversely impact our customers' ability to continue to make payments to us. The provision for uncollectible renewal payments is recorded as a reduction of lease revenues and fees within the consolidated statements of earnings. For customer lease agreements that are past due, the Company's policy is to write-off lease receivables after 120 days. Vive's allowance for uncollectible merchant accounts receivable, which primarily related to cardholder returns and refunds, is recorded as bad debt expense within operating expenses in the consolidated statements of earnings. See below for discussion of Vive's loans receivable and related allowance for loan losses. The following table shows the components of the accounts receivable allowance: Year Ended December 31, (In Thousands) 2021 2020 2019 Beginning Balance $ 56,364 $ 65,573 $ 53,159 Net Book Value of Accounts Written Off (247,789) (278,576) (290,562) Recoveries 37,914 46,010 26,734 Accounts Receivable Provision 224,744 223,357 276,242 Ending Balance $ 71,233 $ 56,364 $ 65,573 The following table shows the amounts recognized for bad debt expense and provision for returns and uncollected payments for the fiscal years presented: Year Ended December 31, (In Thousands) 2021 2020 2019 Bad Debt Expense 1 $ 2 $ 86 $ 1,337 Provision for Uncollected Renewal Payments 2 224,742 223,271 274,905 Accounts Receivable Provision $ 224,744 $ 223,357 $ 276,242 1 Bad debt expense is recorded within operating expenses in the consolidated statements of earnings. 2 Provision for uncollected renewal payments is recorded as a reduction to lease revenues and fees in the consolidated statements of earnings. Loans Receivable, Net Gross loans receivable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As of December 31, 2021, loans receivable, net also includes outstanding receivables from customers of Four.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below, expected lifetime losses on loans receivable are recognized upon loan acquisition, which requires the Company to make its best estimate of probable lifetime losses at the time of acquisi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December 31, 2021, management considered other qualitative factors such as the beneficial impact of government stimulus measures to our customer base that were not fully factored into the macroeconomic forecasted data. We believe those stimulus measures may have contributed to the favorable cardholder payment trends experienced at Vive in 2020 and 2021. The allowance for loan losses is maintained at a level considered appropriate to cover expected future losses of principal, interest and fees on active loans in the loans receivable portfolio. The appropriateness of the allowance is evaluated at each period end. If the recent increase in inflation continues in future periods, such a development may adversely impact our customers' ability to continue to make payments to us. To the extent that actual results differ from estimates of uncollectible loans receivable, including the significant uncertainties caused by increasing inflation and the COVID-19 pandemic, the Company's results of operations and liquidity may be materially affected. Vive's delinquent loans receivable includes those that are 30 days or more past due based on their contractual billing dates. In response to the COVID-19 pandemic, the Company has granted affected Vive customers payment deferrals while allowing them to maintain their delinquency status for an additional 30 days per deferral.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December 31, 2021 and 2020 by FICO score as determined at the time of loan origination: December 31, FICO Score Category 2021 2020 600 or Less 7.7 % 7.5 % Between 600 and 700 78.0 % 79.3 % 700 or Greater 12.7 % 13.2 % No Score Identified 1.6 % — % Property, Plant and Equipment The Company records property, plant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11.0 million, $9.7 million and $9.1 million during the years ended December 31, 2021, 2020 and 2019, respectively. Amortization of previously capitalized internal use software development costs, which is a component of depreciation expense for property, plant and equipment, was $4.9 million, $3.4 million and $2.9 million during the years ended December 31, 2021, 2020 and 2019,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1 2020 Prepaid Expenses $ 28,283 $ 19,590 Prepaid Software Expenses 7,102 3,440 Unamortized Initial Direct Costs on Lease Agreement Originations 5,326 4,986 Prepaid Insurance 40 3,639 Other Assets 7,446 7,899 Prepaid Expenses and Other Assets $ 48,197 $ 39,554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solidated statements of earnings. 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 and/or Four's strategic plans. The Company performed a qualitative assessment for the goodwill of Progressive Leasing and Four as of October 1, 2021 and concluded that no impairment had occurred. The Company determined that there were no events or circumstances that changed in the fourth quarter of 2021 that would more likely than not reduce the fair value of Progressive Leasing or Four below their carrying amounts. 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1 and concluded that no impairment had occurred. Accounts Payable and Accrued Expenses Accounts payable and accrued expenses consist of the following: December 31, (In Thousands) 2021 2020 Accounts Payable $ 13,741 $ 8,630 Accrued Salaries and Benefits 25,861 18,120 Accrued Sales and Personal Property Taxes 14,851 12,933 Income Taxes Payable 2,782 18,183 Uncertain Tax Position 1 48,451 2,748 Other Accrued Expenses and Liabilities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Separation and Distribution of the Aaron’s Business Segment As discussed in Note 1 above, on November 30, 2020, PROG Holdings completed the separation and distribution of its Aaron's Business segment, and the requirements for the presentation of Aaron's Business as a discontinued operation were met on that date. Accordingly, all direct revenues and expenses of the Aaron's Business operations have been classified within discontinued operations, net of income tax, within our consolidated statements of earnings for all periods through the separation and distribution date of November 30, 2020. Corporate overhead costs previously reported as expenses of the Aaron’s Business segment did not qualify for classification within discontinued operations and have been classified as expenses within continuing operations for all periods presented through the separation and distribution date of November 30, 2020. The following table summarizes the major classes of line items constituting (loss) earnings of our Aaron's Business segment, which are included within the (loss) earnings from discontinued operations, net of income tax, in the consolidated statements of earnings and the operating and investing cash flows of the discontinued operations. 11 Months Ended November 30, Year Ended December 31, (In Thousands) 2020 2019 Revenues $ 1,591,217 $ 1,784,477 Operating (Loss) Profit (381,244) 78,261 (Loss) Earnings from Discontinued Operations Before Income Tax 1 (393,415) 65,175 Income Tax (Benefit) Expense from Discontinued Operations (98,323) 9,088 (Loss) Earnings from Discontinued Operations, Net of Income Tax $ (295,092) $ 56,087 Cash Flows: Cash Provided by Operating Activities - Discontinued Operations $ 193,319 $ 172,314 Cash Used in Investing Activities - Discontinued Operations $ (64,508) $ (76,187) 1 Loss from Discontinued Operations Before Income Tax during the year ended December 31, 2020 reflects a $446.9 million goodwill impairment loss related to the Aaron's Business segment, $36.5 million of third-party transaction costs related to the separation and distribution transaction, $14.7 million related to a sales and marketing early termination fee, and a $4.1 million loss on debt extinguishment. In order to facilitate an effective separation and distribution, the Company entered into several agreements with The Aaron's Company, which govern the nature of the relationship between and responsibilities of the two companies following the separation. No changes were made to any of the agreements. Payments and expense reimbursements for transition services were not material during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 On June 25, 2021, the Company acquired 100% of the capital stock of Four for a purchase price of $22.7 million in cash, inclusive of cash acquired. The purchase price of $23.5 million on the acquisition date was reduced by $0.8 million as of December 31, 2021 due to working capital adjustments as detailed in the table below. Four is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ancial technology offerings. Shoppers use Four to purchase furniture, clothing, electronics, health and beauty, footwear, jewelry, and other consumer goods from retailers across the United States. The amounts of revenue and loss before income taxes of Four included in the Company's consolidated statements of earnings from the acquisition date of June 25, 2021 through December 31, 2021 were not material to the Company's consolidated financial results. Additionally, the pro forma impacts on the Company's revenues and earnings as if the acquisition occurred on January 1, 2020 were not material. The purchase price of Four was preliminarily allocated to the underlying assets acquired and liabilities assumed based upon their estimated fair values at the date of acquisition. The following table provides the preliminary and final adjusted fair values of the identifiable assets acquired and liabilities assumed as of the acquisition date. The acquisition accounting adjustments are final as of December 31, 2021 and did not have a significant impact on the consolidated financial statements. (In Thousands) Amounts Recognized as of Acquisition Date (June 25, 2021) 1 Acquisition Accounting Adjustments 2 Amounts Recognized as of Acquisition Aggregate Purchase Price $ 23,465 $ (771) $ 22,694 Fair Value of Identifiable Assets Acquired and Liabilities Assumed Cash and Cash Equivalents 530 (196) 334 Loans Receivable 3 1,030 (421) 609 Property, Plant and Equipment 210 (12) 198 Other Intangibles 5,173 — 5,173 Prepaid Expenses and Other Assets 48 (9) 39 Total Identifiable Assets Acquired 6,991 (638) 6,353 Accounts Payable and Accrued Expenses (77) (155) (232) Deferred Income Tax Liability (1,275) 437 (838) Total Liabilities Assumed (1,352) 282 (1,070) Goodwill 17,826 (415) 17,411 Net Assets Acquired $ 23,465 $ (771) $ 22,694 1 As previously reported in the notes to the condensed consolidated financial statements as of June 30, 2021. 2 The acquisition accounting adjustments are based on information obtained during the year ended December 31, 2021 about conditions that existed as of the acquisition date regarding changes in working capital accounts. The acquisition accounting adjustments are final as of December 31, 2021. 3 The gross contractual unpaid principal of acquired loans receivable was $1.1 million and we expect to collect $0.6 million. The intangible assets attributable to the acquisition are comprised of the following: Fair Value Weighted Average Life Acquired Technology $ 4,000 5.0 Trade Name 587 5.0 Merchant Relationships 586 2.0 Total Acquired Intangibles Assets 1 $ 5,173 1 Acquired definite-lived intangible assets have a total weighted average life of 4.7 years. The fair value measurements for acquired intangible assets were based on significant unobservable inputs (level 3) developed using company-specific information. Goodwill consists of the excess of the estimated purchase price over the fair value of the net assets acquired and represents the Company's ability to provide a Buy Now, Pay Later product to PROG Holdings' existing base of retailers, merchants and customers. The value of goodwill is not tax dedu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Indefinite-Lived Intangible Assets The following table summarizes information related to indefinite-lived intangible assets at December 31: December 31, (In Thousands) 2021 2020 Trade Name $ 53,000 $ 53,000 Goodwill 1 306,212 288,801 Indefinite-lived Intangible Assets $ 359,212 $ 341,801 1 As of December 31, 2021, the amount of goodwill related to Progressive Leasing and Four was $288.8 million and $17.4 million, respectively. Definite-Lived Intangible Assets The following table summarizes information related to definite-lived intangible assets at December 31: 2021 2020 (In Thousands) Gross Accumulated Net Gross Accumulated Net Acquired Internal-Use Software $ 14,000 $ (14,000) $ — $ 14,000 $ (14,000) $ — Technology 72,550 (53,862) 18,688 68,550 (46,861) 21,689 Merchant Relationships 181,586 (116,498) 65,088 181,000 (101,268) 79,732 Other Intangibles 1 587 (58) 529 — — — Total $ 268,723 $ (184,418) $ 84,305 $ 263,550 $ (162,129) $ 101,421 1 Other intangibles consists of the Four trade name. Total amortization expense of definite-lived intangible assets included in operating expenses in the accompanying consolidated statements of earnings (loss) was $22.3 million, $22.1 million and $22.3 million during the years ended December 31, 2021, 2020 and 2019, respectively. As of December 31, 2021, estimated future amortization expense for the next five years related to definite-lived intangible assets is as follows: (In Thousands) 2022 $ 22,894 2023 22,747 2024 17,889 2025 16,001 2026 4,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December 31, 2021 December 31, 2020 (In Thousands) Level 1 Level 2 Level 3 Level 1 Level 2 Level 3 Deferred Compensation Liability $ — $ 2,423 $ — $ — $ 1,740 $ — The Company maintains the PROG Holdings, Inc. Deferred Compensation Plan as described in Note 15 to these consolidated financial statements. The liability is recorded in accounts payable and accrued expenses in the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on the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on the consolidated balance sheet as of December 31, 2021 at approximated fair value based on a discounted cash flow methodology. The Company's unsecured senior notes ("Senior Notes") are carried at amortized cost on the consolidated balance sheet and are measured at fair value for disclosure purposes. The fair value of the unsecured senior notes was derived from quoted prices for the senior notes and has been classified as Level 2 in the fair value hierarchy. As of December 31, 2020, the Company had an outstanding balance on the Revolving Facility of $50 million. The Revolving Facility bears a variable interest rate and therefore is measured at fair value. For further information about the Company's Revolving Facility, see Note 9. The following table summarizes the fair value of the Company's debt and the loans receivable held by Vive and Four: December 31, 2021 December 31, 2020 (In Thousands) Level 1 Level 2 Level 3 Level 1 Level 2 Level 3 Senior Notes $ — $ 616,080 $ — $ — $ — $ — Loans Receivable, Net $ — $ — $ 157,070 $ — $ — $ 119,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is a summary of the Company’s property, plant and equipment: December 31, (In Thousands) 2021 2020 Leasehold Improvements $ 12,115 $ 12,117 Fixtures, Equipment and Vehicles 34,066 32,271 Internal-Use Software 22,692 17,400 Internal-Use Software - In Development 2,869 1,595 Property, Plant and Equipment, Gross 71,742 63,383 Less: Accumulated Depreciation and Amortization 1 (46,094) (36,678) Property, Plant and Equipment, Net $ 25,648 $ 26,705 1 Accumulated amortization of internal-use software development costs amounted to $12.3 million and $7.5 million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LOANS RECEIVABLE The following is a summary of the Company’s loans receivable, net: December 31, (In Thousands) 2021 2020 Loans Receivable, Gross $ 172,615 $ 131,422 Unamortized Fees (12,511) (10,147) Loans Receivable, Amortized Cost 160,104 121,275 Allowance for Loan Losses (40,789) (42,127) Loans Receivable, Net of Allowances and Unamortized Fees 1 $ 119,315 $ 79,148 1 Loans Receivable, Net of Allowances and Unamortized Fees attributable to Four was $1.5 million and zero as of December 31, 2021 and 2020, respectively. The table below presents credit quality indicators of the amortized cost of the Company's loans receivable by origination year: (In Thousands) As of December 31, 2021 2021 2020 2019 2018 2017 Prior Total FICO Score Category: 600 or Less $ 9,353 $ 2,459 $ 700 $ 209 $ 35 $ 29 $ 12,785 Between 600 and 700 86,487 25,350 7,506 2,409 1,667 1,524 124,943 700 or Greater 14,886 3,146 737 432 248 388 19,837 No Score Identified 2,539 — — — — — 2,539 Total Amortized Cost $ 113,265 $ 30,955 $ 8,943 $ 3,050 $ 1,950 $ 1,941 $ 160,104 Included in the table below is an aging of the loans receivable, gross balance: (Dollar Amounts in Thousands) December 31, Aging Category 2021 2020 30-59 Days Past Due 6.3 % 5.7 % 60-89 Days Past Due 3.1 % 2.6 % 90 or More Days Past Due 4.0 % 3.1 % Past Due Loans Receivable 13.4 % 11.4 % Current Loans Receivable 86.6 % 88.6 % Balance of Credit Card Loans on Nonaccrual Status $ 3,527 $ 1,962 Balance of Loans Receivable 90 or More Days Past Due and Still Accruing Interest and Fees $ — $ — The table below presents the components of the allowance for loan losses: Year Ended December 31, (In Thousands) 2021 2020 Beginning Balance $ 42,127 $ 14,911 CECL Transition Adjustment 1 — 9,463 Provision for Loan Losses 17,668 34,038 Charge-offs (22,881) (19,504) Recoveries 3,875 3,219 Ending Balance $ 40,789 $ 42,127 1 Upon the January 1, 2020 adoption of CECL as described in Note 1 to these consolidated financial statements,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call center,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some of its vehicl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1 or 2020 and currently does not anticipate receiving any future sublease receipts. The Company’s total operating lease cost is comprised of the following: Year Ended December 31, (In Thousands) 2021 2020 Operating Lease cost: Operating Lease cost classified within Operating Expenses 1 $ 4,753 $ 4,481 Total Operating Lease cost: $ 4,753 $ 4,481 1 Short-term and variable lease expenses were not significant during the years ended December 31, 2021 and 2020. Short-term lease expense is defined as leases with a lease term of greater than one month, but not greater than 12 months. Additional information regarding the Company’s leasing activities as a lessee is as follows: Year Ended December 31, (In Thousands) 2021 2020 Cash Paid for amounts included in measurement of Lease Liabilities: Operating Cash Flows for Operating Leases $ 5,710 $ 5,252 Total Cash paid for amounts included in measurement of Lease Liabilities 5,710 5,252 Right-of-Use Assets obtained in exchange for new Operating Lease Liabilities 35 — Supplemental balance sheet information related to leases is as follows: December 31, (In Thousands) Balance Sheet Classification 2021 2020 Assets Total Lease Assets Operating Lease Right-of-Use Assets $ 17,488 $ 20,613 Liabilities Total Lease Liabilities Operating Lease Liabilities $ 25,410 $ 29,516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1 2020 Weighted Average Discount Rate Weighted Average Remaining Lease Term (in years) Weighted Average Discount Rate Weighted Average Remaining Lease Term (in years) Operating Leases 3.4 % 4.8 3.4 % 5.7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1. The table also includes a reconciliation of the future undiscounted cash flows to the present value of operating lease liabilities included in the consolidated balance sheets. (In Thousands) Total 2022 $ 5,801 2023 5,579 2024 5,399 2025 4,351 2026 3,911 Thereafter 2,672 Total Undiscounted Cash Flows 27,713 Less: Interest (2,303) Present Value of Lease Liabilities $ 25,410 </t>
        </is>
      </c>
    </row>
    <row r="5">
      <c r="A5" s="4" t="inlineStr">
        <is>
          <t>Leases</t>
        </is>
      </c>
      <c r="B5"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call center,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some of its vehicl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 did not have any subleases in which it remained as the primary obligor during 2021 or 2020 and currently does not anticipate receiving any future sublease receipts. The Company’s total operating lease cost is comprised of the following: Year Ended December 31, (In Thousands) 2021 2020 Operating Lease cost: Operating Lease cost classified within Operating Expenses 1 $ 4,753 $ 4,481 Total Operating Lease cost: $ 4,753 $ 4,481 1 Short-term and variable lease expenses were not significant during the years ended December 31, 2021 and 2020. Short-term lease expense is defined as leases with a lease term of greater than one month, but not greater than 12 months. Additional information regarding the Company’s leasing activities as a lessee is as follows: Year Ended December 31, (In Thousands) 2021 2020 Cash Paid for amounts included in measurement of Lease Liabilities: Operating Cash Flows for Operating Leases $ 5,710 $ 5,252 Total Cash paid for amounts included in measurement of Lease Liabilities 5,710 5,252 Right-of-Use Assets obtained in exchange for new Operating Lease Liabilities 35 — Supplemental balance sheet information related to leases is as follows: December 31, (In Thousands) Balance Sheet Classification 2021 2020 Assets Total Lease Assets Operating Lease Right-of-Use Assets $ 17,488 $ 20,613 Liabilities Total Lease Liabilities Operating Lease Liabilities $ 25,410 $ 29,516 Many of the Company’s real estate leases contain renewal options for additional periods ranging from three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1 2020 Weighted Average Discount Rate Weighted Average Remaining Lease Term (in years) Weighted Average Discount Rate Weighted Average Remaining Lease Term (in years) Operating Leases 3.4 % 4.8 3.4 % 5.7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1. The table also includes a reconciliation of the future undiscounted cash flows to the present value of operating lease liabilities included in the consolidated balance sheets. (In Thousands) Total 2022 $ 5,801 2023 5,579 2024 5,399 2025 4,351 2026 3,911 Thereafter 2,672 Total Undiscounted Cash Flows 27,713 Less: Interest (2,303) Present Value of Lease Liabilities $ 25,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Below is a summary of the Company's debt, net of applicable unamortized debt issuance costs: December 31, (In Thousands) 2021 2020 Senior Unsecured Notes, 6.000%, due November 2029 $ 600,000 $ — Revolving Facility Outstanding 1 — 50,000 Less: Unamortized Debt Issuance Costs (10,346) — Total Debt, Net of Unamortized Debt Issuance Costs $ 589,654 $ 50,000 1 Unamortized debt issuance costs related to the Revolving Facility were $1.7 million and $2.2 million as of December 31, 2021 and 2020, respectively. These amounts were included within prepaid expenses on the consolidated balance sheets. Senior Unsecured Notes On November 26, 2021, the Company entered into an indenture with the guarantors party thereto and U.S. Bank National Association, as trustee, in connection with the Company’s previously announced offering of $600 million aggregate principal amount of its 6.00% senior unsecured notes due 2029. The Senior Notes were issued at 100.0% of their par value. The Senior Notes are general unsecured obligations of the Company and are guaranteed by certain of the Company’s existing and future domestic subsidiaries. The Senior Notes bear an annual interest rate of 6.00% and interest payments are payable semi-annually on May 15 and November 15 of each year, commencing on May 15, 2022. The Senior Notes will mature on November 15, 2029. The net proceeds from the Senior Notes were used to fund the purchase price, and related fees and expenses, of the Company’s tender offer to purchase $425 million of the Company’s common stock as discussed in Note 12. The Company intends to use any remaining proceeds for future additional share repurchases or, to the extent the Company determines not to repurchase additional shares, for general corporate purposes. The Senior Notes will also be redeemable, in whole or in part, at any time or from time to time on or after November 15, 2024, at the redemption prices specified in the indenture, plus accrued and unpaid interest, if any, to, but excluding, the redemption date. At any time and from time to time prior to November 15, 2024, the Senior Notes may be redeemed, in whole or in part, at a redemption price of 100% of the principal amount thereof, plus a "make-whole premium" specified in the indenture and accrued and unpaid interest, if any, to, but excluding, the redemption date. In addition, the Company may redeem up to 40% of the Senior Notes at any time or from time to time before November 15, 2024, with the proceeds from certain equity offerings at a redemption price equal to 106% of the principal amount thereof, plus accrued and unpaid interest, if any, to, but excluding, the redemption date. Upon the occurrence of a Change of Control (as defined in the indenture), each holder has the right to require the Company to offer to repurchase all or any part of such holder’s Senior Notes at a purchase price equal to 101% of the principal amount thereof, plus accrued and unpaid interest, if any, to, but excluding, the repurchase date. The Company is not required to make mandatory sinking fund payments with respect to the Senior Notes. Revolving Facility On November 24, 2020, the Company entered into a credit agreement with a consortium of lenders providing for a $350.0 million senior unsecured revolving credit facility (the "Revolving Facility"), under which revolving borrowings became available at the completion of the separation and distribution transaction,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The Company incurred $2.2 million of lender and legal fees related to the Revolving Facility, which were recorded within prepaid expenses and other assets in the consolidated balance sheets and will be deferred and amortized through the maturity date. The Company had no outstanding borrowings under the Revolving Facility as of December 31, 2021. The Company is a guarantor of the Revolving Facility with Progressive Finance Holdings, LLC, a wholly-owned subsidiary of the Company, as borrower. The Revolving Facility includes (i) a $20.0 million sublimit for the issuance of letters of credit on customary terms and (ii) a $25.0 million sublimit for swingline loans on customary terms. The Company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300.0 million. Borrowings under the Revolving Facility bear interest at a rate per annum equal to, at our option, (i) the LIBO rate plus a margin within the range of 1.50% to 2.50% for revolving loans, based on total leverage, or (ii) the base rate plus the applicable margin, which will be 1.00% lower than the applicable margin for LIBO rate loans. The Company pays a commitment fee on unused balances, which ranges from 0.20% to 0.35% as determined by the Company's ratio of total net debt to EBITDA as defined by the Revolving Facility. As of December 31, 2021, the amount available under the Revolving Facility was $350 million. Financial Covenants The indenture discussed above contains various other covenants and obligations to which the Company and its subsidiaries are subject to while the Senior Notes are outstanding. The covenants in the indenture may limit the extent to which, or the ability of the Company and its subsidiaries to, among other things: (i) incur additional debt and guarantee debt; (ii) pay dividends or make other distributions or repurchase or redeem capital stock; (iii) prepay, redeem or repurchase certain debt; (iv) issue certain preferred stock or similar equity securities; (v) make loans and investments; (vi) sell assets; (vii) incur liens; (viii) enter into transactions with affiliates; (ix) enter into agreements restricting the ability of the Company’s subsidiaries to pay dividends; and (x) consolidate, merge or sell all or substantially all of the Company’s assets. The indenture also contains customary events of default for transactions of this type and amount. The Revolving Facility discussed above contains financial covenants, which include requirements that the Company maintain ratios of (i) total net debt to EBITDA as defined by the Revolving Facility of no more than 2.50:1.00 and (ii) consolidated interest coverage of no less than 3.00:1.00. The Company will be in default under the Revolving Facility agreement if it fails to comply with these covenants, and all borrowings outstanding may become due immediately. Additionally, under the revolving facility, if the total net debt to EBITDA as defined by the Revolving Facility exceeds 1.25, the revolver becomes fully secured for the remaining duration of the Revolving Facility term. The Revolving Facility is unsecured as of December 31, 2021. Under the Revolving Facility, the Company may pay cash dividends in any year so long as, after giving pro forma effect to the dividend payment, the Company maintains compliance with its financial covenants and no event of default has occurred or would result from the payment. At December 31, 2021, the Company was in compliance with all covenants related to its outstanding debt. Below is a summary of future principal maturities due as of December 31, 2021. (In Thousands) 2022 $ — 2023 — 2024 — 2025 — 2026 — Thereafter 600,000 Total $ 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summary of the Company’s income tax expense from continuing operations: Year Ended December 31, (In Thousands) 2021 2020 2019 Current Income Tax Expense (Benefit): Federal $ 50,240 $ (15,895) $ 4,453 State 18,678 16,219 11,206 68,918 324 15,659 Deferred Income Tax Expense: Federal 16,852 37,132 38,353 State (1,123) 493 (1,784) 15,729 37,625 36,569 Income Tax Expense $ 84,647 $ 37,949 $ 52,228 Significant components of the Company’s deferred income tax liabilities and assets are as follows: December 31, (In Thousands) 2021 2020 Deferred Tax Liabilities: Lease Merchandise and Property, Plant and Equipment $ 244 $ 179 Goodwill and Other Intangibles 1,046 — Investment in Partnership 170,568 150,988 Operating Lease Right-of-Use Assets 421 447 Total Deferred Tax Liabilities 172,279 151,614 Deferred Tax Assets: Accrued Liabilities 10,415 10,699 Operating Lease Liabilities 440 472 Other, Net 20,476 17,539 Total Deferred Tax Assets 31,331 28,710 Less: Valuation Allowance (2,557) (4,034) Net Deferred Tax Liabilities $ 143,505 $ 126,938 The Company’s effective tax rate from continuing operations differs from the statutory United States Federal income tax rate as follows: Year Ended December 31, 2021 2020 2019 Statutory Rate 21.0 % 21.0 % 21.0 % Increases (Decreases) in United States Federal Taxes Resulting From: State Income Taxes, Net of Federal Income Tax Benefit 3.8 4.6 26.9 Permanent Difference for Loss on Progressive FTC matter — — 133.1 NOL Carryback under CARES Act — (13.1) — Other Permanent Differences — (1.0) (7.4) Deferred Tax Adjustments — 1.1 5.8 Current Uncertain Tax Position Expense 0.7 (0.3) 7.2 Other, Net 0.3 1.7 2.5 Effective Tax Rate 25.8 % 14.0 % 189.1 % The Coronavirus Aid, Relief, and Economic Security Act ("CARES Act") was enacted on March 27, 2020 in the United States. As a result of the CARES Act legislation, the Company elected to carryback its 2018 net operating losses of $242.2 million to 2013, thus generating a refund of $84.4 million, which was received in July 2020, and an income tax benefit of $34.2 million which was reported within continuing operations in 2020. Vive filed a separate federal return from the Company and has also elected to carryback its 2018 and 2019 net operating losses of $5.4 million and $5.2 million respectively, to 2013 and 2014, thus generating a refund of $1.8 million in 2020, $0.5 million in 2021, and an estimated refund of $1.3 million anticipated to be received in 2022. The tax benefit related to the carryback of the net operating losses is the result of the federal income tax rate differential between the current statutory rate of 21% and the 35% rate applicable to 2013 and 2014. At December 31, 2021, the Company had $0.9 million of tax-effected state net operating loss carryforwards and $6.7 million of state tax credit carryforwards, which will both begin to expire in 2023. The Company files a federal consolidated income tax return in the United States, and the separate legal entities file in various states. With few exceptions, the Company is no longer subject to federal, state and local tax examinations by tax authorities for years before 2018. In connection with our separation and distribution of The Aaron's Company, we entered into various agreements that govern the relationship between the parties going forward, including a tax matters agreement. Under the tax matters agreement, the Company is generally responsible for all additional taxes (and will be entitled to all related refunds of taxes) imposed on The Aaron's Company and its subsidiaries arising after the separation date with respect to the taxable periods ended on or prior to November 30, 2020. Uncertain Tax Positions The following table summarizes the activity related to the Company’s uncertain tax positions: Year Ended December 31, (In Thousands) 2021 2020 2019 Balance at January 1, $ 2,748 $ 3,699 $ 1,896 Additions Based on Tax Positions Related to the Current Year 44,816 26 103 Additions for Tax Positions of Prior Years 21 220 1,957 Prior Year Reductions (1) (108) (32) Statute Expirations (692) (1,053) (225) Settlements (142) (36) — Balance at December 31, $ 46,750 $ 2,748 $ 3,699 As of December 31, 2021 and 2020, uncertain tax positions (inclusive of accrued interest) were $48.5 million and $3.0 million, respectively. The increase is primarily driven by the Company’s tax treatment of its settlement with the Federal Trade Commission ("FTC"). In December 2019, Progressive Leasing reached an agreement in principle with the staff of the FTC with respect to a tentative settlement to resolve the FTC inquiry received by the Company in July 2018, under which Progressive Leasing agreed to make a lump-sum payment of $175.0 million. At the time of the agreement, the Company treated the tentative settlement as a non-deductible regulatory charge for tax purposes and recognized tax expense. The $175.0 million settlement was finalized and paid to the FTC in 2020. Prior to filing the Company’s 2020 income tax return, it was determined there is a reasonable basis for deducting the settlement amount on the return. However, the tax position does not meet the more-likely-than-not recognition standard and no tax benefit has been recognized in the current period. As a result, the Company has reclassified $44.7 million from taxes payable, previously recognized in December 2019, to an uncertain tax position as of September 30, 2021. Additionally, $1.6 million of accrued interest related to the uncertain tax position has been recognized as a component of income tax expense in accordance with the Company's accounting policy. As of December 31, 2021 and 2020, the amount of uncertain tax benefits that, if recognized, would affect the effective tax rate is $46.1 million and $2.6 million, respectively, including interest and penalties. During the years ended December 31, 2021, 2020 and 2019 the Company recognized a net expense (benefit) of $1.5 million, $(0.1) million and $0.2 million, respectively, related to penalties and interest. The Company had $1.7 million and $0.2 million of accrued interest and penalties at December 31, 2021 and 2020, respectively. The Company recognizes potential interest and penalties related to uncertain tax benefits as a component of income tax expense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may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21 and 2020, the Company had accrued an immaterial amount for pending legal and regulatory matters for which it believes losses are probable and the amount of the loss can be reasonably estimated. The Company records its best estimate of the loss to legal and regulatory liabilities in accounts payable and accrued expenses in the consolidated balance sheets. The Company estimates the aggregate range of reasonably possible loss in excess of accrued liabilities for such probable loss contingencies is between zero and $0.1 million. Those matters for which a probable loss cannot be reasonably estimated are not included within the estimated ranges. At December 31, 2021,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the Company received civil investigative demands ("CIDs") from the FTC regarding disclosures related to lease-to-own and other financial products offered by the Company through the Aaron's Business and Progressive Leasing and whether such disclosures violate the Federal Trade Commission Act (the "FTC Act"). Although we believe such disclosures were in compliance with the FTC Act and have not admitted to any wrongdoing, in December 2019, Progressive Leasing reached an agreement in principle with the staff of the FTC with respect to a tentative settlement to resolve the FTC inquiry, pursuant to which Progressive would pay $175.0 million to the FTC. Because Progressive reached a tentative agreement with respect to the financial terms of the settlement in December 2019, the Company recognized a charge of $179.3 million, including $4.3 million of incurred legal fees. In January 2020, Progressive and the FTC staff agreed in principle on the terms of a related consent order which, among other matters, requires Progressive to enhance certain compliance-related activities, including monitoring, disclosure and reporting requirements. The proposed consent order was approved by the FTC on April 17, 2020 and approved by the United States District Court for the Northern District of Georgia on April 22, 2020. The Company paid the $175.0 million settlement amount to the FTC on April 27, 2020. The Company recognized $0.8 million of insurance recoveries during the year ended December 31, 2020 associated with certain legal fees incurred in connection with the FTC matter. In January 2021, the Company, along with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may lead to an enforcement action and/or a consent order, and substantial costs, including legal fees, fines, penalties, and remediation expenses. While the Company intends to preserve defenses surrounding the jurisdiction of DFPI in this matter, it anticipates cooperating with the DFPI in responding to its inquiry. Litigation Matters In Stein v. Aaron's, Inc., et. al., filed in the United States District Court for the Southern District of New York on February 28, 2020, the plaintiffs allege that from March 2, 2018, through February 19, 2020, the Company made certain misleading public statements about the Company's business, operations, and prospects. The allegations underlying the lawsuit principally relate to the FTC's inquiry into disclosures related to lease-to-own and other financial products offered by the Company through its historical Aaron's Business and Progressive Leasing segments. The Company believes the claims are without merit and intends to vigorously defend against this lawsuit. The case has been transferred to the United States District Court for the Northern District of Georgia, where the Company has filed a motion to dismiss the case and a final briefing on that motion was filed on November 17, 2020. No ruling has been made on the motion to dismiss. Other Contingencies At December 31, 2021, the Company had non-cancelable commitments primarily related to certain consulting and information technology services agreements, software licenses, hardware and software maintenance, and minimum contractually required customer loan amounts to be originated through and acquired from Vive's third-party federally insured banks of $36.1 million. Payments under these commitments are scheduled to be $23.6 million in 2022, $9.4 million in 2023, and $3.1 million in 2024, with no amounts committed thereafter.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t December 31, 2021, the Company held 25,638,057 shares in its treasury and had the authority to purchase additional shares up to its remaining authorization limit of $560.9 million. On February 22, 2021, the Company's Board of Directors terminated the share repurchase program that was in effect as of December 31, 2020 and replaced it with a repurchase program that permitted the Company to repurchase up to $300.0 million of the Company's outstanding common stock. On November 3, 2021, the Company announced that its Board of Directors had authorized a new $1.0 billion share repurchase program that replaced the previous $300.0 million repurchase program. On November 4, 2021, the Company commenced a tender offer to purchase for cash up to $425 million in value of the Company's common stock at a price of not less than $44.00 per share and not more than $50.00 per share, less any applicable withholding taxes and without interest. The tender offer expired at the end of the day on December 3, 2021, and the Company subsequently accepted for payment, at a purchase price of $49.00 per share, a total of 8,673,469 shares for an aggregate cost of $425 million, excluding $3.7 million in fees and expenses relating to the tender offer. The shares repurchased through the tender offer were retired by the Company. In addition to the shares repurchased through the tender offer, the Company repurchased 2,937,709 shares of its common stock during 2021 for $142.4 million. In total, the Company repurchased 11,611,178 shares of its common stock for $567.4 million during the year ended December 31, 2021. The Company did not repurchase any of its common stock in 2020. In 2019, the Company repurchased 1,156,184 shares of its common stock for $69.3 million. As of February 22, 2022, the Company repurchased an additional 1,278,097 shares of its common stock for $52.0 million, subsequent to December 31, 2021. The holders of common stock are entitled to receive dividends and other distributions in cash or stock of the Company as and when declared by the Company's Board of Directors out of legally available funds. Certain unvested time-based restricted stock awards entitle participants to vote and accrue dividends during the vesting period. As of December 31, 2021, the Company had issued approximately 390,000 unvested restricted stock awards that contain voting rights but are not presented as outstanding on the consolidated balance sheets. The Company has 1,000,000 shares of preferred stock authorized. The shares are issuable in series with terms for each series fixed by, and such issuance subject to approval by, the Board of Directors. As of December 31, 2021, no preferred shares have been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Description of Plans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The 2015 Plan was subsequently amended and restated with shareholder approval in February 2019. Beginning in 2015, as part of the Company’s long-term incentive compensation program ("LTIP Plan") and pursuant to the Company’s 2001 Plan and 2015 Plan, the Company granted a mix of stock options, time-based restricted stock and performance share units to key executives and managers and also granted time-based restricted stock units to directors of the Company. As of December 31, 2021, the aggregate number of shares of common stock that may be issued or transferred under the 2015 Plan is 2,558,933. Conversion at Separation and Distribution of The Aaron's Company In accordance with the terms of the Separation and the Employee Matters Agreement between The Aaron's Company and PROG Holdings, all unexercised, unissued and/or unvested share-based awards previously granted to Aaron's Holdings Company, Inc. employees and directors under the 2001 Plan and 2015 Plan prior to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Aaron's Holdings Company, Inc. employees who held unvested PSUs, and/or RSAs of Aaron's Holdings Company, Inc. on the record date of November 27, 2020 generally had the option to elect one of two conversion methods for determining the replacement awards: i. to receive replacement awards of both PROG Holdings and The Aaron's Company for the number of whole units, rounded down to the nearest whole unit, of PROG Holdings and The Aaron's Company common stock that they would have received as a shareholder of Aaron's Holdings Company, Inc. at the date of separation, which is one share of The Aaron's Company for every two shares of PROG Holdings (i.e., "the shareholder method"); or ii. to receive replacement awards only of the respective employer's common stock for an amount determined by a conversion ratio determined by calculating the product of the pre-distribution share price of Aaron's Holdings Company, Inc. and the pre-distribution number of awards to be cancelled and replaced pursuant to this conversion, then dividing the product by the post-distribution volume weighted adjusted three-day average share price of the respective employer's common stock, rounded down to the nearest whole share (i.e., "the employee method"). In accordance with the Employee Matters Agreement, the conversion of certain awards, including substantially all unvested and unexercised vested stock options, was required to be determined following the employee method. The conversion of RSUs held by the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In connection with the conversion, certain equity awards of PROG Holdings employees and directors were converted into equity awards of The Aaron's Company and are therefore not reflected in the ending awards outstanding in the tables below; however, these awards result in stock-based compensation expense of PROG Holdings as the awards continue to vest. In connection with the conversion, certain employees and directors of The Aaron's Company have outstanding RSUs, PSUs, RSAs, and stock options in PROG Holdings, which are reflected in the ending awards outstanding in the tables below; however, these awards do not result in stock-based compensation expense of PROG Holdings for periods subsequent to the separation and distribution date. The Company accounted for the conversion of the awards as award modifications in accordance with ASC 718, Compensation - Stock Compensation ("ASC 718"). The Company compared the fair value of the outstanding awards immediately prior to the conversion with the fair value of the outstanding awards immediately after the conversion, and determined that the conversion of equity awards held by PROG Holdings employees, corporate employees of Aaron's Holding Company, Inc., the Company's directors, and The Aaron's Company directors resulted in incremental compensation expense of $5.2 million related to outstanding vested awards. The incremental expense is classified as continuing operations and is included as a component of separation related charges in the accompanying consolidated statements of earnings for the year ended December 31, 2020. The incremental expense related to outstanding unvested awards held by PROG Holdings employees was immaterial. Retirement-related Modifications In connection with the separation and distribution on November 30, 2020, PROG Holdings and The Aaron's Company entered into a Transition Agreement with the former Chief Executive Officer of Aaron's Holdings Company, Inc., pursuant to which the former CEO would retire and transition to the non-employee Chairman of the Board of Directors of The Aaron's Company, effective November 30, 2020. The Transition Agreement provided that all unvested stock options, RSAs and PSUs granted to the former CEO in prior periods would become fully vested as promptly as practicable following the completion of the separation and distribution. These awards also followed the conversion methodology outlined in the "Conversion at Separation" section above, pursuant to the terms of the Employee Matters Agreement. The terms of the Transition Agreement resulted in award modifications under ASC 718 as both the fair value and vesting conditions of the awards had been changed. The modifications resulted in incremental compensation expense of $4.5 million associated with the conversion and an additional incremental expense of $8.7 million related to the accelerated vesting of the equity awards. The total incremental expense was due to (i) increased fair value of the awards immediately after the modification as compared to immediately prior to the modifications and (ii) the accelerated vesting of all awards following the completion of the separation and distribution, which resulted in the recognition of a total $13.2 million expense during the fourth quarter of 2020. The incremental compensation expense associated with the modification of the former CEO's awards is included in continuing operations as a component of separation related charges in the accompanying consolidated statements of earnings for the year ended December 31, 2020. Stock-based Compensation Expense The Company has elected a policy to estimate forfeitures in determining the amount of stock compensation expense. Total stock-based compensation expense was $21.3 million, $41.2 million and $26.5 million for the years ended December 31, 2021, 2020 and 2019, respectively. The stock-based compensation expense classified within discontinued operations in the consolidated statements of earnings was $5.4 million and $5.4 million for the years ended December 31, 2020 and 2019, respectively. The stock-based compensation expense classified within continuing operations is included as a component of operating expenses in the consolidated statements of earnings, with the exception of the incremental compensation expense in 2020 associated with the modifications described above, which were included as a component of separation related charges. The total income tax benefit recognized in the consolidated statements of earnings for stock-based compensation arrangements was $5.5 million, $10.1 million and $6.6 million in the years ended December 31, 2021, 2020 and 2019, respectively. Benefits of tax deductions in excess of recognized compensation cost, which are included in operating cash flows and as a component of income tax expense in the consolidated statements of earnings, were $0.2 million, $2.6 million and $4.8 million for the years ended December 31, 2021, 2020 and 2019, respectively. As of December 31, 2021, there was $30.6 million of total unrecognized compensation expense related to non-vested stock-based compensation of directors and employees of PROG Holdings, which is expected to be recognized over an average period of 1.71 years. Stock Options Under the Company’s 2001 Plan, options granted become exercisable after a period of one one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subsequent to the separation and distribution of The Aaron's Company in combination with the volatility of the Company's comparable peer group prior to the separation and distribution fo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the market price of the underlying common stock at the time of grant. Beginning in 2021, the annual dividend rate is assumed to be zero, and no assumption for a future dividend rate has been included, as the Company does not currently anticipate paying any dividends. The Company granted 150,000, 400,000 and 293,000 stock options during the years ended December 31, 2021, 2020 and 2019, respectively. The weighted-average fair value of options granted and the weighted-average assumptions used in the Black-Scholes-Merton option pricing model for such grants were as follows: 2021 2020 2019 Dividend Yield — % 0.4 % 0.3 % Expected Volatility 44.0 % 39.4 % 36.5 % Risk-free Interest Rate 0.6 % 0.9 % 2.5 % Expected Term (in years) 4.4 5.3 5.3 Weighted-average Fair Value of Stock Options Granted $ 17.26 $ 13.48 $ 19.59 The following table summarizes information about stock options outstanding at December 31, 2021: Options Outstanding Options Exercisable Range of Exercise Number Outstanding Weighted Average Remaining Contractual Weighted Average Number Exercisable Weighted Average $20.00-30.00 192,633 4.16 $ 24.14 192,633 $ 24.14 30.01-40.00 133,002 7.61 36.33 41,143 36.09 40.01-50.00 346,931 7.35 46.87 168,147 46.18 50.01-60.00 5,304 9.35 53.55 — — 20.00-60.00 677,870 6.51 38.40 401,923 34.59 The table below summarizes option activity for the year ended December 31, 2021: Options Weighted Average Weighted Average Aggregate Weighted Outstanding at January 1, 2021 723 $ 37.45 Granted 150 47.17 Forfeited/Expired (115) 43.58 Exercised (80) 38.81 Outstanding at December 31, 2021 678 38.40 6.5 $ 5,359 $ 13.41 Expected to Vest 268 43.89 8.6 790 15.85 Exercisable at December 31, 2021 402 34.59 5.4 4,562 11.71 The aggregate intrinsic value amounts in the table above represent the closing price of the Company’s common stock on December 31, 2021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1.0 million, $24.9 million and $6.5 million during the years ended December 31, 2021, 2020 and 2019, respectively. The total grant-date fair value of options exercised during the year ended December 31, 2021, 2020 and 2019 was $1.0 million, $7.8 million and $4.6 million, respectively. Restricted Stock Restricted stock units or restricted stock awards (collectively, "restricted stock") may be granted to employees and directors under the 2015 Plan and typically vest over approximately one The fair value of restricted stock is generally based on the fair market value of the Company’s common stock on the date of grant. The Company granted 521,000, 375,000 and 225,000 shares of restricted stock at weighted-average fair values of $44.44, $41.45 and $54.28 in the years ended December 31, 2021, 2020 and 2019, respectively. The following table summarizes information about restricted stock activity during 2021: Restricted Stock Weighted Average Non-vested at January 1, 2021 460 $ 37.49 Granted 521 44.44 Forfeited (86) 49.20 Vested (169) 43.31 Non-vested at December 31, 2021 726 43.13 The total vest-date fair value of restricted stock described above that vested during the year was $7.8 million, $10.5 million and $14.6 million in the years ended December 31, 2021, 2020 and 2019, respectively. Performance Share Units For performance share units, which are settled in stock, the number of shares earned is determined at the end of the one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21: Performance Share Units Weighted Average Non-vested at January 1, 2021 296 $ 39.85 Granted 585 48.58 Forfeited/Unearned (47) 42.21 Vested (154) 43.03 Non-vested at December 31, 2021 680 47.27 The total vest-date fair value of performance share units described above that vested during the period was $7.1 million, $18.4 million and $22.1 million for the years ended December 31, 2021, 2020 and 2019, respectively. Employee Stock Purchase Plan Effective May 9, 2018, the Company's Board of Directors and shareholders approved the Employee Stock Purchase Plan ("ESPP"), which is a tax-qualified plan under Section 423 of the Internal Revenue Code. The purpose of the Company's ESPP is to encourage ownership of the Company's common stock by eligible employees of PROG Holdings, Inc. and certain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up to an annual maximum of $25,000 in total fair market value of the common stock (determined at the time the ability to purchase shares of common stock is granted) and may not purchase more than 500 shares in each offering period. The compensation cost related to the ESPP is measured on the grant date based on eligible employees' expected withholdings and is recognized over each six-month offering period. Total compensation cost recognized in connection with the ESPP was $0.4 million, $0.6 million and $0.5 million for years ended December 31, 2021, 2020 and 2019, respectively. The compensation costs attributable to continuing operations were recognized as stock-based compensation included as a component of operating expenses in the consolidated statements of earnings. The compensation cost related to the ESPP that was classified within discontinued operations in the consolidated statements of earnings was $0.3 million and $0.2 million for the years ended December 31, 2020 and 2019, respectively. During the year ended December 31, 2021, the Company issued 38,044 shares under the ESPP at a weighted average purchase price of $39.62. During the year ended December 31, 2020, the Company issued 52,107 shares at a weighted average purchase price of $38.55. During the year ended December 31, 2019, the Company issued 46,642 shares at a purchase price of $42.07. As of December 31, 2021, the aggregate number of shares of common stock that may be issued under the ESPP was 37,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Description of Products and Services of Reportable Segments As of December 31, 2021, the Company has two reportable segments: Progressive Leasing and Vive. Progressive Leasing partners with traditional and e-commerce retailers, primarily in the furniture and appliance, jewelry, mobile phones and accessories, mattresses, and automobile electronics and accessories industries to offer a lease-purchase solution primarily for customers who may not have access to traditional credit-based financing options. It does so by offering leases with monthly, semi-monthly, bi-weekly and weekly payment model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As discussed in Note 1 and Note 2 above, the Company spun-off its Aaron's Business segment effective November 30, 2020 through the tax-free distribution of all outstanding common stock of The Aaron's Company, Inc. to the PROG Holdings shareholders. All direct revenues and expenses of the Aaron's Business operations have been classified within discontinued operations, net of income tax, within our consolidated statements of earnings for all periods through the November 30, 2020 separation and distribution date. As discussed in Note 3 above, on June 25, 2021, the Company completed the acquisition of Four, an innovative Buy Now, Pay Later company that allows shoppers to pay for merchandise through four interest-free installments. Four is not a reportable segment for the year ended December 31, 2021 as its revenues, loss before income taxes, and assets are not material to the Company's consolidated financial results. The revenues, loss before income taxes, and assets within "other" below is primarily comprised of the operating activities of Four.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isaggregated Revenue The following table presents revenue by source and by segment for the year ended December 31, 2021: Year Ended December 31, 2021 (In Thousands) Progressive Leasing Vive Other Total Lease Revenues and Fees 1 $ 2,619,005 $ — $ — $ 2,619,005 Interest and Fees on Loans Receivable 2 — 58,462 453 58,915 Total $ 2,619,005 $ 58,462 $ 453 $ 2,677,920 1 Revenue within the scope of ASC 842, Leases . 2 Revenue within the scope of ASC 310, Receivables . The following table presents revenue by source and by segment for the year ended December 31, 2020: Year Ended December 31, 2020 (In Thousands) Progressive Leasing Vive Other Total Lease Revenues and Fees 1 $ 2,443,405 $ — $ — $ 2,443,405 Interest and Fees on Loans Receivable 2 — 41,190 — 41,190 Total $ 2,443,405 $ 41,190 $ — $ 2,484,595 1 Revenue within the scope of ASC 842, Leases . 2 Revenue within the scope of ASC 310, Receivables. The following table presents revenue by source and by segment for the year ended December 31, 2019: Year Ended December 31, 2019 (In Thousands) Progressive Leasing Vive Other Total Lease Revenues and Fees 1 $ 2,128,133 $ — $ — $ 2,128,133 Interest and Fees on Loans Receivable 2 — 35,046 — 35,046 Total $ 2,128,133 $ 35,046 $ — $ 2,163,179 1 Revenue within the scope of ASC 842, Leases . 2 Revenue within the scope of ASC 310, Receivables. Measurement of Segment Profit or Loss and Segment Assets The Company evaluates performance and allocates resources based on revenues and earnings (loss) before income taxes from operations. The Company determines earnings (loss) before income taxes for all reportable segments in accordance with U.S. GAAP. A portion of interest expense is allocated from the Progressive Leasing segment to the Vive segment based on the balance of outstanding intercompany debt. The Company incurred various corporate overhead expenses for certain executive management, finance, treasury, tax, audit, legal, risk management, and other overhead functions during the years ended December 31, 2021, 2020, and 2019. For 2021, corporate overhead expenses incurred are primarily reflected as expenses of the Progressive Leasing segment and an immaterial amount was allocated to the Vive segment. For 2020 and 2019, the Company allocated a predetermined portion of these corporate overhead costs to the Progressive Leasing and Vive segments, which are reflected as expenses of these segments in calculating the earnings before income taxes for these periods. The remaining unallocated corporate expenses represent corporate overhead costs that were previously assigned to the Aaron's Business segment and are in addition to the overhead costs allocated to the Progressive Leasing and Vive segments for 2020 and 2019. These unallocated corporate overhead expenses have been classified as continuing operations since the costs were not directly attributable to the discontinued operations of the Aaron's Business. These costs are reflected below as unallocated corporate expenses in 2020 and 2019. The allocation of corporate overhead costs to the Progressive Leasing and Vive segments is consistent with how the chief operating decision maker analyzed performance and allocated resources among the segments of the Company during 2020 and 2019. Year Ended December 31, (In Thousands) 2021 2020 2019 Earnings From Continuing Operations Before Income Tax Expense: Progressive Leasing $ 319,125 $ 320,636 $ 64,283 Vive 20,225 (11,180) (6,127) Other (11,146) — — Unallocated Corporate Expenses — (37,880) (30,543) Total Earnings From Continuing Operations Before Income Tax Expense $ 328,204 $ 271,576 $ 27,613 December 31, (In Thousands) 2021 2020 Assets: Progressive Leasing $ 1,445,612 $ 1,209,650 Vive 149,628 107,754 Other 26,521 — Total Assets $ 1,621,761 $ 1,317,404 Year Ended December 31, (In Thousands) 2021 2020 2019 Depreciation and Amortization 1 : Progressive Leasing $ 31,762 $ 30,547 $ 29,967 Vive 849 1,273 1,385 Other 647 — — Total Depreciation and Amortization $ 33,258 $ 31,820 $ 31,352 Depreciation of Lease Merchandise: Progressive Leasing $ 1,820,010 $ 1,690,922 $ 1,445,027 Vive — — — Other — — — Total Depreciation of Lease Merchandise $ 1,820,010 $ 1,690,922 $ 1,445,027 Interest Expense 2 : Progressive Leasing $ 4,850 $ 187 $ — Vive 473 — — Other — — — Total Interest Expense $ 5,323 $ 187 $ — Capital Expenditures: Progressive Leasing $ 8,101 $ 6,403 $ 12,608 Vive 819 405 424 Other 635 — — Total Capital Expenditures $ 9,555 $ 6,808 $ 13,032 1 Excludes depreciation of lease merchandise, which is not included in the chief operating decision maker's measure of depreciation and amortization. 2 The Company incurred a pre-tax loss on extinguishment of $4.1 million in connection with the repayment of the outstanding borrowings, which is classified within discontinued operations in the consolidated statements of earnings for the year ended December 31, 2020. As repayment of the prior revolving credit and term loan borrowings and prior senior unsecured notes was required under the terms of the loan agreements in the event of a fundamental change to the Company, we have classified the loss on extinguishment and the related historical interest expense of $9.9 million and $17.0 million during the years ended December 31, 2020 and 2019, respectively, within (loss) earnings from discontinued operations, net of income tax in the consolidated statements of earnings. In 2020, the results of the Company's operating segments were impacted by the following items: • Progressive Leasing earnings before taxes were impacted by $2.4 million related primarily to stock-based compensation expense associated with the modification of outstanding equity awards and executive retirement charges related to the separation and distribution transaction for employees directly associated with Progressive Leasing. • Unallocated corporate expenses before taxes were impacted by $15.6 million related primarily to stock-based compensation expense associated with the modification of outstanding equity awards and executive retirement charges related to the separation and distribution transaction. In 2019, the results of the Company’s operating segments were impacted by the following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1</t>
        </is>
      </c>
    </row>
    <row r="3">
      <c r="A3" s="3" t="inlineStr">
        <is>
          <t>Retirement Benefits [Abstract]</t>
        </is>
      </c>
    </row>
    <row r="4">
      <c r="A4" s="4" t="inlineStr">
        <is>
          <t>Compensation Arrangements</t>
        </is>
      </c>
      <c r="B4" s="4" t="inlineStr">
        <is>
          <t>COMPENSATION ARRANGEMENTS Deferred Compensation The Company maintains a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In connection with the separation and distribution, The Aaron's Company established a separate deferred compensation plan for its employees and assumed all assets and liabilities related to its employees from the PROG Holdings deferred compensation plan. Compensation deferred under the plan is recorded as a deferred compensation liability, which is recorded in accounts payable and accrued expenses in the consolidated balance sheets. The deferred compensation plan liability was $2.4 million and $1.7 million as of December 31, 2021 and 2020,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ash and money market funds. The value of the assets within the rabbi trust was $2.3 million and $2.0 million as of December 31, 2021 and 2020, respectively, and is included in prepaid expenses and other assets in the consolidated balance sheets. Benefits paid to employees of the Company were not material during the years ended December 31, 2021, 2020 and 2019.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annual match for an individual employee is not to exceed $11,600, $11,400, and $11,200 in 2021, 2020, and 2019, respectively, and is subject to a three-year cliff vesting schedule. Deferred compensation expense related to the Company’s matching contributions was not material during the years ended December 31, 2021, 2020 and 2019. 401(k) Defined Contribution Plan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2.5 million in 2021, $2.5 million in 2020 and $2.2 million in 2019.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PROG Holdings, Inc. ("we," "our," "us," the "Company," or "PROG Holdings") is a financial technology holding company that provides leading financial solutions to empower consumers and retailers. PROG Holdings has two reportable segments: (i) Progressive Leasing, an e-commerce, app-based, and in-store point-of-sale lease-to-own solutions provider; and (ii) Vive Financial ("Vive"), an omnichannel provider of second-look revolving credit products. Our Progressive Leasing segment provides consumers with lease-purchase solutions through its point-of-sale partner locations and e-commerce websites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ancial technology offerings. Shoppers use Four to purchase furniture, clothing, electronics, health and beauty products, footwear, jewelry, and other consumer goods from retailers across the United States. Four is not a reportable segment for the year ended December 31, 2021 as its revenues, loss before income taxes, and assets are not material to the Company's consolidated financial results. See Note 3 for further discussion on the acquisition. On November 30, 2020, PROG Holdings, Inc.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All direct revenues and expenses of the Aaron's Business are presented as discontinued operations for all periods through the separation and distribution date of November 30, 2020. The cash flows related to the Aaron's Business have not been segregated and are included in the consolidated statements of cash flows for the years ended December 31, 2020 and 2019. With the exception of Note 2, the notes to the consolidated financial statements reflect the continuing operations of PROG Holdings. See Note 2 below for additional information regarding discontinued operations.</t>
        </is>
      </c>
    </row>
    <row r="5">
      <c r="A5" s="4" t="inlineStr">
        <is>
          <t>Basis of Presentation</t>
        </is>
      </c>
      <c r="B5" s="4" t="inlineStr">
        <is>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Management does not believe these estimates or assumptions will change significantly in the future absent unidentified and unforeseen events, such as the direct or indirect impacts associated with the COVID-19 pandemic.</t>
        </is>
      </c>
    </row>
    <row r="6">
      <c r="A6" s="4" t="inlineStr">
        <is>
          <t>Principles of Consolidation</t>
        </is>
      </c>
      <c r="B6" s="4" t="inlineStr">
        <is>
          <t>Principles of Consolidation The consolidated financial statements include the accounts of PROG Holdings, Inc. and its subsidiaries, each of which is wholly-owned. Intercompany balances and transactions between consolidated entities have been eliminated.</t>
        </is>
      </c>
    </row>
    <row r="7">
      <c r="A7" s="4" t="inlineStr">
        <is>
          <t>Revenue Recognition</t>
        </is>
      </c>
      <c r="B7" s="4" t="inlineStr">
        <is>
          <t>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All other customer lease billings are earned prior to the lease payment due date and are recorded net of related sales taxes as earned. Payment due date terms include weekly, bi-weekly, semi-monthly and monthly frequencies. Initial lease payments and other cash collected in advance of being due or earned are recognized as deferred revenue within customer deposits and advance payments in the accompanying consolidated balance sheets. Revenue recorded prior to the payment due date results in unbilled receivables recognized in accounts receivable, net of allowances in the accompanying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t>
        </is>
      </c>
    </row>
    <row r="8">
      <c r="A8" s="4" t="inlineStr">
        <is>
          <t>Interest and Fees on Loans Receivable</t>
        </is>
      </c>
      <c r="B8" s="4" t="inlineStr">
        <is>
          <t xml:space="preserve">Interest and Fees on Loans Receivable Interest and fees on loans receivable is primarily generated from our Vive segment.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t>
        </is>
      </c>
    </row>
    <row r="9">
      <c r="A9" s="4" t="inlineStr">
        <is>
          <t>Lease Merchandise</t>
        </is>
      </c>
      <c r="B9" s="4" t="inlineStr">
        <is>
          <t>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t>
        </is>
      </c>
    </row>
    <row r="10">
      <c r="A10" s="4" t="inlineStr">
        <is>
          <t>Advertising</t>
        </is>
      </c>
      <c r="B10" s="4" t="inlineStr">
        <is>
          <t>Advertising The Company expenses advertising costs as incurred. Total advertising costs amounted to $17.5 million, $6.6 million and $7.0 million for the years ended December 31, 2021, 2020 and 2019, respectively, and are classified within operating expenses in the consolidated statements of earnings.</t>
        </is>
      </c>
    </row>
    <row r="11">
      <c r="A11" s="4" t="inlineStr">
        <is>
          <t>Stock-Based Compensation</t>
        </is>
      </c>
      <c r="B11" s="4" t="inlineStr">
        <is>
          <t>Stock-Based CompensationThe Company has stock-based employee compensation plans, which are more fully described in Note 13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3 to these consolidated financial statements.</t>
        </is>
      </c>
    </row>
    <row r="12">
      <c r="A12" s="4" t="inlineStr">
        <is>
          <t>Deferred Income Taxes</t>
        </is>
      </c>
      <c r="B12" s="4" t="inlineStr">
        <is>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is>
      </c>
    </row>
    <row r="13">
      <c r="A13" s="4" t="inlineStr">
        <is>
          <t>Earnings (Loss) Per Share</t>
        </is>
      </c>
      <c r="B13" s="4" t="inlineStr">
        <is>
          <t>Earnings (Loss) Per ShareEarnings per share is computed by dividing net earnings (los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t>
        </is>
      </c>
    </row>
    <row r="14">
      <c r="A14" s="4" t="inlineStr">
        <is>
          <t>Cash and Cash Equivalents</t>
        </is>
      </c>
      <c r="B14" s="4" t="inlineStr">
        <is>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is>
      </c>
    </row>
    <row r="15">
      <c r="A15" s="4" t="inlineStr">
        <is>
          <t>Accounts Receivable</t>
        </is>
      </c>
      <c r="B15" s="4" t="inlineStr">
        <is>
          <t>Accounts Receivable Accounts receivable consist primarily of receivables due from customers of Progressive Leasing and amounted to $66.3 million and $61.3 million, net of allowances, as of December 31, 2021 and 2020,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are considered in estimating the allowance, such as current and forecasted customer payment trends including, but not limited to, the potential unfavorable impacts of the COVID-19 pandemic on our businesses. We believe government stimulus measures in 2020 and the first half of 2021 contributed to the favorable payment trends we experienced following those measures. Given the significant uncertainty regarding the impacts of increasing inflation and the COVID-19 pandemic on our business, a high level of estimation was involved in determining the allowance as of December 31, 2021. Therefore, actual future accounts receivable write-offs may differ materially from the allowance. If the recent increase in inflation continues in future periods, such a development may adversely impact our customers' ability to continue to make payments to us. The provision for uncollectible renewal payments is recorded as a reduction of lease revenues and fees within the consolidated statements of earnings. For customer lease agreements that are past due, the Company's policy is to write-off lease receivables after 120 days. Vive's allowance for uncollectible merchant accounts receivable, which primarily related to cardholder returns and refunds, is recorded as bad debt expense within operating expenses in the consolidated statements of earnings. See below for discussion of Vive's loans receivable and related allowance for loan losses.</t>
        </is>
      </c>
    </row>
    <row r="16">
      <c r="A16" s="4" t="inlineStr">
        <is>
          <t>Loans Receivable, Net</t>
        </is>
      </c>
      <c r="B16" s="4" t="inlineStr">
        <is>
          <t>Loans Receivable, Net Gross loans receivable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As of December 31, 2021, loans receivable, net also includes outstanding receivables from customers of Four.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below, expected lifetime losses on loans receivable are recognized upon loan acquisition, which requires the Company to make its best estimate of probable lifetime losses at the time of acquisi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December 31, 2021, management considered other qualitative factors such as the beneficial impact of government stimulus measures to our customer base that were not fully factored into the macroeconomic forecasted data. We believe those stimulus measures may have contributed to the favorable cardholder payment trends experienced at Vive in 2020 and 2021. The allowance for loan losses is maintained at a level considered appropriate to cover expected future losses of principal, interest and fees on active loans in the loans receivable portfolio. The appropriateness of the allowance is evaluated at each period end. If the recent increase in inflation continues in future periods, such a development may adversely impact our customers' ability to continue to make payments to us. To the extent that actual results differ from estimates of uncollectible loans receivable, including the significant uncertainties caused by increasing inflation and the COVID-19 pandemic, the Company's results of operations and liquidity may be materially affected. Vive's delinquent loans receivable includes those that are 30 days or more past due based on their contractual billing dates. In response to the COVID-19 pandemic, the Company has granted affected Vive customers payment deferrals while allowing them to maintain their delinquency status for an additional 30 days per deferral.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7">
      <c r="A17" s="4" t="inlineStr">
        <is>
          <t>Property, Plant and Equipment</t>
        </is>
      </c>
      <c r="B17" s="4" t="inlineStr">
        <is>
          <t>Property, Plant and Equipment The Company records property, plant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11.0 million, $9.7 million and $9.1 million during the years ended December 31, 2021, 2020 and 2019, respectively. Amortization of previously capitalized internal use software development costs, which is a component of depreciation expense for property, plant and equipment, was $4.9 million, $3.4 million and $2.9 million during the years ended December 31, 2021, 2020 and 2019,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8">
      <c r="A18" s="4" t="inlineStr">
        <is>
          <t>Goodwill</t>
        </is>
      </c>
      <c r="B18"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 and/or Four's strategic plans. The Company performed a qualitative assessment for the goodwill of Progressive Leasing and Four as of October 1, 2021 and concluded that no impairment had occurred. The Company determined that there were no events or circumstances that changed in the fourth quarter of 2021 that would more likely than not reduce the fair value of Progressive Leasing or Four below their carrying amounts.</t>
        </is>
      </c>
    </row>
    <row r="19">
      <c r="A19" s="4" t="inlineStr">
        <is>
          <t>Other Intangibles</t>
        </is>
      </c>
      <c r="B19" s="4" t="inlineStr">
        <is>
          <t xml:space="preserve">Other Intangibles Other intangibles represent identifiable intangible assets acquired as a result of the Progressive Leasing, Vive and Four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nd Four acquisitions on a straight-line basis over periods ranging from two Indefinite-lived intangible assets represent the value of the trade name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t>
        </is>
      </c>
    </row>
    <row r="20">
      <c r="A20" s="4" t="inlineStr">
        <is>
          <t>Fair Value Measurement</t>
        </is>
      </c>
      <c r="B20"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t>
        </is>
      </c>
    </row>
    <row r="21">
      <c r="A21" s="4" t="inlineStr">
        <is>
          <t>Recent Accounting Pronouncements</t>
        </is>
      </c>
      <c r="B21" s="4" t="inlineStr">
        <is>
          <t>Recent Accounting Pronouncements Adopted Financial Instruments - Credit Losses .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the historical accounting guidance. The Company's operating lease activities within Progressive Leasing are not impacted by ASU 2016-13, as operating lease receivables are not in the scope of the CECL standard. The Company was impacted by ASU 2016-13 within its Vive segment because the standard requires earlier recognition of estimated credit losses in the consolidated statements of earnings. Although the CECL standard requires the estimated credit losses to be recognized at the time of loan origination, the related merchant fee discount continues to be amortized as interest and fee revenue on a straight-line basis over the initial 24-month period that the card is active. Therefore, on a loan-by-loan basis, the CECL standard results in higher losses recognized upon loan origination for the estimated credit losses, generally followed by higher net earnings as the related merchant fee discount is amortized to interest and fee revenue, and as interest revenue is accrued and earned on the outstanding loan. Although the CECL standard results in earlier recognition of credit losses in the statements of earnings, there are no changes related to the loan cash flows or the fundamental economics of the business. The Company adopted ASU 2016-13 on a modified retrospective basis during the first quarter of 2020, resulting in a cumulative-effect adjustment to the opening balance of retained earnings in the period of adoption. The application of this transition method resulted in a cumulative-effect non-cash adjustment of $6.7 million, representing a decrease to the Company's January 1, 2020 retained earnings, net of tax. This adjustment was primarily due to the recognition of a $9.5 million increase to the allowance for loan losses as a result of adopting the new CECL standard. The Company has finalized its internal controls and accounting policies related to the CECL standard, which were in place as of January 1, 2020.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LIBO") rate. Entities may apply the provisions of the new standard as of the beginning reporting period when the election is made. The provisions of the update are available to contracts entered into before January 1, 2023, when the reference rate replacement activity is expected to be completed. The Company's Revolving Facility currently references the LIBO rate for determining interest payable on outstanding borrowings. The amendments in ASU 2020-04 are elective and apply to all entities that have contracts referencing the LIBO rate. The new guidance provides an expedient which simplifies accounting analyses under current GAAP for contract modifications if the change is directly related to a change from the LIBO rate to a new interest rate index. The Company is continuing to evaluate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Allowance for Lease Merchandise</t>
        </is>
      </c>
      <c r="B4" s="4" t="inlineStr">
        <is>
          <t xml:space="preserve">The following table shows the components of the allowance for lease merchandise write-offs, which is included within lease merchandise, net in the consolidated balance sheets: Year Ended December 31, (In Thousands) 2021 2020 2019 Beginning Balance $ 45,992 $ 47,362 $ 35,784 Net Book Value of Merchandise Written off (128,031) (142,830) (156,889) Recoveries 9,422 10,128 14,951 Provision for Write-offs 126,984 131,332 153,516 Ending Balance $ 54,367 $ 45,992 $ 47,362 </t>
        </is>
      </c>
    </row>
    <row r="5">
      <c r="A5" s="4" t="inlineStr">
        <is>
          <t>Calculation of Dilutive Stock Awards</t>
        </is>
      </c>
      <c r="B5" s="4" t="inlineStr">
        <is>
          <t xml:space="preserve">The following table shows the calculation of dilutive share-based awards: Year Ended December 31, (Shares In Thousands) 2021 2020 2019 Weighted Average Shares Outstanding 66,026 67,261 67,322 Dilutive Effect of Share-Based Awards 390 761 — Weighted Average Shares Outstanding Assuming Dilution 66,416 68,022 67,322 </t>
        </is>
      </c>
    </row>
    <row r="6">
      <c r="A6" s="4" t="inlineStr">
        <is>
          <t>Allowance for Doubtful Accounts</t>
        </is>
      </c>
      <c r="B6" s="4" t="inlineStr">
        <is>
          <t>The following table shows the components of the accounts receivable allowance: Year Ended December 31, (In Thousands) 2021 2020 2019 Beginning Balance $ 56,364 $ 65,573 $ 53,159 Net Book Value of Accounts Written Off (247,789) (278,576) (290,562) Recoveries 37,914 46,010 26,734 Accounts Receivable Provision 224,744 223,357 276,242 Ending Balance $ 71,233 $ 56,364 $ 65,573 The following table shows the amounts recognized for bad debt expense and provision for returns and uncollected payments for the fiscal years presented: Year Ended December 31, (In Thousands) 2021 2020 2019 Bad Debt Expense 1 $ 2 $ 86 $ 1,337 Provision for Uncollected Renewal Payments 2 224,742 223,271 274,905 Accounts Receivable Provision $ 224,744 $ 223,357 $ 276,242 1 Bad debt expense is recorded within operating expenses in the consolidated statements of earnings. 2 Provision for uncollected renewal payments is recorded as a reduction to lease revenues and fees in the consolidated statements of earnings.</t>
        </is>
      </c>
    </row>
    <row r="7">
      <c r="A7" s="4" t="inlineStr">
        <is>
          <t>Loan Portfolio Credit Quality Indicators</t>
        </is>
      </c>
      <c r="B7" s="4" t="inlineStr">
        <is>
          <t xml:space="preserve">Below is a summary of the credit quality of the Company’s loan portfolio as of December 31, 2021 and 2020 by FICO score as determined at the time of loan origination: December 31, FICO Score Category 2021 2020 600 or Less 7.7 % 7.5 % Between 600 and 700 78.0 % 79.3 % 700 or Greater 12.7 % 13.2 % No Score Identified 1.6 % — % The table below presents credit quality indicators of the amortized cost of the Company's loans receivable by origination year: (In Thousands) As of December 31, 2021 2021 2020 2019 2018 2017 Prior Total FICO Score Category: 600 or Less $ 9,353 $ 2,459 $ 700 $ 209 $ 35 $ 29 $ 12,785 Between 600 and 700 86,487 25,350 7,506 2,409 1,667 1,524 124,943 700 or Greater 14,886 3,146 737 432 248 388 19,837 No Score Identified 2,539 — — — — — 2,539 Total Amortized Cost $ 113,265 $ 30,955 $ 8,943 $ 3,050 $ 1,950 $ 1,941 $ 160,104 </t>
        </is>
      </c>
    </row>
    <row r="8">
      <c r="A8" s="4" t="inlineStr">
        <is>
          <t>Schedule of Prepaid Expenses and Other Assets</t>
        </is>
      </c>
      <c r="B8" s="4" t="inlineStr">
        <is>
          <t xml:space="preserve">Prepaid expenses and other assets consist of the following: December 31, (In Thousands) 2021 2020 Prepaid Expenses $ 28,283 $ 19,590 Prepaid Software Expenses 7,102 3,440 Unamortized Initial Direct Costs on Lease Agreement Originations 5,326 4,986 Prepaid Insurance 40 3,639 Other Assets 7,446 7,899 Prepaid Expenses and Other Assets $ 48,197 $ 39,554 </t>
        </is>
      </c>
    </row>
    <row r="9">
      <c r="A9" s="4" t="inlineStr">
        <is>
          <t>Schedule of Accounts Payable and Accrued Expenses</t>
        </is>
      </c>
      <c r="B9" s="4" t="inlineStr">
        <is>
          <t>Accounts payable and accrued expenses consist of the following: December 31, (In Thousands) 2021 2020 Accounts Payable $ 13,741 $ 8,630 Accrued Salaries and Benefits 25,861 18,120 Accrued Sales and Personal Property Taxes 14,851 12,933 Income Taxes Payable 2,782 18,183 Uncertain Tax Position 1 48,451 2,748 Other Accrued Expenses and Liabilities 30,268 17,635 Accounts Payable and Accrued Expenses $ 135,954 $ 78,249 1 The uncertain tax position at December 31, 2021 is primarily related to the Company’s tax treatment of the $175.0 million settlement payment made in 2020 to the FTC as discussed in Note 10 and Note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summarizes the major classes of line items constituting (loss) earnings of our Aaron's Business segment, which are included within the (loss) earnings from discontinued operations, net of income tax, in the consolidated statements of earnings and the operating and investing cash flows of the discontinued operations. 11 Months Ended November 30, Year Ended December 31, (In Thousands) 2020 2019 Revenues $ 1,591,217 $ 1,784,477 Operating (Loss) Profit (381,244) 78,261 (Loss) Earnings from Discontinued Operations Before Income Tax 1 (393,415) 65,175 Income Tax (Benefit) Expense from Discontinued Operations (98,323) 9,088 (Loss) Earnings from Discontinued Operations, Net of Income Tax $ (295,092) $ 56,087 Cash Flows: Cash Provided by Operating Activities - Discontinued Operations $ 193,319 $ 172,314 Cash Used in Investing Activities - Discontinued Operations $ (64,508) $ (76,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provides the preliminary and final adjusted fair values of the identifiable assets acquired and liabilities assumed as of the acquisition date. The acquisition accounting adjustments are final as of December 31, 2021 and did not have a significant impact on the consolidated financial statements. (In Thousands) Amounts Recognized as of Acquisition Date (June 25, 2021) 1 Acquisition Accounting Adjustments 2 Amounts Recognized as of Acquisition Aggregate Purchase Price $ 23,465 $ (771) $ 22,694 Fair Value of Identifiable Assets Acquired and Liabilities Assumed Cash and Cash Equivalents 530 (196) 334 Loans Receivable 3 1,030 (421) 609 Property, Plant and Equipment 210 (12) 198 Other Intangibles 5,173 — 5,173 Prepaid Expenses and Other Assets 48 (9) 39 Total Identifiable Assets Acquired 6,991 (638) 6,353 Accounts Payable and Accrued Expenses (77) (155) (232) Deferred Income Tax Liability (1,275) 437 (838) Total Liabilities Assumed (1,352) 282 (1,070) Goodwill 17,826 (415) 17,411 Net Assets Acquired $ 23,465 $ (771) $ 22,694 1 As previously reported in the notes to the condensed consolidated financial statements as of June 30, 2021. 2 The acquisition accounting adjustments are based on information obtained during the year ended December 31, 2021 about conditions that existed as of the acquisition date regarding changes in working capital accounts. The acquisition accounting adjustments are final as of December 31, 2021. 3 The gross contractual unpaid principal of acquired loans receivable was $1.1 million and we expect to collect $0.6 million.</t>
        </is>
      </c>
    </row>
    <row r="5">
      <c r="A5" s="4" t="inlineStr">
        <is>
          <t>Finite-Lived and Indefinite-Lived Intangible Assets Acquired as Part of Business Combination</t>
        </is>
      </c>
      <c r="B5" s="4" t="inlineStr">
        <is>
          <t>The intangible assets attributable to the acquisition are comprised of the following: Fair Value Weighted Average Life Acquired Technology $ 4,000 5.0 Trade Name 587 5.0 Merchant Relationships 586 2.0 Total Acquired Intangibles Assets 1 $ 5,173 1 Acquired definite-lived intangible assets have a total weighted average life of 4.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table summarizes information related to indefinite-lived intangible assets at December 31: December 31, (In Thousands) 2021 2020 Trade Name $ 53,000 $ 53,000 Goodwill 1 306,212 288,801 Indefinite-lived Intangible Assets $ 359,212 $ 341,801 </t>
        </is>
      </c>
    </row>
    <row r="5">
      <c r="A5" s="4" t="inlineStr">
        <is>
          <t>Summary of Identifiable Intangible Assets</t>
        </is>
      </c>
      <c r="B5" s="4" t="inlineStr">
        <is>
          <t>The following table summarizes information related to definite-lived intangible assets at December 31: 2021 2020 (In Thousands) Gross Accumulated Net Gross Accumulated Net Acquired Internal-Use Software $ 14,000 $ (14,000) $ — $ 14,000 $ (14,000) $ — Technology 72,550 (53,862) 18,688 68,550 (46,861) 21,689 Merchant Relationships 181,586 (116,498) 65,088 181,000 (101,268) 79,732 Other Intangibles 1 587 (58) 529 — — — Total $ 268,723 $ (184,418) $ 84,305 $ 263,550 $ (162,129) $ 101,421 1 Other intangibles consists of the Four trade name.</t>
        </is>
      </c>
    </row>
    <row r="6">
      <c r="A6" s="4" t="inlineStr">
        <is>
          <t>Estimated Future Amortization Expense</t>
        </is>
      </c>
      <c r="B6" s="4" t="inlineStr">
        <is>
          <t xml:space="preserve">As of December 31, 2021, estimated future amortization expense for the next five years related to definite-lived intangible assets is as follows: (In Thousands) 2022 $ 22,894 2023 22,747 2024 17,889 2025 16,001 2026 4,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70159</v>
      </c>
      <c r="C3" s="5" t="n">
        <v>36645</v>
      </c>
    </row>
    <row r="4">
      <c r="A4" s="4" t="inlineStr">
        <is>
          <t>Accounts Receivable (net of allowances of $71,233 in 2021 and $56,364 in 2020)</t>
        </is>
      </c>
      <c r="B4" s="6" t="n">
        <v>66270</v>
      </c>
      <c r="C4" s="6" t="n">
        <v>61254</v>
      </c>
    </row>
    <row r="5">
      <c r="A5" s="4" t="inlineStr">
        <is>
          <t>Lease Merchandise (net of accumulated depreciation and allowances of $463,929 in 2021 and $409,307 in 2020)</t>
        </is>
      </c>
      <c r="B5" s="6" t="n">
        <v>714055</v>
      </c>
      <c r="C5" s="6" t="n">
        <v>610263</v>
      </c>
    </row>
    <row r="6">
      <c r="A6" s="4" t="inlineStr">
        <is>
          <t>Loans Receivable (net of allowances and unamortized fees of $53,300 in 2021 and $52,274 in 2020)</t>
        </is>
      </c>
      <c r="B6" s="6" t="n">
        <v>119315</v>
      </c>
      <c r="C6" s="6" t="n">
        <v>79148</v>
      </c>
    </row>
    <row r="7">
      <c r="A7" s="4" t="inlineStr">
        <is>
          <t>Property, Plant and Equipment, Net</t>
        </is>
      </c>
      <c r="B7" s="6" t="n">
        <v>25648</v>
      </c>
      <c r="C7" s="6" t="n">
        <v>26705</v>
      </c>
    </row>
    <row r="8">
      <c r="A8" s="4" t="inlineStr">
        <is>
          <t>Operating Lease Right-of-Use Assets</t>
        </is>
      </c>
      <c r="B8" s="6" t="n">
        <v>17488</v>
      </c>
      <c r="C8" s="6" t="n">
        <v>20613</v>
      </c>
    </row>
    <row r="9">
      <c r="A9" s="4" t="inlineStr">
        <is>
          <t>Goodwill</t>
        </is>
      </c>
      <c r="B9" s="6" t="n">
        <v>306212</v>
      </c>
      <c r="C9" s="6" t="n">
        <v>288801</v>
      </c>
    </row>
    <row r="10">
      <c r="A10" s="4" t="inlineStr">
        <is>
          <t>Other Intangibles, Net</t>
        </is>
      </c>
      <c r="B10" s="6" t="n">
        <v>137305</v>
      </c>
      <c r="C10" s="6" t="n">
        <v>154421</v>
      </c>
    </row>
    <row r="11">
      <c r="A11" s="4" t="inlineStr">
        <is>
          <t>Income Tax Receivable</t>
        </is>
      </c>
      <c r="B11" s="6" t="n">
        <v>14352</v>
      </c>
      <c r="C11" s="6" t="n">
        <v>0</v>
      </c>
    </row>
    <row r="12">
      <c r="A12" s="4" t="inlineStr">
        <is>
          <t>Deferred Income Tax Assets</t>
        </is>
      </c>
      <c r="B12" s="6" t="n">
        <v>2760</v>
      </c>
      <c r="C12" s="6" t="n">
        <v>0</v>
      </c>
    </row>
    <row r="13">
      <c r="A13" s="4" t="inlineStr">
        <is>
          <t>Prepaid Expenses and Other Assets</t>
        </is>
      </c>
      <c r="B13" s="6" t="n">
        <v>48197</v>
      </c>
      <c r="C13" s="6" t="n">
        <v>39554</v>
      </c>
    </row>
    <row r="14">
      <c r="A14" s="4" t="inlineStr">
        <is>
          <t>Total Assets</t>
        </is>
      </c>
      <c r="B14" s="6" t="n">
        <v>1621761</v>
      </c>
      <c r="C14" s="6" t="n">
        <v>1317404</v>
      </c>
    </row>
    <row r="15">
      <c r="A15" s="3" t="inlineStr">
        <is>
          <t>LIABILITIES &amp; SHAREHOLDERS’ EQUITY:</t>
        </is>
      </c>
    </row>
    <row r="16">
      <c r="A16" s="4" t="inlineStr">
        <is>
          <t>Accounts Payable and Accrued Expenses</t>
        </is>
      </c>
      <c r="B16" s="6" t="n">
        <v>135954</v>
      </c>
      <c r="C16" s="6" t="n">
        <v>78249</v>
      </c>
    </row>
    <row r="17">
      <c r="A17" s="4" t="inlineStr">
        <is>
          <t>Deferred Income Tax Liability</t>
        </is>
      </c>
      <c r="B17" s="6" t="n">
        <v>146265</v>
      </c>
      <c r="C17" s="6" t="n">
        <v>126938</v>
      </c>
    </row>
    <row r="18">
      <c r="A18" s="4" t="inlineStr">
        <is>
          <t>Customer Deposits and Advance Payments</t>
        </is>
      </c>
      <c r="B18" s="6" t="n">
        <v>45070</v>
      </c>
      <c r="C18" s="6" t="n">
        <v>46565</v>
      </c>
    </row>
    <row r="19">
      <c r="A19" s="4" t="inlineStr">
        <is>
          <t>Operating Lease Liabilities</t>
        </is>
      </c>
      <c r="B19" s="6" t="n">
        <v>25410</v>
      </c>
      <c r="C19" s="6" t="n">
        <v>29516</v>
      </c>
    </row>
    <row r="20">
      <c r="A20" s="4" t="inlineStr">
        <is>
          <t>Debt</t>
        </is>
      </c>
      <c r="B20" s="6" t="n">
        <v>589654</v>
      </c>
      <c r="C20" s="6" t="n">
        <v>50000</v>
      </c>
    </row>
    <row r="21">
      <c r="A21" s="4" t="inlineStr">
        <is>
          <t>Total Liabilities</t>
        </is>
      </c>
      <c r="B21" s="6" t="n">
        <v>942353</v>
      </c>
      <c r="C21" s="6" t="n">
        <v>331268</v>
      </c>
    </row>
    <row r="22">
      <c r="A22" s="4" t="inlineStr">
        <is>
          <t>Commitments and Contingencies</t>
        </is>
      </c>
      <c r="B22" s="4" t="inlineStr">
        <is>
          <t xml:space="preserve"> </t>
        </is>
      </c>
      <c r="C22" s="4" t="inlineStr">
        <is>
          <t xml:space="preserve"> </t>
        </is>
      </c>
    </row>
    <row r="23">
      <c r="A23" s="3" t="inlineStr">
        <is>
          <t>Shareholders’ Equity:</t>
        </is>
      </c>
    </row>
    <row r="24">
      <c r="A24" s="4" t="inlineStr">
        <is>
          <t>Common Stock, Par Value $0.50 Per Share: Authorized: 225,000,000 Shares at December 31, 2021 and 2020; Shares Issued: 82,078,654 at December 31, 2021 and 90,752,123 at December 31, 2020</t>
        </is>
      </c>
      <c r="B24" s="6" t="n">
        <v>41039</v>
      </c>
      <c r="C24" s="6" t="n">
        <v>45376</v>
      </c>
    </row>
    <row r="25">
      <c r="A25" s="4" t="inlineStr">
        <is>
          <t>Additional Paid-in Capital</t>
        </is>
      </c>
      <c r="B25" s="6" t="n">
        <v>332244</v>
      </c>
      <c r="C25" s="6" t="n">
        <v>318263</v>
      </c>
    </row>
    <row r="26">
      <c r="A26" s="4" t="inlineStr">
        <is>
          <t>Retained Earnings</t>
        </is>
      </c>
      <c r="B26" s="6" t="n">
        <v>1055526</v>
      </c>
      <c r="C26" s="6" t="n">
        <v>1236378</v>
      </c>
    </row>
    <row r="27">
      <c r="A27" s="4" t="inlineStr">
        <is>
          <t>Total Stockholders' Equity before Treasury Stock</t>
        </is>
      </c>
      <c r="B27" s="6" t="n">
        <v>1428809</v>
      </c>
      <c r="C27" s="6" t="n">
        <v>1600017</v>
      </c>
    </row>
    <row r="28">
      <c r="A28" s="3" t="inlineStr">
        <is>
          <t>Less: Treasury Shares at Cost</t>
        </is>
      </c>
    </row>
    <row r="29">
      <c r="A29" s="4" t="inlineStr">
        <is>
          <t>Common Stock: 25,638,057 Shares at December 31, 2021 and 23,029,434 at December 31, 2020</t>
        </is>
      </c>
      <c r="B29" s="6" t="n">
        <v>-749401</v>
      </c>
      <c r="C29" s="6" t="n">
        <v>-613881</v>
      </c>
    </row>
    <row r="30">
      <c r="A30" s="4" t="inlineStr">
        <is>
          <t>Total Shareholders’ Equity</t>
        </is>
      </c>
      <c r="B30" s="6" t="n">
        <v>679408</v>
      </c>
      <c r="C30" s="6" t="n">
        <v>986136</v>
      </c>
    </row>
    <row r="31">
      <c r="A31" s="4" t="inlineStr">
        <is>
          <t>Total Liabilities &amp; Shareholders’ Equity</t>
        </is>
      </c>
      <c r="B31" s="5" t="n">
        <v>1621761</v>
      </c>
      <c r="C31" s="5" t="n">
        <v>1317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1 December 31, 2020 (In Thousands) Level 1 Level 2 Level 3 Level 1 Level 2 Level 3 Deferred Compensation Liability $ — $ 2,423 $ — $ — $ 1,740 $ — </t>
        </is>
      </c>
    </row>
    <row r="5">
      <c r="A5" s="4" t="inlineStr">
        <is>
          <t>Assets Measured at Fair Value on Nonrecurring Basis</t>
        </is>
      </c>
      <c r="B5" s="4" t="inlineStr">
        <is>
          <t xml:space="preserve">The following table summarizes the fair value of the Company's debt and the loans receivable held by Vive and Four: December 31, 2021 December 31, 2020 (In Thousands) Level 1 Level 2 Level 3 Level 1 Level 2 Level 3 Senior Notes $ — $ 616,080 $ — $ — $ — $ — Loans Receivable, Net $ — $ — $ 157,070 $ — $ — $ 119,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The following is a summary of the Company’s property, plant and equipment: December 31, (In Thousands) 2021 2020 Leasehold Improvements $ 12,115 $ 12,117 Fixtures, Equipment and Vehicles 34,066 32,271 Internal-Use Software 22,692 17,400 Internal-Use Software - In Development 2,869 1,595 Property, Plant and Equipment, Gross 71,742 63,383 Less: Accumulated Depreciation and Amortization 1 (46,094) (36,678) Property, Plant and Equipment, Net $ 25,648 $ 26,705 1 Accumulated amortization of internal-use software development costs amounted to $12.3 million and $7.5 million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the Components of Loans Receivable, Net</t>
        </is>
      </c>
      <c r="B4" s="4" t="inlineStr">
        <is>
          <t>The following is a summary of the Company’s loans receivable, net: December 31, (In Thousands) 2021 2020 Loans Receivable, Gross $ 172,615 $ 131,422 Unamortized Fees (12,511) (10,147) Loans Receivable, Amortized Cost 160,104 121,275 Allowance for Loan Losses (40,789) (42,127) Loans Receivable, Net of Allowances and Unamortized Fees 1 $ 119,315 $ 79,148 1 Loans Receivable, Net of Allowances and Unamortized Fees attributable to Four was $1.5 million and zero as of December 31, 2021 and 2020, respectively.</t>
        </is>
      </c>
    </row>
    <row r="5">
      <c r="A5" s="4" t="inlineStr">
        <is>
          <t>Loan Portfolio Credit Quality Indicators</t>
        </is>
      </c>
      <c r="B5" s="4" t="inlineStr">
        <is>
          <t xml:space="preserve">Below is a summary of the credit quality of the Company’s loan portfolio as of December 31, 2021 and 2020 by FICO score as determined at the time of loan origination: December 31, FICO Score Category 2021 2020 600 or Less 7.7 % 7.5 % Between 600 and 700 78.0 % 79.3 % 700 or Greater 12.7 % 13.2 % No Score Identified 1.6 % — % The table below presents credit quality indicators of the amortized cost of the Company's loans receivable by origination year: (In Thousands) As of December 31, 2021 2021 2020 2019 2018 2017 Prior Total FICO Score Category: 600 or Less $ 9,353 $ 2,459 $ 700 $ 209 $ 35 $ 29 $ 12,785 Between 600 and 700 86,487 25,350 7,506 2,409 1,667 1,524 124,943 700 or Greater 14,886 3,146 737 432 248 388 19,837 No Score Identified 2,539 — — — — — 2,539 Total Amortized Cost $ 113,265 $ 30,955 $ 8,943 $ 3,050 $ 1,950 $ 1,941 $ 160,104 </t>
        </is>
      </c>
    </row>
    <row r="6">
      <c r="A6" s="4" t="inlineStr">
        <is>
          <t>Aging of the Loans Receivable Balance</t>
        </is>
      </c>
      <c r="B6" s="4" t="inlineStr">
        <is>
          <t xml:space="preserve">Included in the table below is an aging of the loans receivable, gross balance: (Dollar Amounts in Thousands) December 31, Aging Category 2021 2020 30-59 Days Past Due 6.3 % 5.7 % 60-89 Days Past Due 3.1 % 2.6 % 90 or More Days Past Due 4.0 % 3.1 % Past Due Loans Receivable 13.4 % 11.4 % Current Loans Receivable 86.6 % 88.6 % Balance of Credit Card Loans on Nonaccrual Status $ 3,527 $ 1,962 Balance of Loans Receivable 90 or More Days Past Due and Still Accruing Interest and Fees $ — $ — </t>
        </is>
      </c>
    </row>
    <row r="7">
      <c r="A7" s="4" t="inlineStr">
        <is>
          <t>Allowance for Loan Losses</t>
        </is>
      </c>
      <c r="B7" s="4" t="inlineStr">
        <is>
          <t>The table below presents the components of the allowance for loan losses: Year Ended December 31, (In Thousands) 2021 2020 Beginning Balance $ 42,127 $ 14,911 CECL Transition Adjustment 1 — 9,463 Provision for Loan Losses 17,668 34,038 Charge-offs (22,881) (19,504) Recoveries 3,875 3,219 Ending Balance $ 40,789 $ 42,127 1 Upon the January 1, 2020 adoption of CECL as described in Note 1 to these consolidated financial statements,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any’s total operating lease cost is comprised of the following: Year Ended December 31, (In Thousands) 2021 2020 Operating Lease cost: Operating Lease cost classified within Operating Expenses 1 $ 4,753 $ 4,481 Total Operating Lease cost: $ 4,753 $ 4,481 1 Short-term and variable lease expenses were not significant during the years ended December 31, 2021 and 2020. Short-term lease expense is defined as leases with a lease term of greater than one month, but not greater than 12 months.</t>
        </is>
      </c>
    </row>
    <row r="5">
      <c r="A5" s="4" t="inlineStr">
        <is>
          <t>Supplemental Cash Flow Information</t>
        </is>
      </c>
      <c r="B5" s="4" t="inlineStr">
        <is>
          <t xml:space="preserve">Additional information regarding the Company’s leasing activities as a lessee is as follows: Year Ended December 31, (In Thousands) 2021 2020 Cash Paid for amounts included in measurement of Lease Liabilities: Operating Cash Flows for Operating Leases $ 5,710 $ 5,252 Total Cash paid for amounts included in measurement of Lease Liabilities 5,710 5,252 Right-of-Use Assets obtained in exchange for new Operating Lease Liabilities 35 — </t>
        </is>
      </c>
    </row>
    <row r="6">
      <c r="A6" s="4" t="inlineStr">
        <is>
          <t>Assets and Liabilities, Lessee</t>
        </is>
      </c>
      <c r="B6" s="4" t="inlineStr">
        <is>
          <t xml:space="preserve">Supplemental balance sheet information related to leases is as follows: December 31, (In Thousands) Balance Sheet Classification 2021 2020 Assets Total Lease Assets Operating Lease Right-of-Use Assets $ 17,488 $ 20,613 Liabilities Total Lease Liabilities Operating Lease Liabilities $ 25,410 $ 29,516 </t>
        </is>
      </c>
    </row>
    <row r="7">
      <c r="A7" s="4" t="inlineStr">
        <is>
          <t>Schedule of Weighted-Average Discount Rate and Weighted-Average Remaining Lease Term</t>
        </is>
      </c>
      <c r="B7" s="4" t="inlineStr">
        <is>
          <t>Below is a summary of the weighted-average discount rate and weighted-average remaining lease term for the Company’s operating leases: December 31, 2021 2020 Weighted Average Discount Rate Weighted Average Remaining Lease Term (in years) Weighted Average Discount Rate Weighted Average Remaining Lease Term (in years) Operating Leases 3.4 % 4.8 3.4 % 5.7</t>
        </is>
      </c>
    </row>
    <row r="8">
      <c r="A8" s="4" t="inlineStr">
        <is>
          <t>Operating Lease, Liability, Maturity</t>
        </is>
      </c>
      <c r="B8" s="4" t="inlineStr">
        <is>
          <t xml:space="preserve">The table also includes a reconciliation of the future undiscounted cash flows to the present value of operating lease liabilities included in the consolidated balance sheets. (In Thousands) Total 2022 $ 5,801 2023 5,579 2024 5,399 2025 4,351 2026 3,911 Thereafter 2,672 Total Undiscounted Cash Flows 27,713 Less: Interest (2,303) Present Value of Lease Liabilities $ 25,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of Company's Credit Facilities</t>
        </is>
      </c>
      <c r="B4" s="4" t="inlineStr">
        <is>
          <t>Below is a summary of the Company's debt, net of applicable unamortized debt issuance costs: December 31, (In Thousands) 2021 2020 Senior Unsecured Notes, 6.000%, due November 2029 $ 600,000 $ — Revolving Facility Outstanding 1 — 50,000 Less: Unamortized Debt Issuance Costs (10,346) — Total Debt, Net of Unamortized Debt Issuance Costs $ 589,654 $ 50,000 1 Unamortized debt issuance costs related to the Revolving Facility were $1.7 million and $2.2 million as of December 31, 2021 and 2020, respectively. These amounts were included within prepaid expenses on the consolidated balance sheets.</t>
        </is>
      </c>
    </row>
    <row r="5">
      <c r="A5" s="4" t="inlineStr">
        <is>
          <t>Future Maturities of Long Term Debt and Capital Lease Obligations</t>
        </is>
      </c>
      <c r="B5" s="4" t="inlineStr">
        <is>
          <t xml:space="preserve">Below is a summary of future principal maturities due as of December 31, 2021. (In Thousands) 2022 $ — 2023 — 2024 — 2025 — 2026 — Thereafter 600,000 Total $ 6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The following is a summary of the Company’s income tax expense from continuing operations: Year Ended December 31, (In Thousands) 2021 2020 2019 Current Income Tax Expense (Benefit): Federal $ 50,240 $ (15,895) $ 4,453 State 18,678 16,219 11,206 68,918 324 15,659 Deferred Income Tax Expense: Federal 16,852 37,132 38,353 State (1,123) 493 (1,784) 15,729 37,625 36,569 Income Tax Expense $ 84,647 $ 37,949 $ 52,228 </t>
        </is>
      </c>
    </row>
    <row r="5">
      <c r="A5" s="4" t="inlineStr">
        <is>
          <t>Components of Deferred Income Tax Liabilities and Assets</t>
        </is>
      </c>
      <c r="B5" s="4" t="inlineStr">
        <is>
          <t xml:space="preserve">Significant components of the Company’s deferred income tax liabilities and assets are as follows: December 31, (In Thousands) 2021 2020 Deferred Tax Liabilities: Lease Merchandise and Property, Plant and Equipment $ 244 $ 179 Goodwill and Other Intangibles 1,046 — Investment in Partnership 170,568 150,988 Operating Lease Right-of-Use Assets 421 447 Total Deferred Tax Liabilities 172,279 151,614 Deferred Tax Assets: Accrued Liabilities 10,415 10,699 Operating Lease Liabilities 440 472 Other, Net 20,476 17,539 Total Deferred Tax Assets 31,331 28,710 Less: Valuation Allowance (2,557) (4,034) Net Deferred Tax Liabilities $ 143,505 $ 126,938 </t>
        </is>
      </c>
    </row>
    <row r="6">
      <c r="A6" s="4" t="inlineStr">
        <is>
          <t>Effective Tax Rate Differs from Statutory United States Federal Income Tax Rate</t>
        </is>
      </c>
      <c r="B6" s="4" t="inlineStr">
        <is>
          <t>The Company’s effective tax rate from continuing operations differs from the statutory United States Federal income tax rate as follows: Year Ended December 31, 2021 2020 2019 Statutory Rate 21.0 % 21.0 % 21.0 % Increases (Decreases) in United States Federal Taxes Resulting From: State Income Taxes, Net of Federal Income Tax Benefit 3.8 4.6 26.9 Permanent Difference for Loss on Progressive FTC matter — — 133.1 NOL Carryback under CARES Act — (13.1) — Other Permanent Differences — (1.0) (7.4) Deferred Tax Adjustments — 1.1 5.8 Current Uncertain Tax Position Expense 0.7 (0.3) 7.2 Other, Net 0.3 1.7 2.5 Effective Tax Rate 25.8 % 14.0 % 189.1 %</t>
        </is>
      </c>
    </row>
    <row r="7">
      <c r="A7" s="4" t="inlineStr">
        <is>
          <t>Summary of Activity Related to Uncertain Tax Positions</t>
        </is>
      </c>
      <c r="B7" s="4" t="inlineStr">
        <is>
          <t xml:space="preserve">The following table summarizes the activity related to the Company’s uncertain tax positions: Year Ended December 31, (In Thousands) 2021 2020 2019 Balance at January 1, $ 2,748 $ 3,699 $ 1,896 Additions Based on Tax Positions Related to the Current Year 44,816 26 103 Additions for Tax Positions of Prior Years 21 220 1,957 Prior Year Reductions (1) (108) (32) Statute Expirations (692) (1,053) (225) Settlements (142) (36) — Balance at December 31, $ 46,750 $ 2,748 $ 3,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s, Valuation Assumptions</t>
        </is>
      </c>
      <c r="B4" s="4" t="inlineStr">
        <is>
          <t>The weighted-average fair value of options granted and the weighted-average assumptions used in the Black-Scholes-Merton option pricing model for such grants were as follows: 2021 2020 2019 Dividend Yield — % 0.4 % 0.3 % Expected Volatility 44.0 % 39.4 % 36.5 % Risk-free Interest Rate 0.6 % 0.9 % 2.5 % Expected Term (in years) 4.4 5.3 5.3 Weighted-average Fair Value of Stock Options Granted $ 17.26 $ 13.48 $ 19.59</t>
        </is>
      </c>
    </row>
    <row r="5">
      <c r="A5" s="4" t="inlineStr">
        <is>
          <t>Summary Information about Stock Options Outstanding</t>
        </is>
      </c>
      <c r="B5" s="4" t="inlineStr">
        <is>
          <t xml:space="preserve">The following table summarizes information about stock options outstanding at December 31, 2021: Options Outstanding Options Exercisable Range of Exercise Number Outstanding Weighted Average Remaining Contractual Weighted Average Number Exercisable Weighted Average $20.00-30.00 192,633 4.16 $ 24.14 192,633 $ 24.14 30.01-40.00 133,002 7.61 36.33 41,143 36.09 40.01-50.00 346,931 7.35 46.87 168,147 46.18 50.01-60.00 5,304 9.35 53.55 — — 20.00-60.00 677,870 6.51 38.40 401,923 34.59 </t>
        </is>
      </c>
    </row>
    <row r="6">
      <c r="A6" s="4" t="inlineStr">
        <is>
          <t>Summary of Stock Option Activity</t>
        </is>
      </c>
      <c r="B6" s="4" t="inlineStr">
        <is>
          <t xml:space="preserve">The table below summarizes option activity for the year ended December 31, 2021: Options Weighted Average Weighted Average Aggregate Weighted Outstanding at January 1, 2021 723 $ 37.45 Granted 150 47.17 Forfeited/Expired (115) 43.58 Exercised (80) 38.81 Outstanding at December 31, 2021 678 38.40 6.5 $ 5,359 $ 13.41 Expected to Vest 268 43.89 8.6 790 15.85 Exercisable at December 31, 2021 402 34.59 5.4 4,562 11.71 </t>
        </is>
      </c>
    </row>
    <row r="7">
      <c r="A7" s="4" t="inlineStr">
        <is>
          <t>Summary of Restricted Stock Activity</t>
        </is>
      </c>
      <c r="B7" s="4" t="inlineStr">
        <is>
          <t xml:space="preserve">The following table summarizes information about restricted stock activity during 2021: Restricted Stock Weighted Average Non-vested at January 1, 2021 460 $ 37.49 Granted 521 44.44 Forfeited (86) 49.20 Vested (169) 43.31 Non-vested at December 31, 2021 726 43.13 </t>
        </is>
      </c>
    </row>
    <row r="8">
      <c r="A8" s="4" t="inlineStr">
        <is>
          <t>Summary of Performance Share Units</t>
        </is>
      </c>
      <c r="B8" s="4" t="inlineStr">
        <is>
          <t xml:space="preserve">The following table summarizes information about performance share unit activity during 2021: Performance Share Units Weighted Average Non-vested at January 1, 2021 296 $ 39.85 Granted 585 48.58 Forfeited/Unearned (47) 42.21 Vested (154) 43.03 Non-vested at December 31, 2021 680 4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Information on Segments and Reconciliation to Earnings Before Income Taxes from Continuing Operations</t>
        </is>
      </c>
      <c r="B4" s="4" t="inlineStr">
        <is>
          <t xml:space="preserve">The following table presents revenue by source and by segment for the year ended December 31, 2021: Year Ended December 31, 2021 (In Thousands) Progressive Leasing Vive Other Total Lease Revenues and Fees 1 $ 2,619,005 $ — $ — $ 2,619,005 Interest and Fees on Loans Receivable 2 — 58,462 453 58,915 Total $ 2,619,005 $ 58,462 $ 453 $ 2,677,920 1 Revenue within the scope of ASC 842, Leases . 2 Revenue within the scope of ASC 310, Receivables . The following table presents revenue by source and by segment for the year ended December 31, 2020: Year Ended December 31, 2020 (In Thousands) Progressive Leasing Vive Other Total Lease Revenues and Fees 1 $ 2,443,405 $ — $ — $ 2,443,405 Interest and Fees on Loans Receivable 2 — 41,190 — 41,190 Total $ 2,443,405 $ 41,190 $ — $ 2,484,595 1 Revenue within the scope of ASC 842, Leases . 2 Revenue within the scope of ASC 310, Receivables. The following table presents revenue by source and by segment for the year ended December 31, 2019: Year Ended December 31, 2019 (In Thousands) Progressive Leasing Vive Other Total Lease Revenues and Fees 1 $ 2,128,133 $ — $ — $ 2,128,133 Interest and Fees on Loans Receivable 2 — 35,046 — 35,046 Total $ 2,128,133 $ 35,046 $ — $ 2,163,179 1 Revenue within the scope of ASC 842, Leases . 2 Revenue within the scope of ASC 310, Receivables. Year Ended December 31, (In Thousands) 2021 2020 2019 Earnings From Continuing Operations Before Income Tax Expense: Progressive Leasing $ 319,125 $ 320,636 $ 64,283 Vive 20,225 (11,180) (6,127) Other (11,146) — — Unallocated Corporate Expenses — (37,880) (30,543) Total Earnings From Continuing Operations Before Income Tax Expense $ 328,204 $ 271,576 $ 27,613 December 31, (In Thousands) 2021 2020 Assets: Progressive Leasing $ 1,445,612 $ 1,209,650 Vive 149,628 107,754 Other 26,521 — Total Assets $ 1,621,761 $ 1,317,404 Year Ended December 31, (In Thousands) 2021 2020 2019 Depreciation and Amortization 1 : Progressive Leasing $ 31,762 $ 30,547 $ 29,967 Vive 849 1,273 1,385 Other 647 — — Total Depreciation and Amortization $ 33,258 $ 31,820 $ 31,352 Depreciation of Lease Merchandise: Progressive Leasing $ 1,820,010 $ 1,690,922 $ 1,445,027 Vive — — — Other — — — Total Depreciation of Lease Merchandise $ 1,820,010 $ 1,690,922 $ 1,445,027 Interest Expense 2 : Progressive Leasing $ 4,850 $ 187 $ — Vive 473 — — Other — — — Total Interest Expense $ 5,323 $ 187 $ — Capital Expenditures: Progressive Leasing $ 8,101 $ 6,403 $ 12,608 Vive 819 405 424 Other 635 — — Total Capital Expenditures $ 9,555 $ 6,808 $ 13,032 1 Excludes depreciation of lease merchandise, which is not included in the chief operating decision maker's measure of depreciation and amortiz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7" customWidth="1" min="5" max="5"/>
  </cols>
  <sheetData>
    <row r="1">
      <c r="A1" s="1" t="inlineStr">
        <is>
          <t>Business and Summary of Significant Accounting Policies - Narrative (Details) shares in Thousands</t>
        </is>
      </c>
      <c r="B1" s="2" t="inlineStr">
        <is>
          <t>Oct. 01, 2021USD ($)</t>
        </is>
      </c>
      <c r="C1" s="2" t="inlineStr">
        <is>
          <t>Dec. 31, 2021USD ($)segmentshares</t>
        </is>
      </c>
      <c r="D1" s="2" t="inlineStr">
        <is>
          <t>Dec. 31, 2020USD ($)shares</t>
        </is>
      </c>
      <c r="E1" s="2" t="inlineStr">
        <is>
          <t>Dec. 31, 2019USD ($)shares</t>
        </is>
      </c>
    </row>
    <row r="2">
      <c r="A2" s="3" t="inlineStr">
        <is>
          <t>New Accounting Pronouncements or Change in Accounting Principle [Line Items]</t>
        </is>
      </c>
    </row>
    <row r="3">
      <c r="A3" s="4" t="inlineStr">
        <is>
          <t>Number of reportable segments | segment</t>
        </is>
      </c>
      <c r="C3" s="6" t="n">
        <v>2</v>
      </c>
    </row>
    <row r="4">
      <c r="A4" s="4" t="inlineStr">
        <is>
          <t>Advertising costs</t>
        </is>
      </c>
      <c r="C4" s="5" t="n">
        <v>17500000</v>
      </c>
      <c r="D4" s="5" t="n">
        <v>6600000</v>
      </c>
      <c r="E4" s="5" t="n">
        <v>7000000</v>
      </c>
    </row>
    <row r="5">
      <c r="A5" s="4" t="inlineStr">
        <is>
          <t>Accounts receivable, after allowance for credit loss</t>
        </is>
      </c>
      <c r="C5" s="6" t="n">
        <v>66270000</v>
      </c>
      <c r="D5" s="6" t="n">
        <v>61254000</v>
      </c>
    </row>
    <row r="6">
      <c r="A6" s="4" t="inlineStr">
        <is>
          <t>Depreciation expense for property, plant and equipment</t>
        </is>
      </c>
      <c r="C6" s="6" t="n">
        <v>11000000</v>
      </c>
      <c r="D6" s="6" t="n">
        <v>9700000</v>
      </c>
      <c r="E6" s="6" t="n">
        <v>9100000</v>
      </c>
    </row>
    <row r="7">
      <c r="A7" s="4" t="inlineStr">
        <is>
          <t>Amortization expense</t>
        </is>
      </c>
      <c r="C7" s="6" t="n">
        <v>22300000</v>
      </c>
      <c r="D7" s="6" t="n">
        <v>22100000</v>
      </c>
      <c r="E7" s="6" t="n">
        <v>22300000</v>
      </c>
    </row>
    <row r="8">
      <c r="A8" s="4" t="inlineStr">
        <is>
          <t>Impairment of indefinite-lived intangibles</t>
        </is>
      </c>
      <c r="B8" s="5" t="n">
        <v>0</v>
      </c>
    </row>
    <row r="9">
      <c r="A9" s="4" t="inlineStr">
        <is>
          <t>Computer Software, Intangible Asset</t>
        </is>
      </c>
    </row>
    <row r="10">
      <c r="A10" s="3" t="inlineStr">
        <is>
          <t>New Accounting Pronouncements or Change in Accounting Principle [Line Items]</t>
        </is>
      </c>
    </row>
    <row r="11">
      <c r="A11" s="4" t="inlineStr">
        <is>
          <t>Amortization expense</t>
        </is>
      </c>
      <c r="C11" s="5" t="n">
        <v>4900000</v>
      </c>
      <c r="D11" s="5" t="n">
        <v>3400000</v>
      </c>
      <c r="E11" s="5" t="n">
        <v>2900000</v>
      </c>
    </row>
    <row r="12">
      <c r="A12" s="4" t="inlineStr">
        <is>
          <t>Technology | DAMI</t>
        </is>
      </c>
    </row>
    <row r="13">
      <c r="A13" s="3" t="inlineStr">
        <is>
          <t>New Accounting Pronouncements or Change in Accounting Principle [Line Items]</t>
        </is>
      </c>
    </row>
    <row r="14">
      <c r="A14" s="4" t="inlineStr">
        <is>
          <t>Estimated useful lives of intangibles (in years)</t>
        </is>
      </c>
      <c r="C14" s="4" t="inlineStr">
        <is>
          <t>5 years</t>
        </is>
      </c>
    </row>
    <row r="15">
      <c r="A15" s="4" t="inlineStr">
        <is>
          <t>Technology | Progressive Leasing</t>
        </is>
      </c>
    </row>
    <row r="16">
      <c r="A16" s="3" t="inlineStr">
        <is>
          <t>New Accounting Pronouncements or Change in Accounting Principle [Line Items]</t>
        </is>
      </c>
    </row>
    <row r="17">
      <c r="A17" s="4" t="inlineStr">
        <is>
          <t>Estimated useful lives of intangibles (in years)</t>
        </is>
      </c>
      <c r="C17" s="4" t="inlineStr">
        <is>
          <t>2 years</t>
        </is>
      </c>
    </row>
    <row r="18">
      <c r="A18" s="4" t="inlineStr">
        <is>
          <t>Merchant Relationships | Progressive Leasing</t>
        </is>
      </c>
    </row>
    <row r="19">
      <c r="A19" s="3" t="inlineStr">
        <is>
          <t>New Accounting Pronouncements or Change in Accounting Principle [Line Items]</t>
        </is>
      </c>
    </row>
    <row r="20">
      <c r="A20" s="4" t="inlineStr">
        <is>
          <t>Estimated useful lives of intangibles (in years)</t>
        </is>
      </c>
      <c r="C20" s="4" t="inlineStr">
        <is>
          <t>12 years</t>
        </is>
      </c>
    </row>
    <row r="21">
      <c r="A21" s="4" t="inlineStr">
        <is>
          <t>Minimum | Building and Building Improvements</t>
        </is>
      </c>
    </row>
    <row r="22">
      <c r="A22" s="3" t="inlineStr">
        <is>
          <t>New Accounting Pronouncements or Change in Accounting Principle [Line Items]</t>
        </is>
      </c>
    </row>
    <row r="23">
      <c r="A23" s="4" t="inlineStr">
        <is>
          <t>Property, plant and equipment, useful life</t>
        </is>
      </c>
      <c r="C23" s="4" t="inlineStr">
        <is>
          <t>3 years</t>
        </is>
      </c>
    </row>
    <row r="24">
      <c r="A24" s="4" t="inlineStr">
        <is>
          <t>Minimum | Other depreciable property and equipment</t>
        </is>
      </c>
    </row>
    <row r="25">
      <c r="A25" s="3" t="inlineStr">
        <is>
          <t>New Accounting Pronouncements or Change in Accounting Principle [Line Items]</t>
        </is>
      </c>
    </row>
    <row r="26">
      <c r="A26" s="4" t="inlineStr">
        <is>
          <t>Property, plant and equipment, useful life</t>
        </is>
      </c>
      <c r="C26" s="4" t="inlineStr">
        <is>
          <t>1 year</t>
        </is>
      </c>
    </row>
    <row r="27">
      <c r="A27" s="4" t="inlineStr">
        <is>
          <t>Minimum | Computer Software, Intangible Asset</t>
        </is>
      </c>
    </row>
    <row r="28">
      <c r="A28" s="3" t="inlineStr">
        <is>
          <t>New Accounting Pronouncements or Change in Accounting Principle [Line Items]</t>
        </is>
      </c>
    </row>
    <row r="29">
      <c r="A29" s="4" t="inlineStr">
        <is>
          <t>Property, plant and equipment, useful life</t>
        </is>
      </c>
      <c r="C29" s="4" t="inlineStr">
        <is>
          <t>5 years</t>
        </is>
      </c>
    </row>
    <row r="30">
      <c r="A30" s="4" t="inlineStr">
        <is>
          <t>Maximum | Building and Building Improvements</t>
        </is>
      </c>
    </row>
    <row r="31">
      <c r="A31" s="3" t="inlineStr">
        <is>
          <t>New Accounting Pronouncements or Change in Accounting Principle [Line Items]</t>
        </is>
      </c>
    </row>
    <row r="32">
      <c r="A32" s="4" t="inlineStr">
        <is>
          <t>Property, plant and equipment, useful life</t>
        </is>
      </c>
      <c r="C32" s="4" t="inlineStr">
        <is>
          <t>12 years</t>
        </is>
      </c>
    </row>
    <row r="33">
      <c r="A33" s="4" t="inlineStr">
        <is>
          <t>Maximum | Other depreciable property and equipment</t>
        </is>
      </c>
    </row>
    <row r="34">
      <c r="A34" s="3" t="inlineStr">
        <is>
          <t>New Accounting Pronouncements or Change in Accounting Principle [Line Items]</t>
        </is>
      </c>
    </row>
    <row r="35">
      <c r="A35" s="4" t="inlineStr">
        <is>
          <t>Property, plant and equipment, useful life</t>
        </is>
      </c>
      <c r="C35" s="4" t="inlineStr">
        <is>
          <t>7 years</t>
        </is>
      </c>
    </row>
    <row r="36">
      <c r="A36" s="4" t="inlineStr">
        <is>
          <t>Maximum | Computer Software, Intangible Asset</t>
        </is>
      </c>
    </row>
    <row r="37">
      <c r="A37" s="3" t="inlineStr">
        <is>
          <t>New Accounting Pronouncements or Change in Accounting Principle [Line Items]</t>
        </is>
      </c>
    </row>
    <row r="38">
      <c r="A38" s="4" t="inlineStr">
        <is>
          <t>Property, plant and equipment, useful life</t>
        </is>
      </c>
      <c r="C38" s="4" t="inlineStr">
        <is>
          <t>10 years</t>
        </is>
      </c>
    </row>
    <row r="39">
      <c r="A39" s="4" t="inlineStr">
        <is>
          <t>Maximum | Software updates</t>
        </is>
      </c>
    </row>
    <row r="40">
      <c r="A40" s="3" t="inlineStr">
        <is>
          <t>New Accounting Pronouncements or Change in Accounting Principle [Line Items]</t>
        </is>
      </c>
    </row>
    <row r="41">
      <c r="A41" s="4" t="inlineStr">
        <is>
          <t>Property, plant and equipment, useful life</t>
        </is>
      </c>
      <c r="C41" s="4" t="inlineStr">
        <is>
          <t>1 month</t>
        </is>
      </c>
    </row>
    <row r="42">
      <c r="A42" s="4" t="inlineStr">
        <is>
          <t>Restricted stock units</t>
        </is>
      </c>
    </row>
    <row r="43">
      <c r="A43" s="3" t="inlineStr">
        <is>
          <t>New Accounting Pronouncements or Change in Accounting Principle [Line Items]</t>
        </is>
      </c>
    </row>
    <row r="44">
      <c r="A44" s="4" t="inlineStr">
        <is>
          <t>Anti-dilutive Securities excluded from the computation of earnings per share assuming dilution (in shares) | shares</t>
        </is>
      </c>
      <c r="C44" s="6" t="n">
        <v>423</v>
      </c>
      <c r="D44" s="6" t="n">
        <v>747</v>
      </c>
      <c r="E44" s="6" t="n">
        <v>1726</v>
      </c>
    </row>
    <row r="45">
      <c r="A45" s="4" t="inlineStr">
        <is>
          <t>Progressive Leasing</t>
        </is>
      </c>
    </row>
    <row r="46">
      <c r="A46" s="3" t="inlineStr">
        <is>
          <t>New Accounting Pronouncements or Change in Accounting Principle [Line Items]</t>
        </is>
      </c>
    </row>
    <row r="47">
      <c r="A47" s="4" t="inlineStr">
        <is>
          <t>Accounts receivable, after allowance for credit loss</t>
        </is>
      </c>
      <c r="C47" s="5" t="n">
        <v>66300000</v>
      </c>
      <c r="D47" s="5" t="n">
        <v>61300000</v>
      </c>
    </row>
    <row r="48">
      <c r="A48" s="4" t="inlineStr">
        <is>
          <t>Agreement One | Progressive Leasing</t>
        </is>
      </c>
    </row>
    <row r="49">
      <c r="A49" s="3" t="inlineStr">
        <is>
          <t>New Accounting Pronouncements or Change in Accounting Principle [Line Items]</t>
        </is>
      </c>
    </row>
    <row r="50">
      <c r="A50" s="4" t="inlineStr">
        <is>
          <t>Lease agreement period</t>
        </is>
      </c>
      <c r="C50"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terest and Fees on Loans Receivable (Details)</t>
        </is>
      </c>
      <c r="B1" s="2" t="inlineStr">
        <is>
          <t>12 Months Ended</t>
        </is>
      </c>
    </row>
    <row r="2">
      <c r="B2" s="2" t="inlineStr">
        <is>
          <t>Dec. 31, 2021</t>
        </is>
      </c>
    </row>
    <row r="3">
      <c r="A3" s="3" t="inlineStr">
        <is>
          <t>Accounts, Notes, Loans and Financing Receivable [Line Items]</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row>
    <row r="8">
      <c r="A8" s="3" t="inlineStr">
        <is>
          <t>Accounts, Notes, Loans and Financing Receivable [Line Items]</t>
        </is>
      </c>
    </row>
    <row r="9">
      <c r="A9" s="4" t="inlineStr">
        <is>
          <t>Credit terms, privilege period</t>
        </is>
      </c>
      <c r="B9" s="4" t="inlineStr">
        <is>
          <t>24 months</t>
        </is>
      </c>
    </row>
    <row r="10">
      <c r="A10" s="4" t="inlineStr">
        <is>
          <t>Credit terms, minimum payment required, percentage of outstanding loan balance</t>
        </is>
      </c>
      <c r="B10" s="4" t="inlineStr">
        <is>
          <t>3.50%</t>
        </is>
      </c>
    </row>
    <row r="11">
      <c r="A11" s="4" t="inlineStr">
        <is>
          <t>Credit Card Loans | Minimum</t>
        </is>
      </c>
    </row>
    <row r="12">
      <c r="A12" s="3" t="inlineStr">
        <is>
          <t>Accounts, Notes, Loans and Financing Receivable [Line Items]</t>
        </is>
      </c>
    </row>
    <row r="13">
      <c r="A13" s="4" t="inlineStr">
        <is>
          <t>Merchant fee</t>
        </is>
      </c>
      <c r="B13" s="4" t="inlineStr">
        <is>
          <t>3.00%</t>
        </is>
      </c>
    </row>
    <row r="14">
      <c r="A14" s="4" t="inlineStr">
        <is>
          <t>Financing receivable promotional fees percent</t>
        </is>
      </c>
      <c r="B14" s="4" t="inlineStr">
        <is>
          <t>1.00%</t>
        </is>
      </c>
    </row>
    <row r="15">
      <c r="A15" s="4" t="inlineStr">
        <is>
          <t>Credit terms, interest rate, fixed and variable (percentage)</t>
        </is>
      </c>
      <c r="B15" s="4" t="inlineStr">
        <is>
          <t>27.00%</t>
        </is>
      </c>
    </row>
    <row r="16">
      <c r="A16" s="4" t="inlineStr">
        <is>
          <t>Credit Card Loans | Maximum</t>
        </is>
      </c>
    </row>
    <row r="17">
      <c r="A17" s="3" t="inlineStr">
        <is>
          <t>Accounts, Notes, Loans and Financing Receivable [Line Items]</t>
        </is>
      </c>
    </row>
    <row r="18">
      <c r="A18" s="4" t="inlineStr">
        <is>
          <t>Merchant fee</t>
        </is>
      </c>
      <c r="B18" s="4" t="inlineStr">
        <is>
          <t>25.00%</t>
        </is>
      </c>
    </row>
    <row r="19">
      <c r="A19" s="4" t="inlineStr">
        <is>
          <t>Financing receivable promotional fees percent</t>
        </is>
      </c>
      <c r="B19" s="4" t="inlineStr">
        <is>
          <t>8.00%</t>
        </is>
      </c>
    </row>
    <row r="20">
      <c r="A20" s="4" t="inlineStr">
        <is>
          <t>Credit terms, interest rate, fixed and variable (percentage)</t>
        </is>
      </c>
      <c r="B20" s="4" t="inlineStr">
        <is>
          <t>35.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5" t="n">
        <v>71233</v>
      </c>
      <c r="C3" s="5" t="n">
        <v>56364</v>
      </c>
    </row>
    <row r="4">
      <c r="A4" s="4" t="inlineStr">
        <is>
          <t>Lease merchandise, accumulated depreciation</t>
        </is>
      </c>
      <c r="B4" s="6" t="n">
        <v>463929</v>
      </c>
      <c r="C4" s="6" t="n">
        <v>409307</v>
      </c>
    </row>
    <row r="5">
      <c r="A5" s="4" t="inlineStr">
        <is>
          <t>Loans receivable, allowances</t>
        </is>
      </c>
      <c r="B5" s="5" t="n">
        <v>53300</v>
      </c>
      <c r="C5" s="5" t="n">
        <v>52274</v>
      </c>
    </row>
    <row r="6">
      <c r="A6" s="4" t="inlineStr">
        <is>
          <t>Common stock, par value (in dollars per share)</t>
        </is>
      </c>
      <c r="B6" s="7" t="n">
        <v>0.5</v>
      </c>
      <c r="C6" s="7" t="n">
        <v>0.5</v>
      </c>
    </row>
    <row r="7">
      <c r="A7" s="4" t="inlineStr">
        <is>
          <t>Common stock, shares authorized (in shares)</t>
        </is>
      </c>
      <c r="B7" s="6" t="n">
        <v>225000000</v>
      </c>
      <c r="C7" s="6" t="n">
        <v>225000000</v>
      </c>
    </row>
    <row r="8">
      <c r="A8" s="4" t="inlineStr">
        <is>
          <t>Common stock, shares issued (in shares)</t>
        </is>
      </c>
      <c r="B8" s="6" t="n">
        <v>82078654</v>
      </c>
      <c r="C8" s="6" t="n">
        <v>90752123</v>
      </c>
    </row>
    <row r="9">
      <c r="A9" s="4" t="inlineStr">
        <is>
          <t>Treasury stock, shares shares (in shares)</t>
        </is>
      </c>
      <c r="B9" s="6" t="n">
        <v>25638057</v>
      </c>
      <c r="C9" s="6" t="n">
        <v>23029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1</t>
        </is>
      </c>
      <c r="C2" s="2" t="inlineStr">
        <is>
          <t>Dec. 31, 2020</t>
        </is>
      </c>
      <c r="D2" s="2" t="inlineStr">
        <is>
          <t>Dec. 31, 2019</t>
        </is>
      </c>
    </row>
    <row r="3">
      <c r="A3" s="3" t="inlineStr">
        <is>
          <t>Components of the allowance of leases merchandise write-offs:</t>
        </is>
      </c>
    </row>
    <row r="4">
      <c r="A4" s="4" t="inlineStr">
        <is>
          <t>Beginning Balance</t>
        </is>
      </c>
      <c r="B4" s="5" t="n">
        <v>45992</v>
      </c>
      <c r="C4" s="5" t="n">
        <v>47362</v>
      </c>
      <c r="D4" s="5" t="n">
        <v>35784</v>
      </c>
    </row>
    <row r="5">
      <c r="A5" s="4" t="inlineStr">
        <is>
          <t>Net Book Value of Merchandise Written off</t>
        </is>
      </c>
      <c r="B5" s="6" t="n">
        <v>-128031</v>
      </c>
      <c r="C5" s="6" t="n">
        <v>-142830</v>
      </c>
      <c r="D5" s="6" t="n">
        <v>-156889</v>
      </c>
    </row>
    <row r="6">
      <c r="A6" s="4" t="inlineStr">
        <is>
          <t>Recoveries</t>
        </is>
      </c>
      <c r="B6" s="6" t="n">
        <v>9422</v>
      </c>
      <c r="C6" s="6" t="n">
        <v>10128</v>
      </c>
      <c r="D6" s="6" t="n">
        <v>14951</v>
      </c>
    </row>
    <row r="7">
      <c r="A7" s="4" t="inlineStr">
        <is>
          <t>Provision for Write-offs</t>
        </is>
      </c>
      <c r="B7" s="6" t="n">
        <v>126984</v>
      </c>
      <c r="C7" s="6" t="n">
        <v>131332</v>
      </c>
      <c r="D7" s="6" t="n">
        <v>153516</v>
      </c>
    </row>
    <row r="8">
      <c r="A8" s="4" t="inlineStr">
        <is>
          <t>Ending Balance</t>
        </is>
      </c>
      <c r="B8" s="5" t="n">
        <v>54367</v>
      </c>
      <c r="C8" s="5" t="n">
        <v>45992</v>
      </c>
      <c r="D8" s="5" t="n">
        <v>47362</v>
      </c>
    </row>
    <row r="9">
      <c r="A9" s="4" t="inlineStr">
        <is>
          <t>Progressive Leasing</t>
        </is>
      </c>
    </row>
    <row r="10">
      <c r="A10" s="3" t="inlineStr">
        <is>
          <t>Significant Accounting Policies [Line Items]</t>
        </is>
      </c>
    </row>
    <row r="11">
      <c r="A11" s="4" t="inlineStr">
        <is>
          <t>Lease merchandise salvage value percentage</t>
        </is>
      </c>
      <c r="B11" s="4" t="inlineStr">
        <is>
          <t>0.00%</t>
        </is>
      </c>
    </row>
    <row r="12">
      <c r="A12" s="4" t="inlineStr">
        <is>
          <t>Lease agreement, lease period used as asset useful life</t>
        </is>
      </c>
      <c r="B12" s="4" t="inlineStr">
        <is>
          <t>12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Vendor Incentives and Rebates Provided to POS Partners (Details) - USD ($) $ in Millions</t>
        </is>
      </c>
      <c r="B1" s="2" t="inlineStr">
        <is>
          <t>12 Months Ended</t>
        </is>
      </c>
    </row>
    <row r="2">
      <c r="B2" s="2" t="inlineStr">
        <is>
          <t>Dec. 31, 2021</t>
        </is>
      </c>
      <c r="C2" s="2" t="inlineStr">
        <is>
          <t>Dec. 31, 2020</t>
        </is>
      </c>
      <c r="D2" s="2" t="inlineStr">
        <is>
          <t>Dec. 31, 2019</t>
        </is>
      </c>
    </row>
    <row r="3">
      <c r="A3" s="4" t="inlineStr">
        <is>
          <t>POS Partners</t>
        </is>
      </c>
    </row>
    <row r="4">
      <c r="A4" s="3" t="inlineStr">
        <is>
          <t>Collaborative Arrangement and Arrangement Other than Collaborative [Line Items]</t>
        </is>
      </c>
    </row>
    <row r="5">
      <c r="A5" s="4" t="inlineStr">
        <is>
          <t>Marketing expense</t>
        </is>
      </c>
      <c r="B5" s="5" t="n">
        <v>18</v>
      </c>
      <c r="C5" s="5" t="n">
        <v>13</v>
      </c>
      <c r="D5" s="5" t="n">
        <v>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lculation of Dilutive Stock Awards (Details)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 Average Outstanding Basic ( in shares)</t>
        </is>
      </c>
      <c r="B4" s="6" t="n">
        <v>66026</v>
      </c>
      <c r="C4" s="6" t="n">
        <v>67261</v>
      </c>
      <c r="D4" s="6" t="n">
        <v>67322</v>
      </c>
    </row>
    <row r="5">
      <c r="A5" s="4" t="inlineStr">
        <is>
          <t>Dilutive Effect of Share-Based Awards (in shares)</t>
        </is>
      </c>
      <c r="B5" s="6" t="n">
        <v>390</v>
      </c>
      <c r="C5" s="6" t="n">
        <v>761</v>
      </c>
      <c r="D5" s="6" t="n">
        <v>0</v>
      </c>
    </row>
    <row r="6">
      <c r="A6" s="4" t="inlineStr">
        <is>
          <t>Weighted Average Shares Outstanding Assuming Dilution (in shares)</t>
        </is>
      </c>
      <c r="B6" s="6" t="n">
        <v>66416</v>
      </c>
      <c r="C6" s="6" t="n">
        <v>68022</v>
      </c>
      <c r="D6" s="6" t="n">
        <v>673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56364</v>
      </c>
      <c r="C4" s="5" t="n">
        <v>65573</v>
      </c>
      <c r="D4" s="5" t="n">
        <v>53159</v>
      </c>
    </row>
    <row r="5">
      <c r="A5" s="4" t="inlineStr">
        <is>
          <t>Net Book Value of Accounts Written Off</t>
        </is>
      </c>
      <c r="B5" s="6" t="n">
        <v>-247789</v>
      </c>
      <c r="C5" s="6" t="n">
        <v>-278576</v>
      </c>
      <c r="D5" s="6" t="n">
        <v>-290562</v>
      </c>
    </row>
    <row r="6">
      <c r="A6" s="4" t="inlineStr">
        <is>
          <t>Recoveries</t>
        </is>
      </c>
      <c r="B6" s="6" t="n">
        <v>37914</v>
      </c>
      <c r="C6" s="6" t="n">
        <v>46010</v>
      </c>
      <c r="D6" s="6" t="n">
        <v>26734</v>
      </c>
    </row>
    <row r="7">
      <c r="A7" s="4" t="inlineStr">
        <is>
          <t>Accounts Receivable Provision</t>
        </is>
      </c>
      <c r="B7" s="6" t="n">
        <v>224744</v>
      </c>
      <c r="C7" s="6" t="n">
        <v>223357</v>
      </c>
      <c r="D7" s="6" t="n">
        <v>276242</v>
      </c>
    </row>
    <row r="8">
      <c r="A8" s="4" t="inlineStr">
        <is>
          <t>Ending Balance</t>
        </is>
      </c>
      <c r="B8" s="5" t="n">
        <v>71233</v>
      </c>
      <c r="C8" s="5" t="n">
        <v>56364</v>
      </c>
      <c r="D8" s="5" t="n">
        <v>655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ccounts Receivable Provis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d Debt Expense</t>
        </is>
      </c>
      <c r="B4" s="5" t="n">
        <v>2</v>
      </c>
      <c r="C4" s="5" t="n">
        <v>86</v>
      </c>
      <c r="D4" s="5" t="n">
        <v>1337</v>
      </c>
    </row>
    <row r="5">
      <c r="A5" s="4" t="inlineStr">
        <is>
          <t>Provision for Uncollected Renewal Payments</t>
        </is>
      </c>
      <c r="B5" s="6" t="n">
        <v>224742</v>
      </c>
      <c r="C5" s="6" t="n">
        <v>223271</v>
      </c>
      <c r="D5" s="6" t="n">
        <v>274905</v>
      </c>
    </row>
    <row r="6">
      <c r="A6" s="4" t="inlineStr">
        <is>
          <t>Accounts Receivable Provision</t>
        </is>
      </c>
      <c r="B6" s="5" t="n">
        <v>224744</v>
      </c>
      <c r="C6" s="5" t="n">
        <v>223357</v>
      </c>
      <c r="D6" s="5" t="n">
        <v>2762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redit Quality Indicators (Details)</t>
        </is>
      </c>
      <c r="B1" s="2" t="inlineStr">
        <is>
          <t>Dec. 31, 2021</t>
        </is>
      </c>
      <c r="C1" s="2" t="inlineStr">
        <is>
          <t>Dec. 31, 2020</t>
        </is>
      </c>
    </row>
    <row r="2">
      <c r="A2" s="4" t="inlineStr">
        <is>
          <t>600 or Less</t>
        </is>
      </c>
    </row>
    <row r="3">
      <c r="A3" s="3" t="inlineStr">
        <is>
          <t>Financing Receivable, Credit Quality Indicator [Line Items]</t>
        </is>
      </c>
    </row>
    <row r="4">
      <c r="A4" s="4" t="inlineStr">
        <is>
          <t>Percentage of loan portfolio per FICO score</t>
        </is>
      </c>
      <c r="B4" s="4" t="inlineStr">
        <is>
          <t>7.70%</t>
        </is>
      </c>
      <c r="C4" s="4" t="inlineStr">
        <is>
          <t>7.50%</t>
        </is>
      </c>
    </row>
    <row r="5">
      <c r="A5" s="4" t="inlineStr">
        <is>
          <t>Between 600 and 700</t>
        </is>
      </c>
    </row>
    <row r="6">
      <c r="A6" s="3" t="inlineStr">
        <is>
          <t>Financing Receivable, Credit Quality Indicator [Line Items]</t>
        </is>
      </c>
    </row>
    <row r="7">
      <c r="A7" s="4" t="inlineStr">
        <is>
          <t>Percentage of loan portfolio per FICO score</t>
        </is>
      </c>
      <c r="B7" s="4" t="inlineStr">
        <is>
          <t>78.00%</t>
        </is>
      </c>
      <c r="C7" s="4" t="inlineStr">
        <is>
          <t>79.30%</t>
        </is>
      </c>
    </row>
    <row r="8">
      <c r="A8" s="4" t="inlineStr">
        <is>
          <t>700 or Greater</t>
        </is>
      </c>
    </row>
    <row r="9">
      <c r="A9" s="3" t="inlineStr">
        <is>
          <t>Financing Receivable, Credit Quality Indicator [Line Items]</t>
        </is>
      </c>
    </row>
    <row r="10">
      <c r="A10" s="4" t="inlineStr">
        <is>
          <t>Percentage of loan portfolio per FICO score</t>
        </is>
      </c>
      <c r="B10" s="4" t="inlineStr">
        <is>
          <t>12.70%</t>
        </is>
      </c>
      <c r="C10" s="4" t="inlineStr">
        <is>
          <t>13.20%</t>
        </is>
      </c>
    </row>
    <row r="11">
      <c r="A11" s="4" t="inlineStr">
        <is>
          <t>No Score Identified</t>
        </is>
      </c>
    </row>
    <row r="12">
      <c r="A12" s="3" t="inlineStr">
        <is>
          <t>Financing Receivable, Credit Quality Indicator [Line Items]</t>
        </is>
      </c>
    </row>
    <row r="13">
      <c r="A13" s="4" t="inlineStr">
        <is>
          <t>Percentage of loan portfolio per FICO score</t>
        </is>
      </c>
      <c r="B13" s="4" t="inlineStr">
        <is>
          <t>1.60%</t>
        </is>
      </c>
      <c r="C13"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Dec. 31, 2021</t>
        </is>
      </c>
      <c r="C1" s="2" t="inlineStr">
        <is>
          <t>Dec. 31, 2020</t>
        </is>
      </c>
    </row>
    <row r="2">
      <c r="A2" s="3" t="inlineStr">
        <is>
          <t>Accounting Policies [Abstract]</t>
        </is>
      </c>
    </row>
    <row r="3">
      <c r="A3" s="4" t="inlineStr">
        <is>
          <t>Prepaid Expenses</t>
        </is>
      </c>
      <c r="B3" s="5" t="n">
        <v>28283</v>
      </c>
      <c r="C3" s="5" t="n">
        <v>19590</v>
      </c>
    </row>
    <row r="4">
      <c r="A4" s="4" t="inlineStr">
        <is>
          <t>Prepaid Software Expenses</t>
        </is>
      </c>
      <c r="B4" s="6" t="n">
        <v>7102</v>
      </c>
      <c r="C4" s="6" t="n">
        <v>3440</v>
      </c>
    </row>
    <row r="5">
      <c r="A5" s="4" t="inlineStr">
        <is>
          <t>Unamortized Initial Direct Costs on Lease Agreement Originations</t>
        </is>
      </c>
      <c r="B5" s="6" t="n">
        <v>5326</v>
      </c>
      <c r="C5" s="6" t="n">
        <v>4986</v>
      </c>
    </row>
    <row r="6">
      <c r="A6" s="4" t="inlineStr">
        <is>
          <t>Prepaid Insurance</t>
        </is>
      </c>
      <c r="B6" s="6" t="n">
        <v>40</v>
      </c>
      <c r="C6" s="6" t="n">
        <v>3639</v>
      </c>
    </row>
    <row r="7">
      <c r="A7" s="4" t="inlineStr">
        <is>
          <t>Other Assets</t>
        </is>
      </c>
      <c r="B7" s="6" t="n">
        <v>7446</v>
      </c>
      <c r="C7" s="6" t="n">
        <v>7899</v>
      </c>
    </row>
    <row r="8">
      <c r="A8" s="4" t="inlineStr">
        <is>
          <t>Prepaid Expenses and Other Assets</t>
        </is>
      </c>
      <c r="B8" s="5" t="n">
        <v>48197</v>
      </c>
      <c r="C8" s="5" t="n">
        <v>39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nd Summary of Significant Accounting Policies - Accounts Payable and Accrued Expenses (Details) - USD ($) $ in Thousands</t>
        </is>
      </c>
      <c r="B1" s="2" t="inlineStr">
        <is>
          <t>1 Months Ended</t>
        </is>
      </c>
      <c r="C1" s="2" t="inlineStr">
        <is>
          <t>12 Months Ended</t>
        </is>
      </c>
    </row>
    <row r="2">
      <c r="B2" s="2" t="inlineStr">
        <is>
          <t>Dec. 31, 2019</t>
        </is>
      </c>
      <c r="C2" s="2" t="inlineStr">
        <is>
          <t>Dec. 31, 2020</t>
        </is>
      </c>
      <c r="D2" s="2" t="inlineStr">
        <is>
          <t>Dec. 31, 2021</t>
        </is>
      </c>
    </row>
    <row r="3">
      <c r="A3" s="3" t="inlineStr">
        <is>
          <t>Accounting Policies [Abstract]</t>
        </is>
      </c>
    </row>
    <row r="4">
      <c r="A4" s="4" t="inlineStr">
        <is>
          <t>Accounts Payable</t>
        </is>
      </c>
      <c r="C4" s="5" t="n">
        <v>8630</v>
      </c>
      <c r="D4" s="5" t="n">
        <v>13741</v>
      </c>
    </row>
    <row r="5">
      <c r="A5" s="4" t="inlineStr">
        <is>
          <t>Accrued Salaries and Benefits</t>
        </is>
      </c>
      <c r="C5" s="6" t="n">
        <v>18120</v>
      </c>
      <c r="D5" s="6" t="n">
        <v>25861</v>
      </c>
    </row>
    <row r="6">
      <c r="A6" s="4" t="inlineStr">
        <is>
          <t>Accrued Sales and Personal Property Taxes</t>
        </is>
      </c>
      <c r="C6" s="6" t="n">
        <v>12933</v>
      </c>
      <c r="D6" s="6" t="n">
        <v>14851</v>
      </c>
    </row>
    <row r="7">
      <c r="A7" s="4" t="inlineStr">
        <is>
          <t>Income Taxes Payable</t>
        </is>
      </c>
      <c r="C7" s="6" t="n">
        <v>18183</v>
      </c>
      <c r="D7" s="6" t="n">
        <v>2782</v>
      </c>
    </row>
    <row r="8">
      <c r="A8" s="4" t="inlineStr">
        <is>
          <t>Uncertain Tax Position</t>
        </is>
      </c>
      <c r="C8" s="6" t="n">
        <v>2748</v>
      </c>
      <c r="D8" s="6" t="n">
        <v>48451</v>
      </c>
    </row>
    <row r="9">
      <c r="A9" s="4" t="inlineStr">
        <is>
          <t>Other Accrued Expenses and Liabilities</t>
        </is>
      </c>
      <c r="C9" s="6" t="n">
        <v>17635</v>
      </c>
      <c r="D9" s="6" t="n">
        <v>30268</v>
      </c>
    </row>
    <row r="10">
      <c r="A10" s="4" t="inlineStr">
        <is>
          <t>Accounts Payable and Accrued Expenses</t>
        </is>
      </c>
      <c r="C10" s="6" t="n">
        <v>78249</v>
      </c>
      <c r="D10" s="5" t="n">
        <v>135954</v>
      </c>
    </row>
    <row r="11">
      <c r="A11" s="4" t="inlineStr">
        <is>
          <t>Federal Trade Commission Inquiry</t>
        </is>
      </c>
    </row>
    <row r="12">
      <c r="A12" s="3" t="inlineStr">
        <is>
          <t>Income Tax Contingency [Line Items]</t>
        </is>
      </c>
    </row>
    <row r="13">
      <c r="A13" s="4" t="inlineStr">
        <is>
          <t>Litigation settlement, amount awarded to other party</t>
        </is>
      </c>
      <c r="B13" s="5" t="n">
        <v>175000</v>
      </c>
    </row>
    <row r="14">
      <c r="A14" s="4" t="inlineStr">
        <is>
          <t>Payments for legal settlements</t>
        </is>
      </c>
      <c r="C14" s="5" t="n">
        <v>1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Summary of Significant Accounting Policies - Recent Accounting Pronouncement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New Accounting Pronouncements or Change in Accounting Principle [Line Items]</t>
        </is>
      </c>
    </row>
    <row r="3">
      <c r="A3" s="4" t="inlineStr">
        <is>
          <t>Adjustment to stockholders' equity</t>
        </is>
      </c>
      <c r="B3" s="5" t="n">
        <v>679408</v>
      </c>
      <c r="C3" s="5" t="n">
        <v>986136</v>
      </c>
      <c r="E3" s="5" t="n">
        <v>1737259</v>
      </c>
      <c r="F3" s="5" t="n">
        <v>1760708</v>
      </c>
    </row>
    <row r="4">
      <c r="A4" s="4" t="inlineStr">
        <is>
          <t>Financing Receivable, Allowance for Credit Loss</t>
        </is>
      </c>
      <c r="B4" s="6" t="n">
        <v>40789</v>
      </c>
      <c r="C4" s="6" t="n">
        <v>42127</v>
      </c>
      <c r="E4" s="6" t="n">
        <v>14911</v>
      </c>
    </row>
    <row r="5">
      <c r="A5" s="4" t="inlineStr">
        <is>
          <t>Revision of Prior Period, Accounting Standards Update, Adjustment</t>
        </is>
      </c>
    </row>
    <row r="6">
      <c r="A6" s="3" t="inlineStr">
        <is>
          <t>New Accounting Pronouncements or Change in Accounting Principle [Line Items]</t>
        </is>
      </c>
    </row>
    <row r="7">
      <c r="A7" s="4" t="inlineStr">
        <is>
          <t>Financing Receivable, Allowance for Credit Loss</t>
        </is>
      </c>
      <c r="D7" s="5" t="n">
        <v>9500</v>
      </c>
    </row>
    <row r="8">
      <c r="A8" s="4" t="inlineStr">
        <is>
          <t>Cumulative Effect, Period of Adoption, Adjustment</t>
        </is>
      </c>
    </row>
    <row r="9">
      <c r="A9" s="3" t="inlineStr">
        <is>
          <t>New Accounting Pronouncements or Change in Accounting Principle [Line Items]</t>
        </is>
      </c>
    </row>
    <row r="10">
      <c r="A10" s="4" t="inlineStr">
        <is>
          <t>Adjustment to stockholders' equity</t>
        </is>
      </c>
      <c r="E10" s="6" t="n">
        <v>-6715</v>
      </c>
      <c r="F10" s="6" t="n">
        <v>2592</v>
      </c>
    </row>
    <row r="11">
      <c r="A11" s="4" t="inlineStr">
        <is>
          <t>Financing Receivable, Allowance for Credit Loss</t>
        </is>
      </c>
      <c r="C11" s="6" t="n">
        <v>0</v>
      </c>
      <c r="E11" s="6" t="n">
        <v>9463</v>
      </c>
    </row>
    <row r="12">
      <c r="A12" s="4" t="inlineStr">
        <is>
          <t>Retained Earnings</t>
        </is>
      </c>
    </row>
    <row r="13">
      <c r="A13" s="3" t="inlineStr">
        <is>
          <t>New Accounting Pronouncements or Change in Accounting Principle [Line Items]</t>
        </is>
      </c>
    </row>
    <row r="14">
      <c r="A14" s="4" t="inlineStr">
        <is>
          <t>Adjustment to stockholders' equity</t>
        </is>
      </c>
      <c r="B14" s="5" t="n">
        <v>1055526</v>
      </c>
      <c r="C14" s="5" t="n">
        <v>1236378</v>
      </c>
      <c r="E14" s="6" t="n">
        <v>2029613</v>
      </c>
      <c r="F14" s="6" t="n">
        <v>2005344</v>
      </c>
    </row>
    <row r="15">
      <c r="A15" s="4" t="inlineStr">
        <is>
          <t>Retained Earnings | Cumulative Effect, Period of Adoption, Adjustment</t>
        </is>
      </c>
    </row>
    <row r="16">
      <c r="A16" s="3" t="inlineStr">
        <is>
          <t>New Accounting Pronouncements or Change in Accounting Principle [Line Items]</t>
        </is>
      </c>
    </row>
    <row r="17">
      <c r="A17" s="4" t="inlineStr">
        <is>
          <t>Adjustment to stockholders' equity</t>
        </is>
      </c>
      <c r="D17" s="5" t="n">
        <v>6700</v>
      </c>
      <c r="E17" s="5" t="n">
        <v>-6715</v>
      </c>
      <c r="F17" s="5" t="n">
        <v>2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Consolidated Statements of Earnings (Details) - USD ($) $ in Thousands</t>
        </is>
      </c>
      <c r="B1" s="2" t="inlineStr">
        <is>
          <t>1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Disposal Group, Including Discontinued Operation, Income Statement Disclosures [Abstract]</t>
        </is>
      </c>
    </row>
    <row r="4">
      <c r="A4" s="4" t="inlineStr">
        <is>
          <t>(Loss) Earnings from Discontinued Operations, Net of Income Tax</t>
        </is>
      </c>
      <c r="C4" s="5" t="n">
        <v>0</v>
      </c>
      <c r="D4" s="5" t="n">
        <v>-295092</v>
      </c>
      <c r="E4" s="5" t="n">
        <v>56087</v>
      </c>
    </row>
    <row r="5">
      <c r="A5" s="4" t="inlineStr">
        <is>
          <t>Aaron's Business</t>
        </is>
      </c>
    </row>
    <row r="6">
      <c r="A6" s="3" t="inlineStr">
        <is>
          <t>Cash Flows:</t>
        </is>
      </c>
    </row>
    <row r="7">
      <c r="A7" s="4" t="inlineStr">
        <is>
          <t>Goodwill, impairment loss</t>
        </is>
      </c>
      <c r="D7" s="6" t="n">
        <v>446900</v>
      </c>
    </row>
    <row r="8">
      <c r="A8" s="4" t="inlineStr">
        <is>
          <t>Corporate spin off, transaction costs</t>
        </is>
      </c>
      <c r="D8" s="6" t="n">
        <v>36500</v>
      </c>
    </row>
    <row r="9">
      <c r="A9" s="4" t="inlineStr">
        <is>
          <t>Early termination fee</t>
        </is>
      </c>
      <c r="D9" s="5" t="n">
        <v>14700</v>
      </c>
    </row>
    <row r="10">
      <c r="A10" s="4" t="inlineStr">
        <is>
          <t>Discontinued Operations</t>
        </is>
      </c>
    </row>
    <row r="11">
      <c r="A11" s="3" t="inlineStr">
        <is>
          <t>Disposal Group, Including Discontinued Operation, Income Statement Disclosures [Abstract]</t>
        </is>
      </c>
    </row>
    <row r="12">
      <c r="A12" s="4" t="inlineStr">
        <is>
          <t>Revenues</t>
        </is>
      </c>
      <c r="B12" s="5" t="n">
        <v>1591217</v>
      </c>
      <c r="E12" s="6" t="n">
        <v>1784477</v>
      </c>
    </row>
    <row r="13">
      <c r="A13" s="4" t="inlineStr">
        <is>
          <t>Operating (Loss) Profit</t>
        </is>
      </c>
      <c r="B13" s="6" t="n">
        <v>-381244</v>
      </c>
      <c r="E13" s="6" t="n">
        <v>78261</v>
      </c>
    </row>
    <row r="14">
      <c r="A14" s="4" t="inlineStr">
        <is>
          <t>(Loss) Earnings before Income Taxes from Discontinued Operations</t>
        </is>
      </c>
      <c r="B14" s="6" t="n">
        <v>-393415</v>
      </c>
      <c r="E14" s="6" t="n">
        <v>65175</v>
      </c>
    </row>
    <row r="15">
      <c r="A15" s="4" t="inlineStr">
        <is>
          <t>Income Tax (Benefit) Expense from Discontinued Operations</t>
        </is>
      </c>
      <c r="B15" s="6" t="n">
        <v>-98323</v>
      </c>
      <c r="E15" s="6" t="n">
        <v>9088</v>
      </c>
    </row>
    <row r="16">
      <c r="A16" s="4" t="inlineStr">
        <is>
          <t>(Loss) Earnings from Discontinued Operations, Net of Income Tax</t>
        </is>
      </c>
      <c r="B16" s="6" t="n">
        <v>-295092</v>
      </c>
      <c r="E16" s="6" t="n">
        <v>56087</v>
      </c>
    </row>
    <row r="17">
      <c r="A17" s="3" t="inlineStr">
        <is>
          <t>Cash Flows:</t>
        </is>
      </c>
    </row>
    <row r="18">
      <c r="A18" s="4" t="inlineStr">
        <is>
          <t>Cash Provided by Operating Activities - Discontinued Operations</t>
        </is>
      </c>
      <c r="B18" s="6" t="n">
        <v>193319</v>
      </c>
      <c r="E18" s="6" t="n">
        <v>172314</v>
      </c>
    </row>
    <row r="19">
      <c r="A19" s="4" t="inlineStr">
        <is>
          <t>Cash Used in Investing Activities - Discontinued Operations</t>
        </is>
      </c>
      <c r="B19" s="5" t="n">
        <v>-64508</v>
      </c>
      <c r="E19" s="5" t="n">
        <v>-76187</v>
      </c>
    </row>
    <row r="20">
      <c r="A20" s="4" t="inlineStr">
        <is>
          <t>Discontinued Operations | Aaron's Business</t>
        </is>
      </c>
    </row>
    <row r="21">
      <c r="A21" s="3" t="inlineStr">
        <is>
          <t>Cash Flows:</t>
        </is>
      </c>
    </row>
    <row r="22">
      <c r="A22" s="4" t="inlineStr">
        <is>
          <t>Loss on extinguishment of debt</t>
        </is>
      </c>
      <c r="C22" s="5" t="n">
        <v>41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2677920</v>
      </c>
      <c r="C4" s="5" t="n">
        <v>2484595</v>
      </c>
      <c r="D4" s="5" t="n">
        <v>2163179</v>
      </c>
    </row>
    <row r="5">
      <c r="A5" s="3" t="inlineStr">
        <is>
          <t>COSTS AND EXPENSES:</t>
        </is>
      </c>
    </row>
    <row r="6">
      <c r="A6" s="4" t="inlineStr">
        <is>
          <t>Depreciation of Lease Merchandise</t>
        </is>
      </c>
      <c r="B6" s="6" t="n">
        <v>1820010</v>
      </c>
      <c r="C6" s="6" t="n">
        <v>1690922</v>
      </c>
      <c r="D6" s="6" t="n">
        <v>1445027</v>
      </c>
    </row>
    <row r="7">
      <c r="A7" s="4" t="inlineStr">
        <is>
          <t>Provision for Lease Merchandise Write-offs</t>
        </is>
      </c>
      <c r="B7" s="6" t="n">
        <v>126984</v>
      </c>
      <c r="C7" s="6" t="n">
        <v>131332</v>
      </c>
      <c r="D7" s="6" t="n">
        <v>153516</v>
      </c>
    </row>
    <row r="8">
      <c r="A8" s="4" t="inlineStr">
        <is>
          <t>Operating Expenses</t>
        </is>
      </c>
      <c r="B8" s="6" t="n">
        <v>397399</v>
      </c>
      <c r="C8" s="6" t="n">
        <v>373460</v>
      </c>
      <c r="D8" s="6" t="n">
        <v>357762</v>
      </c>
    </row>
    <row r="9">
      <c r="A9" s="4" t="inlineStr">
        <is>
          <t>Legal and Regulatory (Income) Expense, Net of Insurance Recoveries</t>
        </is>
      </c>
      <c r="B9" s="6" t="n">
        <v>0</v>
      </c>
      <c r="C9" s="6" t="n">
        <v>-835</v>
      </c>
      <c r="D9" s="6" t="n">
        <v>179261</v>
      </c>
    </row>
    <row r="10">
      <c r="A10" s="4" t="inlineStr">
        <is>
          <t>Separation Related Charges</t>
        </is>
      </c>
      <c r="B10" s="6" t="n">
        <v>0</v>
      </c>
      <c r="C10" s="6" t="n">
        <v>17953</v>
      </c>
      <c r="D10" s="6" t="n">
        <v>0</v>
      </c>
    </row>
    <row r="11">
      <c r="A11" s="4" t="inlineStr">
        <is>
          <t>Costs and Expenses</t>
        </is>
      </c>
      <c r="B11" s="6" t="n">
        <v>2344393</v>
      </c>
      <c r="C11" s="6" t="n">
        <v>2212832</v>
      </c>
      <c r="D11" s="6" t="n">
        <v>2135566</v>
      </c>
    </row>
    <row r="12">
      <c r="A12" s="4" t="inlineStr">
        <is>
          <t>OPERATING PROFIT</t>
        </is>
      </c>
      <c r="B12" s="6" t="n">
        <v>333527</v>
      </c>
      <c r="C12" s="6" t="n">
        <v>271763</v>
      </c>
      <c r="D12" s="6" t="n">
        <v>27613</v>
      </c>
    </row>
    <row r="13">
      <c r="A13" s="4" t="inlineStr">
        <is>
          <t>Interest Expense</t>
        </is>
      </c>
      <c r="B13" s="6" t="n">
        <v>-5323</v>
      </c>
      <c r="C13" s="6" t="n">
        <v>-187</v>
      </c>
      <c r="D13" s="6" t="n">
        <v>0</v>
      </c>
    </row>
    <row r="14">
      <c r="A14" s="4" t="inlineStr">
        <is>
          <t>EARNINGS FROM CONTINUING OPERATIONS BEFORE INCOME TAX EXPENSE</t>
        </is>
      </c>
      <c r="B14" s="6" t="n">
        <v>328204</v>
      </c>
      <c r="C14" s="6" t="n">
        <v>271576</v>
      </c>
      <c r="D14" s="6" t="n">
        <v>27613</v>
      </c>
    </row>
    <row r="15">
      <c r="A15" s="4" t="inlineStr">
        <is>
          <t>INCOME TAX EXPENSE</t>
        </is>
      </c>
      <c r="B15" s="6" t="n">
        <v>84647</v>
      </c>
      <c r="C15" s="6" t="n">
        <v>37949</v>
      </c>
      <c r="D15" s="6" t="n">
        <v>52228</v>
      </c>
    </row>
    <row r="16">
      <c r="A16" s="4" t="inlineStr">
        <is>
          <t>NET EARNINGS (LOSS) FROM CONTINUING OPERATIONS</t>
        </is>
      </c>
      <c r="B16" s="6" t="n">
        <v>243557</v>
      </c>
      <c r="C16" s="6" t="n">
        <v>233627</v>
      </c>
      <c r="D16" s="6" t="n">
        <v>-24615</v>
      </c>
    </row>
    <row r="17">
      <c r="A17" s="4" t="inlineStr">
        <is>
          <t>(LOSS) EARNINGS FROM DISCONTINUED OPERATIONS, NET OF INCOME TAX</t>
        </is>
      </c>
      <c r="B17" s="6" t="n">
        <v>0</v>
      </c>
      <c r="C17" s="6" t="n">
        <v>-295092</v>
      </c>
      <c r="D17" s="6" t="n">
        <v>56087</v>
      </c>
    </row>
    <row r="18">
      <c r="A18" s="4" t="inlineStr">
        <is>
          <t>NET EARNINGS (LOSS)</t>
        </is>
      </c>
      <c r="B18" s="5" t="n">
        <v>243557</v>
      </c>
      <c r="C18" s="5" t="n">
        <v>-61465</v>
      </c>
      <c r="D18" s="5" t="n">
        <v>31472</v>
      </c>
    </row>
    <row r="19">
      <c r="A19" s="3" t="inlineStr">
        <is>
          <t>BASIC EARNINGS (LOSS) PER SHARE:</t>
        </is>
      </c>
    </row>
    <row r="20">
      <c r="A20" s="4" t="inlineStr">
        <is>
          <t>Continuing Operations (in dollars per share)</t>
        </is>
      </c>
      <c r="B20" s="7" t="n">
        <v>3.69</v>
      </c>
      <c r="C20" s="7" t="n">
        <v>3.47</v>
      </c>
      <c r="D20" s="7" t="n">
        <v>-0.37</v>
      </c>
    </row>
    <row r="21">
      <c r="A21" s="4" t="inlineStr">
        <is>
          <t>Discontinued Operations (in dollars per share)</t>
        </is>
      </c>
      <c r="B21" s="6" t="n">
        <v>0</v>
      </c>
      <c r="C21" s="8" t="n">
        <v>-4.39</v>
      </c>
      <c r="D21" s="8" t="n">
        <v>0.83</v>
      </c>
    </row>
    <row r="22">
      <c r="A22" s="4" t="inlineStr">
        <is>
          <t>TOTAL BASIC EARNINGS (LOSS) PER SHARE (in dollars per share)</t>
        </is>
      </c>
      <c r="B22" s="8" t="n">
        <v>3.69</v>
      </c>
      <c r="C22" s="8" t="n">
        <v>-0.91</v>
      </c>
      <c r="D22" s="8" t="n">
        <v>0.47</v>
      </c>
    </row>
    <row r="23">
      <c r="A23" s="3" t="inlineStr">
        <is>
          <t>DILUTED EARNINGS (LOSS) PER SHARE:</t>
        </is>
      </c>
    </row>
    <row r="24">
      <c r="A24" s="4" t="inlineStr">
        <is>
          <t>Continuing Operations (in dollars per share)</t>
        </is>
      </c>
      <c r="B24" s="8" t="n">
        <v>3.67</v>
      </c>
      <c r="C24" s="8" t="n">
        <v>3.43</v>
      </c>
      <c r="D24" s="8" t="n">
        <v>-0.37</v>
      </c>
    </row>
    <row r="25">
      <c r="A25" s="4" t="inlineStr">
        <is>
          <t>Discontinued Operations (in dollars per share)</t>
        </is>
      </c>
      <c r="B25" s="6" t="n">
        <v>0</v>
      </c>
      <c r="C25" s="8" t="n">
        <v>-4.34</v>
      </c>
      <c r="D25" s="8" t="n">
        <v>0.83</v>
      </c>
    </row>
    <row r="26">
      <c r="A26" s="4" t="inlineStr">
        <is>
          <t>TOTAL DILUTED EARNINGS (LOSS) PER SHARE (in dollars per share)</t>
        </is>
      </c>
      <c r="B26" s="7" t="n">
        <v>3.67</v>
      </c>
      <c r="C26" s="7" t="n">
        <v>-0.9</v>
      </c>
      <c r="D26" s="7" t="n">
        <v>0.47</v>
      </c>
    </row>
    <row r="27">
      <c r="A27" s="3" t="inlineStr">
        <is>
          <t>WEIGHTED AVERAGE SHARES OUTSTANDING:</t>
        </is>
      </c>
    </row>
    <row r="28">
      <c r="A28" s="4" t="inlineStr">
        <is>
          <t>Basic ( in shares)</t>
        </is>
      </c>
      <c r="B28" s="6" t="n">
        <v>66026</v>
      </c>
      <c r="C28" s="6" t="n">
        <v>67261</v>
      </c>
      <c r="D28" s="6" t="n">
        <v>67322</v>
      </c>
    </row>
    <row r="29">
      <c r="A29" s="4" t="inlineStr">
        <is>
          <t>Assuming Dilution (in shares)</t>
        </is>
      </c>
      <c r="B29" s="6" t="n">
        <v>66416</v>
      </c>
      <c r="C29" s="6" t="n">
        <v>68022</v>
      </c>
      <c r="D29" s="6" t="n">
        <v>67322</v>
      </c>
    </row>
    <row r="30">
      <c r="A30" s="4" t="inlineStr">
        <is>
          <t>Lease Revenues and Fees</t>
        </is>
      </c>
    </row>
    <row r="31">
      <c r="A31" s="3" t="inlineStr">
        <is>
          <t>REVENUES:</t>
        </is>
      </c>
    </row>
    <row r="32">
      <c r="A32" s="4" t="inlineStr">
        <is>
          <t>Revenues</t>
        </is>
      </c>
      <c r="B32" s="5" t="n">
        <v>2619005</v>
      </c>
      <c r="C32" s="5" t="n">
        <v>2443405</v>
      </c>
      <c r="D32" s="5" t="n">
        <v>2128133</v>
      </c>
    </row>
    <row r="33">
      <c r="A33" s="4" t="inlineStr">
        <is>
          <t>Interest and Fees on Loans Receivable</t>
        </is>
      </c>
    </row>
    <row r="34">
      <c r="A34" s="3" t="inlineStr">
        <is>
          <t>REVENUES:</t>
        </is>
      </c>
    </row>
    <row r="35">
      <c r="A35" s="4" t="inlineStr">
        <is>
          <t>Revenues</t>
        </is>
      </c>
      <c r="B35" s="5" t="n">
        <v>58915</v>
      </c>
      <c r="C35" s="5" t="n">
        <v>41190</v>
      </c>
      <c r="D35" s="5" t="n">
        <v>35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Four Technologies, Inc. - USD ($) $ in Thousands</t>
        </is>
      </c>
      <c r="B1" s="2" t="inlineStr">
        <is>
          <t>Jun. 25, 2021</t>
        </is>
      </c>
      <c r="C1" s="2" t="inlineStr">
        <is>
          <t>Dec. 31, 2021</t>
        </is>
      </c>
      <c r="D1" s="2" t="inlineStr">
        <is>
          <t>Dec. 31, 2021</t>
        </is>
      </c>
    </row>
    <row r="2">
      <c r="A2" s="3" t="inlineStr">
        <is>
          <t>Business Acquisition [Line Items]</t>
        </is>
      </c>
    </row>
    <row r="3">
      <c r="A3" s="4" t="inlineStr">
        <is>
          <t>Business acquisition, percentage of voting interests acquired</t>
        </is>
      </c>
      <c r="B3" s="4" t="inlineStr">
        <is>
          <t>100.00%</t>
        </is>
      </c>
    </row>
    <row r="4">
      <c r="A4" s="4" t="inlineStr">
        <is>
          <t>Cash purchase price paid</t>
        </is>
      </c>
      <c r="C4" s="5" t="n">
        <v>22700</v>
      </c>
    </row>
    <row r="5">
      <c r="A5" s="4" t="inlineStr">
        <is>
          <t>Aggregate purchase price</t>
        </is>
      </c>
      <c r="B5" s="5" t="n">
        <v>23465</v>
      </c>
      <c r="C5" s="6" t="n">
        <v>22694</v>
      </c>
    </row>
    <row r="6">
      <c r="A6" s="4" t="inlineStr">
        <is>
          <t>Working capital adjustments</t>
        </is>
      </c>
      <c r="C6" s="5" t="n">
        <v>800</v>
      </c>
    </row>
    <row r="7">
      <c r="A7" s="4" t="inlineStr">
        <is>
          <t>Business acquisition-related costs</t>
        </is>
      </c>
      <c r="D7" s="5"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Jun. 25, 2021</t>
        </is>
      </c>
      <c r="C1" s="2" t="inlineStr">
        <is>
          <t>Dec. 31, 2021</t>
        </is>
      </c>
      <c r="D1" s="2" t="inlineStr">
        <is>
          <t>Jun. 30, 2021</t>
        </is>
      </c>
      <c r="E1" s="2" t="inlineStr">
        <is>
          <t>Dec. 31, 2020</t>
        </is>
      </c>
    </row>
    <row r="2">
      <c r="A2" s="3" t="inlineStr">
        <is>
          <t>Business Combination, Recognized Identifiable Assets Acquired, Goodwill, and Liabilities Assumed, Net [Abstract]</t>
        </is>
      </c>
    </row>
    <row r="3">
      <c r="A3" s="4" t="inlineStr">
        <is>
          <t>Goodwill</t>
        </is>
      </c>
      <c r="C3" s="5" t="n">
        <v>306212</v>
      </c>
      <c r="E3" s="5" t="n">
        <v>288801</v>
      </c>
    </row>
    <row r="4">
      <c r="A4" s="4" t="inlineStr">
        <is>
          <t>Four Technologies, Inc.</t>
        </is>
      </c>
    </row>
    <row r="5">
      <c r="A5" s="3" t="inlineStr">
        <is>
          <t>Business Combination, Recognized Identifiable Assets Acquired, Goodwill, and Liabilities Assumed, Net [Abstract]</t>
        </is>
      </c>
    </row>
    <row r="6">
      <c r="A6" s="4" t="inlineStr">
        <is>
          <t>Aggregate purchase price</t>
        </is>
      </c>
      <c r="B6" s="5" t="n">
        <v>23465</v>
      </c>
      <c r="C6" s="6" t="n">
        <v>22694</v>
      </c>
    </row>
    <row r="7">
      <c r="A7" s="4" t="inlineStr">
        <is>
          <t>Acquisition Accounting Adjustments, Aggregate Purchase Price</t>
        </is>
      </c>
      <c r="C7" s="6" t="n">
        <v>-771</v>
      </c>
    </row>
    <row r="8">
      <c r="A8" s="4" t="inlineStr">
        <is>
          <t>Cash and Cash Equivalents</t>
        </is>
      </c>
      <c r="B8" s="6" t="n">
        <v>530</v>
      </c>
      <c r="C8" s="6" t="n">
        <v>334</v>
      </c>
    </row>
    <row r="9">
      <c r="A9" s="4" t="inlineStr">
        <is>
          <t>Acquisition Accounting Adjustments, Cash And Cash Equivalents</t>
        </is>
      </c>
      <c r="C9" s="6" t="n">
        <v>-196</v>
      </c>
    </row>
    <row r="10">
      <c r="A10" s="4" t="inlineStr">
        <is>
          <t>Loans Receivable</t>
        </is>
      </c>
      <c r="B10" s="6" t="n">
        <v>1030</v>
      </c>
      <c r="C10" s="6" t="n">
        <v>609</v>
      </c>
      <c r="D10" s="5" t="n">
        <v>1100</v>
      </c>
    </row>
    <row r="11">
      <c r="A11" s="4" t="inlineStr">
        <is>
          <t>Acquisition Accounting Adjustments, Loans Receivable</t>
        </is>
      </c>
      <c r="C11" s="6" t="n">
        <v>-421</v>
      </c>
    </row>
    <row r="12">
      <c r="A12" s="4" t="inlineStr">
        <is>
          <t>Property, Plant and Equipment</t>
        </is>
      </c>
      <c r="B12" s="6" t="n">
        <v>210</v>
      </c>
      <c r="C12" s="6" t="n">
        <v>198</v>
      </c>
    </row>
    <row r="13">
      <c r="A13" s="4" t="inlineStr">
        <is>
          <t>Acquisition Accounting Adjustments, Property, Plant, and Equipment</t>
        </is>
      </c>
      <c r="C13" s="6" t="n">
        <v>-12</v>
      </c>
    </row>
    <row r="14">
      <c r="A14" s="4" t="inlineStr">
        <is>
          <t>Other Intangibles</t>
        </is>
      </c>
      <c r="B14" s="6" t="n">
        <v>5173</v>
      </c>
      <c r="C14" s="6" t="n">
        <v>5173</v>
      </c>
    </row>
    <row r="15">
      <c r="A15" s="4" t="inlineStr">
        <is>
          <t>Acquisition Accounting Adjustments, Other Intangibles</t>
        </is>
      </c>
      <c r="C15" s="6" t="n">
        <v>0</v>
      </c>
    </row>
    <row r="16">
      <c r="A16" s="4" t="inlineStr">
        <is>
          <t>Prepaid Expenses and Other Assets</t>
        </is>
      </c>
      <c r="B16" s="6" t="n">
        <v>48</v>
      </c>
      <c r="C16" s="6" t="n">
        <v>39</v>
      </c>
    </row>
    <row r="17">
      <c r="A17" s="4" t="inlineStr">
        <is>
          <t>Acquisition Accounting Adjustments, Prepaid Expenses and Other Assets</t>
        </is>
      </c>
      <c r="C17" s="6" t="n">
        <v>-9</v>
      </c>
    </row>
    <row r="18">
      <c r="A18" s="4" t="inlineStr">
        <is>
          <t>Total Identifiable Assets Acquired</t>
        </is>
      </c>
      <c r="B18" s="6" t="n">
        <v>6991</v>
      </c>
      <c r="C18" s="6" t="n">
        <v>6353</v>
      </c>
    </row>
    <row r="19">
      <c r="A19" s="4" t="inlineStr">
        <is>
          <t>Acquisition Accounting Adjustments, Total Identifiable Assets Acquired</t>
        </is>
      </c>
      <c r="C19" s="6" t="n">
        <v>-638</v>
      </c>
    </row>
    <row r="20">
      <c r="A20" s="4" t="inlineStr">
        <is>
          <t>Accounts Payable and Accrued Expenses</t>
        </is>
      </c>
      <c r="B20" s="6" t="n">
        <v>-77</v>
      </c>
      <c r="C20" s="6" t="n">
        <v>-232</v>
      </c>
    </row>
    <row r="21">
      <c r="A21" s="4" t="inlineStr">
        <is>
          <t>Acquisition Accounting Adjustments, Accounts Payable and Accrued Expenses</t>
        </is>
      </c>
      <c r="C21" s="6" t="n">
        <v>-155</v>
      </c>
    </row>
    <row r="22">
      <c r="A22" s="4" t="inlineStr">
        <is>
          <t>Deferred Income Tax Liability</t>
        </is>
      </c>
      <c r="B22" s="6" t="n">
        <v>-1275</v>
      </c>
      <c r="C22" s="6" t="n">
        <v>-838</v>
      </c>
    </row>
    <row r="23">
      <c r="A23" s="4" t="inlineStr">
        <is>
          <t>Acquisition Accounting Adjustments, Deferred Income Tax Liability</t>
        </is>
      </c>
      <c r="C23" s="6" t="n">
        <v>437</v>
      </c>
    </row>
    <row r="24">
      <c r="A24" s="4" t="inlineStr">
        <is>
          <t>Total Liabilities Assumed</t>
        </is>
      </c>
      <c r="B24" s="6" t="n">
        <v>-1352</v>
      </c>
      <c r="C24" s="6" t="n">
        <v>-1070</v>
      </c>
    </row>
    <row r="25">
      <c r="A25" s="4" t="inlineStr">
        <is>
          <t>Acquisition Accounting Adjustments, Total Liabilities Assumed</t>
        </is>
      </c>
      <c r="C25" s="6" t="n">
        <v>282</v>
      </c>
    </row>
    <row r="26">
      <c r="A26" s="4" t="inlineStr">
        <is>
          <t>Goodwill</t>
        </is>
      </c>
      <c r="B26" s="6" t="n">
        <v>17826</v>
      </c>
      <c r="C26" s="6" t="n">
        <v>17411</v>
      </c>
    </row>
    <row r="27">
      <c r="A27" s="4" t="inlineStr">
        <is>
          <t>Acquisition Accounting Adjustments, Goodwill</t>
        </is>
      </c>
      <c r="C27" s="6" t="n">
        <v>-415</v>
      </c>
    </row>
    <row r="28">
      <c r="A28" s="4" t="inlineStr">
        <is>
          <t>Net Assets Acquired</t>
        </is>
      </c>
      <c r="B28" s="5" t="n">
        <v>23465</v>
      </c>
      <c r="C28" s="6" t="n">
        <v>22694</v>
      </c>
    </row>
    <row r="29">
      <c r="A29" s="4" t="inlineStr">
        <is>
          <t>Acquisition Accounting Adjustments, Net Assets Acquired</t>
        </is>
      </c>
      <c r="C29" s="5" t="n">
        <v>-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Acquired (Details) - Four Technologies, Inc. $ in Thousands</t>
        </is>
      </c>
      <c r="B1" s="2" t="inlineStr">
        <is>
          <t>Jun. 25, 2021USD ($)</t>
        </is>
      </c>
    </row>
    <row r="2">
      <c r="A2" s="3" t="inlineStr">
        <is>
          <t>Acquired Finite-Lived Intangible Assets [Line Items]</t>
        </is>
      </c>
    </row>
    <row r="3">
      <c r="A3" s="4" t="inlineStr">
        <is>
          <t>Finite-lived intangible assets acquired</t>
        </is>
      </c>
      <c r="B3" s="5" t="n">
        <v>5173</v>
      </c>
    </row>
    <row r="4">
      <c r="A4" s="4" t="inlineStr">
        <is>
          <t>Estimated useful lives of definite-lived intangibles (in years)</t>
        </is>
      </c>
      <c r="B4" s="4" t="inlineStr">
        <is>
          <t>4 years 8 months 12 days</t>
        </is>
      </c>
    </row>
    <row r="5">
      <c r="A5" s="4" t="inlineStr">
        <is>
          <t>Technology</t>
        </is>
      </c>
    </row>
    <row r="6">
      <c r="A6" s="3" t="inlineStr">
        <is>
          <t>Acquired Finite-Lived Intangible Assets [Line Items]</t>
        </is>
      </c>
    </row>
    <row r="7">
      <c r="A7" s="4" t="inlineStr">
        <is>
          <t>Finite-lived intangible assets acquired</t>
        </is>
      </c>
      <c r="B7" s="5" t="n">
        <v>4000</v>
      </c>
    </row>
    <row r="8">
      <c r="A8" s="4" t="inlineStr">
        <is>
          <t>Estimated useful lives of definite-lived intangibles (in years)</t>
        </is>
      </c>
      <c r="B8" s="4" t="inlineStr">
        <is>
          <t>5 years</t>
        </is>
      </c>
    </row>
    <row r="9">
      <c r="A9" s="4" t="inlineStr">
        <is>
          <t>Trade Name</t>
        </is>
      </c>
    </row>
    <row r="10">
      <c r="A10" s="3" t="inlineStr">
        <is>
          <t>Acquired Finite-Lived Intangible Assets [Line Items]</t>
        </is>
      </c>
    </row>
    <row r="11">
      <c r="A11" s="4" t="inlineStr">
        <is>
          <t>Finite-lived intangible assets acquired</t>
        </is>
      </c>
      <c r="B11" s="5" t="n">
        <v>587</v>
      </c>
    </row>
    <row r="12">
      <c r="A12" s="4" t="inlineStr">
        <is>
          <t>Estimated useful lives of definite-lived intangibles (in years)</t>
        </is>
      </c>
      <c r="B12" s="4" t="inlineStr">
        <is>
          <t>5 years</t>
        </is>
      </c>
    </row>
    <row r="13">
      <c r="A13" s="4" t="inlineStr">
        <is>
          <t>Merchant Relationships</t>
        </is>
      </c>
    </row>
    <row r="14">
      <c r="A14" s="3" t="inlineStr">
        <is>
          <t>Acquired Finite-Lived Intangible Assets [Line Items]</t>
        </is>
      </c>
    </row>
    <row r="15">
      <c r="A15" s="4" t="inlineStr">
        <is>
          <t>Finite-lived intangible assets acquired</t>
        </is>
      </c>
      <c r="B15" s="5" t="n">
        <v>586</v>
      </c>
    </row>
    <row r="16">
      <c r="A16" s="4" t="inlineStr">
        <is>
          <t>Estimated useful lives of definite-lived intangibles (in years)</t>
        </is>
      </c>
      <c r="B16"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Dec. 31, 2021</t>
        </is>
      </c>
      <c r="C1" s="2" t="inlineStr">
        <is>
          <t>Dec. 31, 2020</t>
        </is>
      </c>
    </row>
    <row r="2">
      <c r="A2" s="3" t="inlineStr">
        <is>
          <t>Indefinite-lived Intangible Assets [Line Items]</t>
        </is>
      </c>
    </row>
    <row r="3">
      <c r="A3" s="4" t="inlineStr">
        <is>
          <t>Goodwill</t>
        </is>
      </c>
      <c r="B3" s="5" t="n">
        <v>306212</v>
      </c>
      <c r="C3" s="5" t="n">
        <v>288801</v>
      </c>
    </row>
    <row r="4">
      <c r="A4" s="4" t="inlineStr">
        <is>
          <t>Progressive Leasing</t>
        </is>
      </c>
    </row>
    <row r="5">
      <c r="A5" s="3" t="inlineStr">
        <is>
          <t>Indefinite-lived Intangible Assets [Line Items]</t>
        </is>
      </c>
    </row>
    <row r="6">
      <c r="A6" s="4" t="inlineStr">
        <is>
          <t>Goodwill</t>
        </is>
      </c>
      <c r="B6" s="6" t="n">
        <v>288800</v>
      </c>
    </row>
    <row r="7">
      <c r="A7" s="4" t="inlineStr">
        <is>
          <t>Four Technologies, Inc.</t>
        </is>
      </c>
    </row>
    <row r="8">
      <c r="A8" s="3" t="inlineStr">
        <is>
          <t>Indefinite-lived Intangible Assets [Line Items]</t>
        </is>
      </c>
    </row>
    <row r="9">
      <c r="A9" s="4" t="inlineStr">
        <is>
          <t>Goodwill</t>
        </is>
      </c>
      <c r="B9" s="6" t="n">
        <v>17400</v>
      </c>
    </row>
    <row r="10">
      <c r="A10" s="4" t="inlineStr">
        <is>
          <t>Trade Names and Trademarks</t>
        </is>
      </c>
    </row>
    <row r="11">
      <c r="A11" s="3" t="inlineStr">
        <is>
          <t>Indefinite-lived Intangible Assets [Line Items]</t>
        </is>
      </c>
    </row>
    <row r="12">
      <c r="A12" s="4" t="inlineStr">
        <is>
          <t>Trade Name</t>
        </is>
      </c>
      <c r="B12" s="6" t="n">
        <v>53000</v>
      </c>
      <c r="C12" s="6" t="n">
        <v>53000</v>
      </c>
    </row>
    <row r="13">
      <c r="A13" s="4" t="inlineStr">
        <is>
          <t>Goodwill</t>
        </is>
      </c>
      <c r="B13" s="6" t="n">
        <v>306212</v>
      </c>
      <c r="C13" s="6" t="n">
        <v>288801</v>
      </c>
    </row>
    <row r="14">
      <c r="A14" s="4" t="inlineStr">
        <is>
          <t>Indefinite-lived Intangible Assets</t>
        </is>
      </c>
      <c r="B14" s="5" t="n">
        <v>359212</v>
      </c>
      <c r="C14" s="5" t="n">
        <v>341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1</t>
        </is>
      </c>
      <c r="C1" s="2" t="inlineStr">
        <is>
          <t>Dec. 31, 2020</t>
        </is>
      </c>
    </row>
    <row r="2">
      <c r="A2" s="3" t="inlineStr">
        <is>
          <t>Finite-Lived Intangible Assets [Line Items]</t>
        </is>
      </c>
    </row>
    <row r="3">
      <c r="A3" s="4" t="inlineStr">
        <is>
          <t>Gross</t>
        </is>
      </c>
      <c r="B3" s="5" t="n">
        <v>268723</v>
      </c>
      <c r="C3" s="5" t="n">
        <v>263550</v>
      </c>
    </row>
    <row r="4">
      <c r="A4" s="4" t="inlineStr">
        <is>
          <t>Accumulated Amortization</t>
        </is>
      </c>
      <c r="B4" s="6" t="n">
        <v>-184418</v>
      </c>
      <c r="C4" s="6" t="n">
        <v>-162129</v>
      </c>
    </row>
    <row r="5">
      <c r="A5" s="4" t="inlineStr">
        <is>
          <t>Net</t>
        </is>
      </c>
      <c r="B5" s="6" t="n">
        <v>84305</v>
      </c>
      <c r="C5" s="6" t="n">
        <v>101421</v>
      </c>
    </row>
    <row r="6">
      <c r="A6" s="4" t="inlineStr">
        <is>
          <t>Acquired Internal-Use Software</t>
        </is>
      </c>
    </row>
    <row r="7">
      <c r="A7" s="3" t="inlineStr">
        <is>
          <t>Finite-Lived Intangible Assets [Line Items]</t>
        </is>
      </c>
    </row>
    <row r="8">
      <c r="A8" s="4" t="inlineStr">
        <is>
          <t>Gross</t>
        </is>
      </c>
      <c r="B8" s="6" t="n">
        <v>14000</v>
      </c>
      <c r="C8" s="6" t="n">
        <v>14000</v>
      </c>
    </row>
    <row r="9">
      <c r="A9" s="4" t="inlineStr">
        <is>
          <t>Accumulated Amortization</t>
        </is>
      </c>
      <c r="B9" s="6" t="n">
        <v>-14000</v>
      </c>
      <c r="C9" s="6" t="n">
        <v>-14000</v>
      </c>
    </row>
    <row r="10">
      <c r="A10" s="4" t="inlineStr">
        <is>
          <t>Net</t>
        </is>
      </c>
      <c r="B10" s="6" t="n">
        <v>0</v>
      </c>
      <c r="C10" s="6" t="n">
        <v>0</v>
      </c>
    </row>
    <row r="11">
      <c r="A11" s="4" t="inlineStr">
        <is>
          <t>Technology</t>
        </is>
      </c>
    </row>
    <row r="12">
      <c r="A12" s="3" t="inlineStr">
        <is>
          <t>Finite-Lived Intangible Assets [Line Items]</t>
        </is>
      </c>
    </row>
    <row r="13">
      <c r="A13" s="4" t="inlineStr">
        <is>
          <t>Gross</t>
        </is>
      </c>
      <c r="B13" s="6" t="n">
        <v>72550</v>
      </c>
      <c r="C13" s="6" t="n">
        <v>68550</v>
      </c>
    </row>
    <row r="14">
      <c r="A14" s="4" t="inlineStr">
        <is>
          <t>Accumulated Amortization</t>
        </is>
      </c>
      <c r="B14" s="6" t="n">
        <v>-53862</v>
      </c>
      <c r="C14" s="6" t="n">
        <v>-46861</v>
      </c>
    </row>
    <row r="15">
      <c r="A15" s="4" t="inlineStr">
        <is>
          <t>Net</t>
        </is>
      </c>
      <c r="B15" s="6" t="n">
        <v>18688</v>
      </c>
      <c r="C15" s="6" t="n">
        <v>21689</v>
      </c>
    </row>
    <row r="16">
      <c r="A16" s="4" t="inlineStr">
        <is>
          <t>Merchant Relationships</t>
        </is>
      </c>
    </row>
    <row r="17">
      <c r="A17" s="3" t="inlineStr">
        <is>
          <t>Finite-Lived Intangible Assets [Line Items]</t>
        </is>
      </c>
    </row>
    <row r="18">
      <c r="A18" s="4" t="inlineStr">
        <is>
          <t>Gross</t>
        </is>
      </c>
      <c r="B18" s="6" t="n">
        <v>181586</v>
      </c>
      <c r="C18" s="6" t="n">
        <v>181000</v>
      </c>
    </row>
    <row r="19">
      <c r="A19" s="4" t="inlineStr">
        <is>
          <t>Accumulated Amortization</t>
        </is>
      </c>
      <c r="B19" s="6" t="n">
        <v>-116498</v>
      </c>
      <c r="C19" s="6" t="n">
        <v>-101268</v>
      </c>
    </row>
    <row r="20">
      <c r="A20" s="4" t="inlineStr">
        <is>
          <t>Net</t>
        </is>
      </c>
      <c r="B20" s="6" t="n">
        <v>65088</v>
      </c>
      <c r="C20" s="6" t="n">
        <v>79732</v>
      </c>
    </row>
    <row r="21">
      <c r="A21" s="4" t="inlineStr">
        <is>
          <t>Other Intangibles</t>
        </is>
      </c>
    </row>
    <row r="22">
      <c r="A22" s="3" t="inlineStr">
        <is>
          <t>Finite-Lived Intangible Assets [Line Items]</t>
        </is>
      </c>
    </row>
    <row r="23">
      <c r="A23" s="4" t="inlineStr">
        <is>
          <t>Gross</t>
        </is>
      </c>
      <c r="B23" s="6" t="n">
        <v>587</v>
      </c>
      <c r="C23" s="6" t="n">
        <v>0</v>
      </c>
    </row>
    <row r="24">
      <c r="A24" s="4" t="inlineStr">
        <is>
          <t>Accumulated Amortization</t>
        </is>
      </c>
      <c r="B24" s="6" t="n">
        <v>-58</v>
      </c>
      <c r="C24" s="6" t="n">
        <v>0</v>
      </c>
    </row>
    <row r="25">
      <c r="A25" s="4" t="inlineStr">
        <is>
          <t>Net</t>
        </is>
      </c>
      <c r="B25" s="5" t="n">
        <v>529</v>
      </c>
      <c r="C2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Narrative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10" t="n">
        <v>22.3</v>
      </c>
      <c r="C4" s="10" t="n">
        <v>22.1</v>
      </c>
      <c r="D4" s="10" t="n">
        <v>2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1USD ($)</t>
        </is>
      </c>
    </row>
    <row r="2">
      <c r="A2" s="3" t="inlineStr">
        <is>
          <t>Goodwill and Intangible Assets Disclosure [Abstract]</t>
        </is>
      </c>
    </row>
    <row r="3">
      <c r="A3" s="4" t="inlineStr">
        <is>
          <t>2022</t>
        </is>
      </c>
      <c r="B3" s="5" t="n">
        <v>22894</v>
      </c>
    </row>
    <row r="4">
      <c r="A4" s="4" t="inlineStr">
        <is>
          <t>2023</t>
        </is>
      </c>
      <c r="B4" s="6" t="n">
        <v>22747</v>
      </c>
    </row>
    <row r="5">
      <c r="A5" s="4" t="inlineStr">
        <is>
          <t>2024</t>
        </is>
      </c>
      <c r="B5" s="6" t="n">
        <v>17889</v>
      </c>
    </row>
    <row r="6">
      <c r="A6" s="4" t="inlineStr">
        <is>
          <t>2025</t>
        </is>
      </c>
      <c r="B6" s="6" t="n">
        <v>16001</v>
      </c>
    </row>
    <row r="7">
      <c r="A7" s="4" t="inlineStr">
        <is>
          <t>2026</t>
        </is>
      </c>
      <c r="B7" s="5" t="n">
        <v>4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1</t>
        </is>
      </c>
      <c r="C1" s="2" t="inlineStr">
        <is>
          <t>Dec. 31, 2020</t>
        </is>
      </c>
    </row>
    <row r="2">
      <c r="A2" s="4" t="inlineStr">
        <is>
          <t>Level 1</t>
        </is>
      </c>
    </row>
    <row r="3">
      <c r="A3" s="3" t="inlineStr">
        <is>
          <t>Fair Value Assets Liabilities Measured On Recurring Basis [Line Items]</t>
        </is>
      </c>
    </row>
    <row r="4">
      <c r="A4" s="4" t="inlineStr">
        <is>
          <t>Deferred Compensation Liability</t>
        </is>
      </c>
      <c r="B4" s="5" t="n">
        <v>0</v>
      </c>
      <c r="C4" s="5" t="n">
        <v>0</v>
      </c>
    </row>
    <row r="5">
      <c r="A5" s="4" t="inlineStr">
        <is>
          <t>Level 2</t>
        </is>
      </c>
    </row>
    <row r="6">
      <c r="A6" s="3" t="inlineStr">
        <is>
          <t>Fair Value Assets Liabilities Measured On Recurring Basis [Line Items]</t>
        </is>
      </c>
    </row>
    <row r="7">
      <c r="A7" s="4" t="inlineStr">
        <is>
          <t>Deferred Compensation Liability</t>
        </is>
      </c>
      <c r="B7" s="6" t="n">
        <v>2423</v>
      </c>
      <c r="C7" s="6" t="n">
        <v>1740</v>
      </c>
    </row>
    <row r="8">
      <c r="A8" s="4" t="inlineStr">
        <is>
          <t>Level 3</t>
        </is>
      </c>
    </row>
    <row r="9">
      <c r="A9" s="3" t="inlineStr">
        <is>
          <t>Fair Value Assets Liabilities Measured On Recurring Basis [Line Items]</t>
        </is>
      </c>
    </row>
    <row r="10">
      <c r="A10" s="4" t="inlineStr">
        <is>
          <t>Deferred Compensation Liability</t>
        </is>
      </c>
      <c r="B10" s="5" t="n">
        <v>0</v>
      </c>
      <c r="C1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Dec. 31, 2021</t>
        </is>
      </c>
      <c r="C1" s="2" t="inlineStr">
        <is>
          <t>Dec. 31, 2020</t>
        </is>
      </c>
    </row>
    <row r="2">
      <c r="A2" s="4" t="inlineStr">
        <is>
          <t>Revolving Credit Facility | Line of Credit</t>
        </is>
      </c>
    </row>
    <row r="3">
      <c r="A3" s="3" t="inlineStr">
        <is>
          <t>Fair Value, Option, Quantitative Disclosures [Line Items]</t>
        </is>
      </c>
    </row>
    <row r="4">
      <c r="A4" s="4" t="inlineStr">
        <is>
          <t>Long-term line of credit</t>
        </is>
      </c>
      <c r="B4" s="5" t="n">
        <v>0</v>
      </c>
      <c r="C4" s="5"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for Loan Receivable (Details)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Senior Notes</t>
        </is>
      </c>
      <c r="B4" s="5" t="n">
        <v>0</v>
      </c>
      <c r="C4" s="5" t="n">
        <v>0</v>
      </c>
    </row>
    <row r="5">
      <c r="A5" s="4" t="inlineStr">
        <is>
          <t>Loans Receivable, Net</t>
        </is>
      </c>
      <c r="B5" s="6" t="n">
        <v>0</v>
      </c>
      <c r="C5" s="6" t="n">
        <v>0</v>
      </c>
    </row>
    <row r="6">
      <c r="A6" s="4" t="inlineStr">
        <is>
          <t>Level 2</t>
        </is>
      </c>
    </row>
    <row r="7">
      <c r="A7" s="3" t="inlineStr">
        <is>
          <t>Fair Value, Assets and Liabilities Measured on Recurring and Nonrecurring Basis [Line Items]</t>
        </is>
      </c>
    </row>
    <row r="8">
      <c r="A8" s="4" t="inlineStr">
        <is>
          <t>Senior Notes</t>
        </is>
      </c>
      <c r="B8" s="6" t="n">
        <v>616080</v>
      </c>
      <c r="C8" s="6" t="n">
        <v>0</v>
      </c>
    </row>
    <row r="9">
      <c r="A9" s="4" t="inlineStr">
        <is>
          <t>Loans Receivable, Net</t>
        </is>
      </c>
      <c r="B9" s="6" t="n">
        <v>0</v>
      </c>
      <c r="C9" s="6" t="n">
        <v>0</v>
      </c>
    </row>
    <row r="10">
      <c r="A10" s="4" t="inlineStr">
        <is>
          <t>Level 3</t>
        </is>
      </c>
    </row>
    <row r="11">
      <c r="A11" s="3" t="inlineStr">
        <is>
          <t>Fair Value, Assets and Liabilities Measured on Recurring and Nonrecurring Basis [Line Items]</t>
        </is>
      </c>
    </row>
    <row r="12">
      <c r="A12" s="4" t="inlineStr">
        <is>
          <t>Senior Notes</t>
        </is>
      </c>
      <c r="B12" s="6" t="n">
        <v>0</v>
      </c>
      <c r="C12" s="6" t="n">
        <v>0</v>
      </c>
    </row>
    <row r="13">
      <c r="A13" s="4" t="inlineStr">
        <is>
          <t>Loans Receivable, Net</t>
        </is>
      </c>
      <c r="B13" s="5" t="n">
        <v>157070</v>
      </c>
      <c r="C13" s="5" t="n">
        <v>119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243557</v>
      </c>
      <c r="C4" s="5" t="n">
        <v>-61465</v>
      </c>
      <c r="D4" s="5" t="n">
        <v>31472</v>
      </c>
    </row>
    <row r="5">
      <c r="A5" s="3" t="inlineStr">
        <is>
          <t>Other Comprehensive (Loss) Income:</t>
        </is>
      </c>
    </row>
    <row r="6">
      <c r="A6" s="4" t="inlineStr">
        <is>
          <t>Foreign Currency Translation Adjustment</t>
        </is>
      </c>
      <c r="B6" s="6" t="n">
        <v>0</v>
      </c>
      <c r="C6" s="6" t="n">
        <v>-959</v>
      </c>
      <c r="D6" s="6" t="n">
        <v>1068</v>
      </c>
    </row>
    <row r="7">
      <c r="A7" s="4" t="inlineStr">
        <is>
          <t>Total Other Comprehensive (Loss) Income</t>
        </is>
      </c>
      <c r="B7" s="6" t="n">
        <v>0</v>
      </c>
      <c r="C7" s="6" t="n">
        <v>-959</v>
      </c>
      <c r="D7" s="6" t="n">
        <v>1068</v>
      </c>
    </row>
    <row r="8">
      <c r="A8" s="4" t="inlineStr">
        <is>
          <t>Comprehensive Income (Loss)</t>
        </is>
      </c>
      <c r="B8" s="5" t="n">
        <v>243557</v>
      </c>
      <c r="C8" s="5" t="n">
        <v>-62424</v>
      </c>
      <c r="D8" s="5" t="n">
        <v>32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71742</v>
      </c>
      <c r="C3" s="5" t="n">
        <v>63383</v>
      </c>
    </row>
    <row r="4">
      <c r="A4" s="4" t="inlineStr">
        <is>
          <t>Less: Accumulated Depreciation and Amortization</t>
        </is>
      </c>
      <c r="B4" s="6" t="n">
        <v>-46094</v>
      </c>
      <c r="C4" s="6" t="n">
        <v>-36678</v>
      </c>
    </row>
    <row r="5">
      <c r="A5" s="4" t="inlineStr">
        <is>
          <t>Property, Plant and Equipment, Net</t>
        </is>
      </c>
      <c r="B5" s="6" t="n">
        <v>25648</v>
      </c>
      <c r="C5" s="6" t="n">
        <v>26705</v>
      </c>
    </row>
    <row r="6">
      <c r="A6" s="4" t="inlineStr">
        <is>
          <t>Leasehold Improvements</t>
        </is>
      </c>
    </row>
    <row r="7">
      <c r="A7" s="3" t="inlineStr">
        <is>
          <t>Property, Plant and Equipment [Line Items]</t>
        </is>
      </c>
    </row>
    <row r="8">
      <c r="A8" s="4" t="inlineStr">
        <is>
          <t>Property, Plant and Equipment, Gross</t>
        </is>
      </c>
      <c r="B8" s="6" t="n">
        <v>12115</v>
      </c>
      <c r="C8" s="6" t="n">
        <v>12117</v>
      </c>
    </row>
    <row r="9">
      <c r="A9" s="4" t="inlineStr">
        <is>
          <t>Fixtures, Equipment and Vehicles</t>
        </is>
      </c>
    </row>
    <row r="10">
      <c r="A10" s="3" t="inlineStr">
        <is>
          <t>Property, Plant and Equipment [Line Items]</t>
        </is>
      </c>
    </row>
    <row r="11">
      <c r="A11" s="4" t="inlineStr">
        <is>
          <t>Property, Plant and Equipment, Gross</t>
        </is>
      </c>
      <c r="B11" s="6" t="n">
        <v>34066</v>
      </c>
      <c r="C11" s="6" t="n">
        <v>32271</v>
      </c>
    </row>
    <row r="12">
      <c r="A12" s="4" t="inlineStr">
        <is>
          <t>Internal-Use Software</t>
        </is>
      </c>
    </row>
    <row r="13">
      <c r="A13" s="3" t="inlineStr">
        <is>
          <t>Property, Plant and Equipment [Line Items]</t>
        </is>
      </c>
    </row>
    <row r="14">
      <c r="A14" s="4" t="inlineStr">
        <is>
          <t>Property, Plant and Equipment, Gross</t>
        </is>
      </c>
      <c r="B14" s="6" t="n">
        <v>22692</v>
      </c>
      <c r="C14" s="6" t="n">
        <v>17400</v>
      </c>
    </row>
    <row r="15">
      <c r="A15" s="4" t="inlineStr">
        <is>
          <t>Internal-Use Software - In Development</t>
        </is>
      </c>
    </row>
    <row r="16">
      <c r="A16" s="3" t="inlineStr">
        <is>
          <t>Property, Plant and Equipment [Line Items]</t>
        </is>
      </c>
    </row>
    <row r="17">
      <c r="A17" s="4" t="inlineStr">
        <is>
          <t>Property, Plant and Equipment, Gross</t>
        </is>
      </c>
      <c r="B17" s="5" t="n">
        <v>2869</v>
      </c>
      <c r="C17" s="5" t="n">
        <v>1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Footnote) (Details) - USD ($) $ in Millions</t>
        </is>
      </c>
      <c r="B1" s="2" t="inlineStr">
        <is>
          <t>Dec. 31, 2021</t>
        </is>
      </c>
      <c r="C1" s="2" t="inlineStr">
        <is>
          <t>Dec. 31, 2020</t>
        </is>
      </c>
    </row>
    <row r="2">
      <c r="A2" s="3" t="inlineStr">
        <is>
          <t>Property, Plant and Equipment [Abstract]</t>
        </is>
      </c>
    </row>
    <row r="3">
      <c r="A3" s="4" t="inlineStr">
        <is>
          <t>Internal-use software development cost, accumulated amortization</t>
        </is>
      </c>
      <c r="B3" s="10" t="n">
        <v>12.3</v>
      </c>
      <c r="C3" s="10"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Components of Loans Receivable, Net (Details)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Loans Receivable, Gross</t>
        </is>
      </c>
      <c r="B3" s="5" t="n">
        <v>172615</v>
      </c>
      <c r="C3" s="5" t="n">
        <v>131422</v>
      </c>
    </row>
    <row r="4">
      <c r="A4" s="4" t="inlineStr">
        <is>
          <t>Unamortized Fees</t>
        </is>
      </c>
      <c r="B4" s="6" t="n">
        <v>-12511</v>
      </c>
      <c r="C4" s="6" t="n">
        <v>-10147</v>
      </c>
    </row>
    <row r="5">
      <c r="A5" s="4" t="inlineStr">
        <is>
          <t>Loans Receivable, Amortized Cost</t>
        </is>
      </c>
      <c r="B5" s="6" t="n">
        <v>160104</v>
      </c>
      <c r="C5" s="6" t="n">
        <v>121275</v>
      </c>
    </row>
    <row r="6">
      <c r="A6" s="4" t="inlineStr">
        <is>
          <t>Allowance for Loan Losses</t>
        </is>
      </c>
      <c r="B6" s="6" t="n">
        <v>-40789</v>
      </c>
      <c r="C6" s="6" t="n">
        <v>-42127</v>
      </c>
      <c r="D6" s="5" t="n">
        <v>-14911</v>
      </c>
    </row>
    <row r="7">
      <c r="A7" s="4" t="inlineStr">
        <is>
          <t>Loans Receivable, Net of Allowances and Unamortized Fees</t>
        </is>
      </c>
      <c r="B7" s="6" t="n">
        <v>119315</v>
      </c>
      <c r="C7" s="6" t="n">
        <v>79148</v>
      </c>
    </row>
    <row r="8">
      <c r="A8" s="4" t="inlineStr">
        <is>
          <t>Four Technologies, Inc.</t>
        </is>
      </c>
    </row>
    <row r="9">
      <c r="A9" s="3" t="inlineStr">
        <is>
          <t>Financing Receivable, Allowance for Credit Loss [Line Items]</t>
        </is>
      </c>
    </row>
    <row r="10">
      <c r="A10" s="4" t="inlineStr">
        <is>
          <t>Loans Receivable, Net of Allowances and Unamortized Fees</t>
        </is>
      </c>
      <c r="B10" s="5" t="n">
        <v>150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Credit Quality (Details) - USD ($) $ in Thousands</t>
        </is>
      </c>
      <c r="B1" s="2" t="inlineStr">
        <is>
          <t>Dec. 31, 2021</t>
        </is>
      </c>
      <c r="C1" s="2" t="inlineStr">
        <is>
          <t>Dec. 31, 2020</t>
        </is>
      </c>
    </row>
    <row r="2">
      <c r="A2" s="3" t="inlineStr">
        <is>
          <t>Financing Receivable, Credit Quality Indicator [Line Items]</t>
        </is>
      </c>
    </row>
    <row r="3">
      <c r="A3" s="4" t="inlineStr">
        <is>
          <t>2021</t>
        </is>
      </c>
      <c r="B3" s="5" t="n">
        <v>113265</v>
      </c>
    </row>
    <row r="4">
      <c r="A4" s="4" t="inlineStr">
        <is>
          <t>2020</t>
        </is>
      </c>
      <c r="B4" s="6" t="n">
        <v>30955</v>
      </c>
    </row>
    <row r="5">
      <c r="A5" s="4" t="inlineStr">
        <is>
          <t>2019</t>
        </is>
      </c>
      <c r="B5" s="6" t="n">
        <v>8943</v>
      </c>
    </row>
    <row r="6">
      <c r="A6" s="4" t="inlineStr">
        <is>
          <t>2018</t>
        </is>
      </c>
      <c r="B6" s="6" t="n">
        <v>3050</v>
      </c>
    </row>
    <row r="7">
      <c r="A7" s="4" t="inlineStr">
        <is>
          <t>2017</t>
        </is>
      </c>
      <c r="B7" s="6" t="n">
        <v>1950</v>
      </c>
    </row>
    <row r="8">
      <c r="A8" s="4" t="inlineStr">
        <is>
          <t>Prior</t>
        </is>
      </c>
      <c r="B8" s="6" t="n">
        <v>1941</v>
      </c>
    </row>
    <row r="9">
      <c r="A9" s="4" t="inlineStr">
        <is>
          <t>Loans Receivable, Amortized Cost</t>
        </is>
      </c>
      <c r="B9" s="6" t="n">
        <v>160104</v>
      </c>
      <c r="C9" s="5" t="n">
        <v>121275</v>
      </c>
    </row>
    <row r="10">
      <c r="A10" s="4" t="inlineStr">
        <is>
          <t>600 or Less</t>
        </is>
      </c>
    </row>
    <row r="11">
      <c r="A11" s="3" t="inlineStr">
        <is>
          <t>Financing Receivable, Credit Quality Indicator [Line Items]</t>
        </is>
      </c>
    </row>
    <row r="12">
      <c r="A12" s="4" t="inlineStr">
        <is>
          <t>2021</t>
        </is>
      </c>
      <c r="B12" s="6" t="n">
        <v>9353</v>
      </c>
    </row>
    <row r="13">
      <c r="A13" s="4" t="inlineStr">
        <is>
          <t>2020</t>
        </is>
      </c>
      <c r="B13" s="6" t="n">
        <v>2459</v>
      </c>
    </row>
    <row r="14">
      <c r="A14" s="4" t="inlineStr">
        <is>
          <t>2019</t>
        </is>
      </c>
      <c r="B14" s="6" t="n">
        <v>700</v>
      </c>
    </row>
    <row r="15">
      <c r="A15" s="4" t="inlineStr">
        <is>
          <t>2018</t>
        </is>
      </c>
      <c r="B15" s="6" t="n">
        <v>209</v>
      </c>
    </row>
    <row r="16">
      <c r="A16" s="4" t="inlineStr">
        <is>
          <t>2017</t>
        </is>
      </c>
      <c r="B16" s="6" t="n">
        <v>35</v>
      </c>
    </row>
    <row r="17">
      <c r="A17" s="4" t="inlineStr">
        <is>
          <t>Prior</t>
        </is>
      </c>
      <c r="B17" s="6" t="n">
        <v>29</v>
      </c>
    </row>
    <row r="18">
      <c r="A18" s="4" t="inlineStr">
        <is>
          <t>Loans Receivable, Amortized Cost</t>
        </is>
      </c>
      <c r="B18" s="6" t="n">
        <v>12785</v>
      </c>
    </row>
    <row r="19">
      <c r="A19" s="4" t="inlineStr">
        <is>
          <t>Between 600 and 700</t>
        </is>
      </c>
    </row>
    <row r="20">
      <c r="A20" s="3" t="inlineStr">
        <is>
          <t>Financing Receivable, Credit Quality Indicator [Line Items]</t>
        </is>
      </c>
    </row>
    <row r="21">
      <c r="A21" s="4" t="inlineStr">
        <is>
          <t>2021</t>
        </is>
      </c>
      <c r="B21" s="6" t="n">
        <v>86487</v>
      </c>
    </row>
    <row r="22">
      <c r="A22" s="4" t="inlineStr">
        <is>
          <t>2020</t>
        </is>
      </c>
      <c r="B22" s="6" t="n">
        <v>25350</v>
      </c>
    </row>
    <row r="23">
      <c r="A23" s="4" t="inlineStr">
        <is>
          <t>2019</t>
        </is>
      </c>
      <c r="B23" s="6" t="n">
        <v>7506</v>
      </c>
    </row>
    <row r="24">
      <c r="A24" s="4" t="inlineStr">
        <is>
          <t>2018</t>
        </is>
      </c>
      <c r="B24" s="6" t="n">
        <v>2409</v>
      </c>
    </row>
    <row r="25">
      <c r="A25" s="4" t="inlineStr">
        <is>
          <t>2017</t>
        </is>
      </c>
      <c r="B25" s="6" t="n">
        <v>1667</v>
      </c>
    </row>
    <row r="26">
      <c r="A26" s="4" t="inlineStr">
        <is>
          <t>Prior</t>
        </is>
      </c>
      <c r="B26" s="6" t="n">
        <v>1524</v>
      </c>
    </row>
    <row r="27">
      <c r="A27" s="4" t="inlineStr">
        <is>
          <t>Loans Receivable, Amortized Cost</t>
        </is>
      </c>
      <c r="B27" s="6" t="n">
        <v>124943</v>
      </c>
    </row>
    <row r="28">
      <c r="A28" s="4" t="inlineStr">
        <is>
          <t>700 or Greater</t>
        </is>
      </c>
    </row>
    <row r="29">
      <c r="A29" s="3" t="inlineStr">
        <is>
          <t>Financing Receivable, Credit Quality Indicator [Line Items]</t>
        </is>
      </c>
    </row>
    <row r="30">
      <c r="A30" s="4" t="inlineStr">
        <is>
          <t>2021</t>
        </is>
      </c>
      <c r="B30" s="6" t="n">
        <v>14886</v>
      </c>
    </row>
    <row r="31">
      <c r="A31" s="4" t="inlineStr">
        <is>
          <t>2020</t>
        </is>
      </c>
      <c r="B31" s="6" t="n">
        <v>3146</v>
      </c>
    </row>
    <row r="32">
      <c r="A32" s="4" t="inlineStr">
        <is>
          <t>2019</t>
        </is>
      </c>
      <c r="B32" s="6" t="n">
        <v>737</v>
      </c>
    </row>
    <row r="33">
      <c r="A33" s="4" t="inlineStr">
        <is>
          <t>2018</t>
        </is>
      </c>
      <c r="B33" s="6" t="n">
        <v>432</v>
      </c>
    </row>
    <row r="34">
      <c r="A34" s="4" t="inlineStr">
        <is>
          <t>2017</t>
        </is>
      </c>
      <c r="B34" s="6" t="n">
        <v>248</v>
      </c>
    </row>
    <row r="35">
      <c r="A35" s="4" t="inlineStr">
        <is>
          <t>Prior</t>
        </is>
      </c>
      <c r="B35" s="6" t="n">
        <v>388</v>
      </c>
    </row>
    <row r="36">
      <c r="A36" s="4" t="inlineStr">
        <is>
          <t>Loans Receivable, Amortized Cost</t>
        </is>
      </c>
      <c r="B36" s="6" t="n">
        <v>19837</v>
      </c>
    </row>
    <row r="37">
      <c r="A37" s="4" t="inlineStr">
        <is>
          <t>No Score Identified</t>
        </is>
      </c>
    </row>
    <row r="38">
      <c r="A38" s="3" t="inlineStr">
        <is>
          <t>Financing Receivable, Credit Quality Indicator [Line Items]</t>
        </is>
      </c>
    </row>
    <row r="39">
      <c r="A39" s="4" t="inlineStr">
        <is>
          <t>2021</t>
        </is>
      </c>
      <c r="B39" s="6" t="n">
        <v>2539</v>
      </c>
    </row>
    <row r="40">
      <c r="A40" s="4" t="inlineStr">
        <is>
          <t>2020</t>
        </is>
      </c>
      <c r="B40" s="6" t="n">
        <v>0</v>
      </c>
    </row>
    <row r="41">
      <c r="A41" s="4" t="inlineStr">
        <is>
          <t>2019</t>
        </is>
      </c>
      <c r="B41" s="6" t="n">
        <v>0</v>
      </c>
    </row>
    <row r="42">
      <c r="A42" s="4" t="inlineStr">
        <is>
          <t>2018</t>
        </is>
      </c>
      <c r="B42" s="6" t="n">
        <v>0</v>
      </c>
    </row>
    <row r="43">
      <c r="A43" s="4" t="inlineStr">
        <is>
          <t>2017</t>
        </is>
      </c>
      <c r="B43" s="6" t="n">
        <v>0</v>
      </c>
    </row>
    <row r="44">
      <c r="A44" s="4" t="inlineStr">
        <is>
          <t>Prior</t>
        </is>
      </c>
      <c r="B44" s="6" t="n">
        <v>0</v>
      </c>
    </row>
    <row r="45">
      <c r="A45" s="4" t="inlineStr">
        <is>
          <t>Loans Receivable, Amortized Cost</t>
        </is>
      </c>
      <c r="B45" s="5" t="n">
        <v>2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ging of the Loans Receivable Balance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Past Due Loans Receivable</t>
        </is>
      </c>
      <c r="B4" s="4" t="inlineStr">
        <is>
          <t>13.40%</t>
        </is>
      </c>
      <c r="C4" s="4" t="inlineStr">
        <is>
          <t>11.40%</t>
        </is>
      </c>
    </row>
    <row r="5">
      <c r="A5" s="4" t="inlineStr">
        <is>
          <t>Current Loans Receivable</t>
        </is>
      </c>
      <c r="B5" s="4" t="inlineStr">
        <is>
          <t>86.60%</t>
        </is>
      </c>
      <c r="C5" s="4" t="inlineStr">
        <is>
          <t>88.60%</t>
        </is>
      </c>
    </row>
    <row r="6">
      <c r="A6" s="4" t="inlineStr">
        <is>
          <t>Balance of Credit Card Loans on Nonaccrual Status</t>
        </is>
      </c>
      <c r="B6" s="5" t="n">
        <v>3527</v>
      </c>
      <c r="C6" s="5" t="n">
        <v>1962</v>
      </c>
    </row>
    <row r="7">
      <c r="A7" s="4" t="inlineStr">
        <is>
          <t>Balance of Loans Receivable 90 or More Days Past Due and Still Accruing Interest and Fees</t>
        </is>
      </c>
      <c r="B7" s="5" t="n">
        <v>0</v>
      </c>
      <c r="C7" s="5" t="n">
        <v>0</v>
      </c>
    </row>
    <row r="8">
      <c r="A8" s="4" t="inlineStr">
        <is>
          <t>30-59 Days Past Due</t>
        </is>
      </c>
    </row>
    <row r="9">
      <c r="A9" s="3" t="inlineStr">
        <is>
          <t>Financing Receivable, Past Due [Line Items]</t>
        </is>
      </c>
    </row>
    <row r="10">
      <c r="A10" s="4" t="inlineStr">
        <is>
          <t>Past Due Loans Receivable</t>
        </is>
      </c>
      <c r="B10" s="4" t="inlineStr">
        <is>
          <t>6.30%</t>
        </is>
      </c>
      <c r="C10" s="4" t="inlineStr">
        <is>
          <t>5.70%</t>
        </is>
      </c>
    </row>
    <row r="11">
      <c r="A11" s="4" t="inlineStr">
        <is>
          <t>60-89 Days Past Due</t>
        </is>
      </c>
    </row>
    <row r="12">
      <c r="A12" s="3" t="inlineStr">
        <is>
          <t>Financing Receivable, Past Due [Line Items]</t>
        </is>
      </c>
    </row>
    <row r="13">
      <c r="A13" s="4" t="inlineStr">
        <is>
          <t>Past Due Loans Receivable</t>
        </is>
      </c>
      <c r="B13" s="4" t="inlineStr">
        <is>
          <t>3.10%</t>
        </is>
      </c>
      <c r="C13" s="4" t="inlineStr">
        <is>
          <t>2.60%</t>
        </is>
      </c>
    </row>
    <row r="14">
      <c r="A14" s="4" t="inlineStr">
        <is>
          <t>90 or More Days Past Due</t>
        </is>
      </c>
    </row>
    <row r="15">
      <c r="A15" s="3" t="inlineStr">
        <is>
          <t>Financing Receivable, Past Due [Line Items]</t>
        </is>
      </c>
    </row>
    <row r="16">
      <c r="A16" s="4" t="inlineStr">
        <is>
          <t>Past Due Loans Receivable</t>
        </is>
      </c>
      <c r="B16" s="4" t="inlineStr">
        <is>
          <t>4.00%</t>
        </is>
      </c>
      <c r="C16" s="4" t="inlineStr">
        <is>
          <t>3.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Receivable - Components of the Allowance for Loan Losses (Details) - USD ($) $ in Thousands</t>
        </is>
      </c>
      <c r="B1" s="2" t="inlineStr">
        <is>
          <t>12 Months Ended</t>
        </is>
      </c>
    </row>
    <row r="2">
      <c r="B2" s="2" t="inlineStr">
        <is>
          <t>Dec. 31, 2021</t>
        </is>
      </c>
      <c r="C2" s="2" t="inlineStr">
        <is>
          <t>Dec. 31, 2020</t>
        </is>
      </c>
      <c r="D2" s="2" t="inlineStr">
        <is>
          <t>Jan. 01, 2020</t>
        </is>
      </c>
      <c r="E2" s="2" t="inlineStr">
        <is>
          <t>Dec. 31, 2019</t>
        </is>
      </c>
      <c r="F2" s="2" t="inlineStr">
        <is>
          <t>Dec. 31, 2018</t>
        </is>
      </c>
    </row>
    <row r="3">
      <c r="A3" s="3" t="inlineStr">
        <is>
          <t>Components of the Allowance For Loan Losses:</t>
        </is>
      </c>
    </row>
    <row r="4">
      <c r="A4" s="4" t="inlineStr">
        <is>
          <t>Beginning Balance</t>
        </is>
      </c>
      <c r="B4" s="5" t="n">
        <v>42127</v>
      </c>
      <c r="C4" s="5" t="n">
        <v>14911</v>
      </c>
    </row>
    <row r="5">
      <c r="A5" s="4" t="inlineStr">
        <is>
          <t>Provision for Loan Losses</t>
        </is>
      </c>
      <c r="B5" s="6" t="n">
        <v>17668</v>
      </c>
      <c r="C5" s="6" t="n">
        <v>34038</v>
      </c>
    </row>
    <row r="6">
      <c r="A6" s="4" t="inlineStr">
        <is>
          <t>Charge-offs</t>
        </is>
      </c>
      <c r="B6" s="6" t="n">
        <v>-22881</v>
      </c>
      <c r="C6" s="6" t="n">
        <v>-19504</v>
      </c>
    </row>
    <row r="7">
      <c r="A7" s="4" t="inlineStr">
        <is>
          <t>Recoveries</t>
        </is>
      </c>
      <c r="B7" s="6" t="n">
        <v>3875</v>
      </c>
      <c r="C7" s="6" t="n">
        <v>3219</v>
      </c>
    </row>
    <row r="8">
      <c r="A8" s="4" t="inlineStr">
        <is>
          <t>Ending Balance</t>
        </is>
      </c>
      <c r="B8" s="6" t="n">
        <v>40789</v>
      </c>
      <c r="C8" s="6" t="n">
        <v>42127</v>
      </c>
    </row>
    <row r="9">
      <c r="A9" s="4" t="inlineStr">
        <is>
          <t>Adjustment to stockholders' equity</t>
        </is>
      </c>
      <c r="B9" s="6" t="n">
        <v>679408</v>
      </c>
      <c r="C9" s="6" t="n">
        <v>986136</v>
      </c>
      <c r="E9" s="5" t="n">
        <v>1737259</v>
      </c>
      <c r="F9" s="5" t="n">
        <v>1760708</v>
      </c>
    </row>
    <row r="10">
      <c r="A10" s="4" t="inlineStr">
        <is>
          <t>Retained Earnings</t>
        </is>
      </c>
    </row>
    <row r="11">
      <c r="A11" s="3" t="inlineStr">
        <is>
          <t>Components of the Allowance For Loan Losses:</t>
        </is>
      </c>
    </row>
    <row r="12">
      <c r="A12" s="4" t="inlineStr">
        <is>
          <t>Adjustment to stockholders' equity</t>
        </is>
      </c>
      <c r="B12" s="6" t="n">
        <v>1055526</v>
      </c>
      <c r="C12" s="6" t="n">
        <v>1236378</v>
      </c>
      <c r="E12" s="6" t="n">
        <v>2029613</v>
      </c>
      <c r="F12" s="6" t="n">
        <v>2005344</v>
      </c>
    </row>
    <row r="13">
      <c r="A13" s="4" t="inlineStr">
        <is>
          <t>Cumulative Effect, Period of Adoption, Adjustment</t>
        </is>
      </c>
    </row>
    <row r="14">
      <c r="A14" s="3" t="inlineStr">
        <is>
          <t>Components of the Allowance For Loan Losses:</t>
        </is>
      </c>
    </row>
    <row r="15">
      <c r="A15" s="4" t="inlineStr">
        <is>
          <t>Beginning Balance</t>
        </is>
      </c>
      <c r="B15" s="5" t="n">
        <v>0</v>
      </c>
      <c r="C15" s="6" t="n">
        <v>9463</v>
      </c>
    </row>
    <row r="16">
      <c r="A16" s="4" t="inlineStr">
        <is>
          <t>Ending Balance</t>
        </is>
      </c>
      <c r="C16" s="5" t="n">
        <v>0</v>
      </c>
    </row>
    <row r="17">
      <c r="A17" s="4" t="inlineStr">
        <is>
          <t>Adjustment to stockholders' equity</t>
        </is>
      </c>
      <c r="E17" s="6" t="n">
        <v>-6715</v>
      </c>
      <c r="F17" s="6" t="n">
        <v>2592</v>
      </c>
    </row>
    <row r="18">
      <c r="A18" s="4" t="inlineStr">
        <is>
          <t>Cumulative Effect, Period of Adoption, Adjustment | Retained Earnings</t>
        </is>
      </c>
    </row>
    <row r="19">
      <c r="A19" s="3" t="inlineStr">
        <is>
          <t>Components of the Allowance For Loan Losses:</t>
        </is>
      </c>
    </row>
    <row r="20">
      <c r="A20" s="4" t="inlineStr">
        <is>
          <t>Adjustment to stockholders' equity</t>
        </is>
      </c>
      <c r="D20" s="5" t="n">
        <v>6700</v>
      </c>
      <c r="E20" s="5" t="n">
        <v>-6715</v>
      </c>
      <c r="F20" s="5" t="n">
        <v>25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Total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Total Operating Lease cost:</t>
        </is>
      </c>
      <c r="B4" s="5" t="n">
        <v>4753</v>
      </c>
      <c r="C4" s="5" t="n">
        <v>4481</v>
      </c>
    </row>
    <row r="5">
      <c r="A5" s="4" t="inlineStr">
        <is>
          <t>Operating Lease Cost Classified within Operating Expenses</t>
        </is>
      </c>
    </row>
    <row r="6">
      <c r="A6" s="3" t="inlineStr">
        <is>
          <t>Lessee, Lease, Description [Line Items]</t>
        </is>
      </c>
    </row>
    <row r="7">
      <c r="A7" s="4" t="inlineStr">
        <is>
          <t>Operating Lease Cost</t>
        </is>
      </c>
      <c r="B7" s="5" t="n">
        <v>4753</v>
      </c>
      <c r="C7" s="5" t="n">
        <v>44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ing Activiti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5710</v>
      </c>
      <c r="C4" s="5" t="n">
        <v>5252</v>
      </c>
    </row>
    <row r="5">
      <c r="A5" s="4" t="inlineStr">
        <is>
          <t>Total Cash paid for amounts included in measurement of Lease Liabilities</t>
        </is>
      </c>
      <c r="B5" s="6" t="n">
        <v>5710</v>
      </c>
      <c r="C5" s="6" t="n">
        <v>5252</v>
      </c>
    </row>
    <row r="6">
      <c r="A6" s="4" t="inlineStr">
        <is>
          <t>Right-of-Use Assets obtained in exchange for new Operating Lease Liabilities</t>
        </is>
      </c>
      <c r="B6" s="5" t="n">
        <v>35</v>
      </c>
      <c r="C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s [Abstract]</t>
        </is>
      </c>
    </row>
    <row r="3">
      <c r="A3" s="4" t="inlineStr">
        <is>
          <t>Total Lease Assets</t>
        </is>
      </c>
      <c r="B3" s="5" t="n">
        <v>17488</v>
      </c>
      <c r="C3" s="5" t="n">
        <v>20613</v>
      </c>
    </row>
    <row r="4">
      <c r="A4" s="4" t="inlineStr">
        <is>
          <t>Present Value of Lease Liabilities</t>
        </is>
      </c>
      <c r="B4" s="5" t="n">
        <v>25410</v>
      </c>
      <c r="C4" s="5" t="n">
        <v>29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Term of contract</t>
        </is>
      </c>
      <c r="B4" s="4" t="inlineStr">
        <is>
          <t>3 years</t>
        </is>
      </c>
    </row>
    <row r="5">
      <c r="A5" s="4" t="inlineStr">
        <is>
          <t>Maximum</t>
        </is>
      </c>
    </row>
    <row r="6">
      <c r="A6" s="3" t="inlineStr">
        <is>
          <t>Lessee, Lease, Description [Line Items]</t>
        </is>
      </c>
    </row>
    <row r="7">
      <c r="A7" s="4" t="inlineStr">
        <is>
          <t>Term of contract</t>
        </is>
      </c>
      <c r="B7"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50" customWidth="1" min="3" max="3"/>
    <col width="15" customWidth="1" min="4" max="4"/>
    <col width="13" customWidth="1" min="5" max="5"/>
    <col width="27" customWidth="1" min="6" max="6"/>
    <col width="18" customWidth="1" min="7" max="7"/>
    <col width="67" customWidth="1" min="8" max="8"/>
    <col width="46"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Treasury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Loss) Income</t>
        </is>
      </c>
    </row>
    <row r="2">
      <c r="A2" s="4" t="inlineStr">
        <is>
          <t>Beginning Balance (in shares) at Dec. 31, 2018</t>
        </is>
      </c>
      <c r="D2" s="6" t="n">
        <v>-23568</v>
      </c>
      <c r="E2" s="6" t="n">
        <v>90752</v>
      </c>
    </row>
    <row r="3">
      <c r="A3" s="4" t="inlineStr">
        <is>
          <t>Beginning Balance at Dec. 31, 2018</t>
        </is>
      </c>
      <c r="B3" s="5" t="n">
        <v>1760708</v>
      </c>
      <c r="C3" s="5" t="n">
        <v>2592</v>
      </c>
      <c r="D3" s="5" t="n">
        <v>-567847</v>
      </c>
      <c r="E3" s="5" t="n">
        <v>45376</v>
      </c>
      <c r="F3" s="5" t="n">
        <v>278922</v>
      </c>
      <c r="G3" s="5" t="n">
        <v>2005344</v>
      </c>
      <c r="H3" s="5" t="n">
        <v>2592</v>
      </c>
      <c r="I3" s="5" t="n">
        <v>-1087</v>
      </c>
    </row>
    <row r="4">
      <c r="A4" s="3" t="inlineStr">
        <is>
          <t>Increase (Decrease) in Stockholders' Equity [Roll Forward]</t>
        </is>
      </c>
    </row>
    <row r="5">
      <c r="A5" s="4" t="inlineStr">
        <is>
          <t>Cash Dividends</t>
        </is>
      </c>
      <c r="B5" s="6" t="n">
        <v>-9795</v>
      </c>
      <c r="G5" s="6" t="n">
        <v>-9795</v>
      </c>
    </row>
    <row r="6">
      <c r="A6" s="4" t="inlineStr">
        <is>
          <t>Stock-Based Compensation</t>
        </is>
      </c>
      <c r="B6" s="6" t="n">
        <v>25758</v>
      </c>
      <c r="F6" s="6" t="n">
        <v>25758</v>
      </c>
    </row>
    <row r="7">
      <c r="A7" s="4" t="inlineStr">
        <is>
          <t>Reissued Shares (in shares)</t>
        </is>
      </c>
      <c r="D7" s="6" t="n">
        <v>690</v>
      </c>
    </row>
    <row r="8">
      <c r="A8" s="4" t="inlineStr">
        <is>
          <t>Reissued Shares</t>
        </is>
      </c>
      <c r="B8" s="6" t="n">
        <v>-5289</v>
      </c>
      <c r="D8" s="5" t="n">
        <v>9162</v>
      </c>
      <c r="F8" s="6" t="n">
        <v>-14451</v>
      </c>
    </row>
    <row r="9">
      <c r="A9" s="4" t="inlineStr">
        <is>
          <t>Repurchased Shares (in shares)</t>
        </is>
      </c>
      <c r="D9" s="6" t="n">
        <v>-1156</v>
      </c>
    </row>
    <row r="10">
      <c r="A10" s="4" t="inlineStr">
        <is>
          <t>Repurchased Shares</t>
        </is>
      </c>
      <c r="B10" s="6" t="n">
        <v>-69255</v>
      </c>
      <c r="D10" s="5" t="n">
        <v>-69255</v>
      </c>
    </row>
    <row r="11">
      <c r="A11" s="4" t="inlineStr">
        <is>
          <t>Net Earnings (Loss)</t>
        </is>
      </c>
      <c r="B11" s="6" t="n">
        <v>31472</v>
      </c>
      <c r="G11" s="6" t="n">
        <v>31472</v>
      </c>
    </row>
    <row r="12">
      <c r="A12" s="4" t="inlineStr">
        <is>
          <t>Foreign Currency Translation Adjustment</t>
        </is>
      </c>
      <c r="B12" s="6" t="n">
        <v>1068</v>
      </c>
      <c r="I12" s="6" t="n">
        <v>1068</v>
      </c>
    </row>
    <row r="13">
      <c r="A13" s="4" t="inlineStr">
        <is>
          <t>Ending Balance (in shares) at Dec. 31, 2019</t>
        </is>
      </c>
      <c r="D13" s="6" t="n">
        <v>-24034</v>
      </c>
      <c r="E13" s="6" t="n">
        <v>90752</v>
      </c>
    </row>
    <row r="14">
      <c r="A14" s="4" t="inlineStr">
        <is>
          <t>Ending Balance at Dec. 31, 2019</t>
        </is>
      </c>
      <c r="B14" s="5" t="n">
        <v>1737259</v>
      </c>
      <c r="C14" s="5" t="n">
        <v>-6715</v>
      </c>
      <c r="D14" s="5" t="n">
        <v>-627940</v>
      </c>
      <c r="E14" s="5" t="n">
        <v>45376</v>
      </c>
      <c r="F14" s="6" t="n">
        <v>290229</v>
      </c>
      <c r="G14" s="6" t="n">
        <v>2029613</v>
      </c>
      <c r="H14" s="5" t="n">
        <v>-6715</v>
      </c>
      <c r="I14" s="6" t="n">
        <v>-19</v>
      </c>
    </row>
    <row r="15">
      <c r="A15" s="3" t="inlineStr">
        <is>
          <t>Increase (Decrease) in Stockholders' Equity [Roll Forward]</t>
        </is>
      </c>
    </row>
    <row r="16">
      <c r="A16" s="4" t="inlineStr">
        <is>
          <t>Accounting Standards Update [Extensible List]</t>
        </is>
      </c>
      <c r="B16" s="4" t="inlineStr">
        <is>
          <t>Accounting Standards Update 2016-02 [Member]</t>
        </is>
      </c>
    </row>
    <row r="17">
      <c r="A17" s="4" t="inlineStr">
        <is>
          <t>Cash Dividends</t>
        </is>
      </c>
      <c r="B17" s="5" t="n">
        <v>-11194</v>
      </c>
      <c r="G17" s="6" t="n">
        <v>-11194</v>
      </c>
    </row>
    <row r="18">
      <c r="A18" s="4" t="inlineStr">
        <is>
          <t>Stock-Based Compensation</t>
        </is>
      </c>
      <c r="B18" s="6" t="n">
        <v>41465</v>
      </c>
      <c r="F18" s="6" t="n">
        <v>41465</v>
      </c>
    </row>
    <row r="19">
      <c r="A19" s="4" t="inlineStr">
        <is>
          <t>Distribution to The Aaron's Company</t>
        </is>
      </c>
      <c r="B19" s="6" t="n">
        <v>-712883</v>
      </c>
      <c r="G19" s="6" t="n">
        <v>-713861</v>
      </c>
      <c r="I19" s="6" t="n">
        <v>978</v>
      </c>
    </row>
    <row r="20">
      <c r="A20" s="4" t="inlineStr">
        <is>
          <t>Reissued Shares (in shares)</t>
        </is>
      </c>
      <c r="D20" s="6" t="n">
        <v>1005</v>
      </c>
    </row>
    <row r="21">
      <c r="A21" s="4" t="inlineStr">
        <is>
          <t>Reissued Shares</t>
        </is>
      </c>
      <c r="B21" s="6" t="n">
        <v>628</v>
      </c>
      <c r="D21" s="5" t="n">
        <v>14059</v>
      </c>
      <c r="F21" s="6" t="n">
        <v>-13431</v>
      </c>
    </row>
    <row r="22">
      <c r="A22" s="4" t="inlineStr">
        <is>
          <t>Net Earnings (Loss)</t>
        </is>
      </c>
      <c r="B22" s="6" t="n">
        <v>-61465</v>
      </c>
      <c r="G22" s="6" t="n">
        <v>-61465</v>
      </c>
    </row>
    <row r="23">
      <c r="A23" s="4" t="inlineStr">
        <is>
          <t>Foreign Currency Translation Adjustment</t>
        </is>
      </c>
      <c r="B23" s="6" t="n">
        <v>-959</v>
      </c>
      <c r="I23" s="6" t="n">
        <v>-959</v>
      </c>
    </row>
    <row r="24">
      <c r="A24" s="4" t="inlineStr">
        <is>
          <t>Ending Balance (in shares) at Dec. 31, 2020</t>
        </is>
      </c>
      <c r="D24" s="6" t="n">
        <v>-23029</v>
      </c>
      <c r="E24" s="6" t="n">
        <v>90752</v>
      </c>
    </row>
    <row r="25">
      <c r="A25" s="4" t="inlineStr">
        <is>
          <t>Ending Balance at Dec. 31, 2020</t>
        </is>
      </c>
      <c r="B25" s="5" t="n">
        <v>986136</v>
      </c>
      <c r="D25" s="5" t="n">
        <v>-613881</v>
      </c>
      <c r="E25" s="5" t="n">
        <v>45376</v>
      </c>
      <c r="F25" s="6" t="n">
        <v>318263</v>
      </c>
      <c r="G25" s="6" t="n">
        <v>1236378</v>
      </c>
      <c r="I25" s="6" t="n">
        <v>0</v>
      </c>
    </row>
    <row r="26">
      <c r="A26" s="3" t="inlineStr">
        <is>
          <t>Increase (Decrease) in Stockholders' Equity [Roll Forward]</t>
        </is>
      </c>
    </row>
    <row r="27">
      <c r="A27" s="4" t="inlineStr">
        <is>
          <t>Accounting Standards Update [Extensible List]</t>
        </is>
      </c>
      <c r="B27" s="4" t="inlineStr">
        <is>
          <t>Accounting Standards Update 2016-13 [Member]</t>
        </is>
      </c>
    </row>
    <row r="28">
      <c r="A28" s="4" t="inlineStr">
        <is>
          <t>Stock-Based Compensation</t>
        </is>
      </c>
      <c r="B28" s="5" t="n">
        <v>21349</v>
      </c>
      <c r="F28" s="6" t="n">
        <v>21349</v>
      </c>
    </row>
    <row r="29">
      <c r="A29" s="4" t="inlineStr">
        <is>
          <t>Reissued Shares (in shares)</t>
        </is>
      </c>
      <c r="D29" s="6" t="n">
        <v>329</v>
      </c>
    </row>
    <row r="30">
      <c r="A30" s="4" t="inlineStr">
        <is>
          <t>Reissued Shares</t>
        </is>
      </c>
      <c r="B30" s="6" t="n">
        <v>-530</v>
      </c>
      <c r="D30" s="5" t="n">
        <v>6838</v>
      </c>
      <c r="F30" s="6" t="n">
        <v>-7368</v>
      </c>
    </row>
    <row r="31">
      <c r="A31" s="4" t="inlineStr">
        <is>
          <t>Repurchased Shares (in shares)</t>
        </is>
      </c>
      <c r="D31" s="6" t="n">
        <v>-2938</v>
      </c>
    </row>
    <row r="32">
      <c r="A32" s="4" t="inlineStr">
        <is>
          <t>Repurchased Shares</t>
        </is>
      </c>
      <c r="B32" s="6" t="n">
        <v>-142358</v>
      </c>
      <c r="D32" s="5" t="n">
        <v>-142358</v>
      </c>
    </row>
    <row r="33">
      <c r="A33" s="4" t="inlineStr">
        <is>
          <t>Tender Offer Shares Repurchased and Retired (in shares)</t>
        </is>
      </c>
      <c r="E33" s="6" t="n">
        <v>-8673</v>
      </c>
    </row>
    <row r="34">
      <c r="A34" s="4" t="inlineStr">
        <is>
          <t>Tender Offer Shares Repurchased and Retired</t>
        </is>
      </c>
      <c r="B34" s="6" t="n">
        <v>-428746</v>
      </c>
      <c r="E34" s="5" t="n">
        <v>-4337</v>
      </c>
      <c r="G34" s="6" t="n">
        <v>-424409</v>
      </c>
    </row>
    <row r="35">
      <c r="A35" s="4" t="inlineStr">
        <is>
          <t>Net Earnings (Loss)</t>
        </is>
      </c>
      <c r="B35" s="6" t="n">
        <v>243557</v>
      </c>
      <c r="G35" s="6" t="n">
        <v>243557</v>
      </c>
    </row>
    <row r="36">
      <c r="A36" s="4" t="inlineStr">
        <is>
          <t>Foreign Currency Translation Adjustment</t>
        </is>
      </c>
      <c r="B36" s="6" t="n">
        <v>0</v>
      </c>
    </row>
    <row r="37">
      <c r="A37" s="4" t="inlineStr">
        <is>
          <t>Ending Balance (in shares) at Dec. 31, 2021</t>
        </is>
      </c>
      <c r="D37" s="6" t="n">
        <v>-25638</v>
      </c>
      <c r="E37" s="6" t="n">
        <v>82079</v>
      </c>
    </row>
    <row r="38">
      <c r="A38" s="4" t="inlineStr">
        <is>
          <t>Ending Balance at Dec. 31, 2021</t>
        </is>
      </c>
      <c r="B38" s="5" t="n">
        <v>679408</v>
      </c>
      <c r="D38" s="5" t="n">
        <v>-749401</v>
      </c>
      <c r="E38" s="5" t="n">
        <v>41039</v>
      </c>
      <c r="F38" s="5" t="n">
        <v>332244</v>
      </c>
      <c r="G38" s="5" t="n">
        <v>1055526</v>
      </c>
      <c r="I3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the Weighted-Average Discount Rate and Weighted-Average Remaining Lease Term (Details)</t>
        </is>
      </c>
      <c r="B1" s="2" t="inlineStr">
        <is>
          <t>Dec. 31, 2021</t>
        </is>
      </c>
      <c r="C1" s="2" t="inlineStr">
        <is>
          <t>Dec. 31, 2020</t>
        </is>
      </c>
    </row>
    <row r="2">
      <c r="A2" s="3" t="inlineStr">
        <is>
          <t>Weighted Average Discount Rate</t>
        </is>
      </c>
    </row>
    <row r="3">
      <c r="A3" s="4" t="inlineStr">
        <is>
          <t>Operating Leases</t>
        </is>
      </c>
      <c r="B3" s="4" t="inlineStr">
        <is>
          <t>3.40%</t>
        </is>
      </c>
      <c r="C3" s="4" t="inlineStr">
        <is>
          <t>3.40%</t>
        </is>
      </c>
    </row>
    <row r="4">
      <c r="A4" s="3" t="inlineStr">
        <is>
          <t>Weighted Average Remaining Lease Term (in years)</t>
        </is>
      </c>
    </row>
    <row r="5">
      <c r="A5" s="4" t="inlineStr">
        <is>
          <t>Operating Leases</t>
        </is>
      </c>
      <c r="B5" s="4" t="inlineStr">
        <is>
          <t>4 years 9 months 18 days</t>
        </is>
      </c>
      <c r="C5" s="4" t="inlineStr">
        <is>
          <t>5 years 8 months 12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Dec. 31, 2021</t>
        </is>
      </c>
      <c r="C1" s="2" t="inlineStr">
        <is>
          <t>Dec. 31, 2020</t>
        </is>
      </c>
    </row>
    <row r="2">
      <c r="A2" s="3" t="inlineStr">
        <is>
          <t>Lessee, Operating Lease, Liability, Payment, Due [Abstract]</t>
        </is>
      </c>
    </row>
    <row r="3">
      <c r="A3" s="4" t="inlineStr">
        <is>
          <t>2022</t>
        </is>
      </c>
      <c r="B3" s="5" t="n">
        <v>5801</v>
      </c>
    </row>
    <row r="4">
      <c r="A4" s="4" t="inlineStr">
        <is>
          <t>2023</t>
        </is>
      </c>
      <c r="B4" s="6" t="n">
        <v>5579</v>
      </c>
    </row>
    <row r="5">
      <c r="A5" s="4" t="inlineStr">
        <is>
          <t>2024</t>
        </is>
      </c>
      <c r="B5" s="6" t="n">
        <v>5399</v>
      </c>
    </row>
    <row r="6">
      <c r="A6" s="4" t="inlineStr">
        <is>
          <t>2025</t>
        </is>
      </c>
      <c r="B6" s="6" t="n">
        <v>4351</v>
      </c>
    </row>
    <row r="7">
      <c r="A7" s="4" t="inlineStr">
        <is>
          <t>2026</t>
        </is>
      </c>
      <c r="B7" s="6" t="n">
        <v>3911</v>
      </c>
    </row>
    <row r="8">
      <c r="A8" s="4" t="inlineStr">
        <is>
          <t>Thereafter</t>
        </is>
      </c>
      <c r="B8" s="6" t="n">
        <v>2672</v>
      </c>
    </row>
    <row r="9">
      <c r="A9" s="4" t="inlineStr">
        <is>
          <t>Total Undiscounted Cash Flows</t>
        </is>
      </c>
      <c r="B9" s="6" t="n">
        <v>27713</v>
      </c>
    </row>
    <row r="10">
      <c r="A10" s="4" t="inlineStr">
        <is>
          <t>Less: Interest</t>
        </is>
      </c>
      <c r="B10" s="6" t="n">
        <v>-2303</v>
      </c>
    </row>
    <row r="11">
      <c r="A11" s="4" t="inlineStr">
        <is>
          <t>Present Value of Lease Liabilities</t>
        </is>
      </c>
      <c r="B11" s="5" t="n">
        <v>25410</v>
      </c>
      <c r="C11" s="5" t="n">
        <v>29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Summary of Company's Credit Facilities (Details) - USD ($) $ in Thousands</t>
        </is>
      </c>
      <c r="B1" s="2" t="inlineStr">
        <is>
          <t>Dec. 31, 2021</t>
        </is>
      </c>
      <c r="C1" s="2" t="inlineStr">
        <is>
          <t>Nov. 26, 2021</t>
        </is>
      </c>
      <c r="D1" s="2" t="inlineStr">
        <is>
          <t>Dec. 31, 2020</t>
        </is>
      </c>
    </row>
    <row r="2">
      <c r="A2" s="3" t="inlineStr">
        <is>
          <t>Extinguishment of Debt [Line Items]</t>
        </is>
      </c>
    </row>
    <row r="3">
      <c r="A3" s="4" t="inlineStr">
        <is>
          <t>Long-term debt, gross</t>
        </is>
      </c>
      <c r="B3" s="5" t="n">
        <v>600000</v>
      </c>
    </row>
    <row r="4">
      <c r="A4" s="4" t="inlineStr">
        <is>
          <t>Less: Unamortized Debt Issuance Costs</t>
        </is>
      </c>
      <c r="B4" s="6" t="n">
        <v>-10346</v>
      </c>
      <c r="D4" s="5" t="n">
        <v>0</v>
      </c>
    </row>
    <row r="5">
      <c r="A5" s="4" t="inlineStr">
        <is>
          <t>Total</t>
        </is>
      </c>
      <c r="B5" s="6" t="n">
        <v>589654</v>
      </c>
      <c r="D5" s="6" t="n">
        <v>50000</v>
      </c>
    </row>
    <row r="6">
      <c r="A6" s="4" t="inlineStr">
        <is>
          <t>Revolving Credit Facility</t>
        </is>
      </c>
    </row>
    <row r="7">
      <c r="A7" s="3" t="inlineStr">
        <is>
          <t>Extinguishment of Debt [Line Items]</t>
        </is>
      </c>
    </row>
    <row r="8">
      <c r="A8" s="4" t="inlineStr">
        <is>
          <t>Unamortized debt issuance costs</t>
        </is>
      </c>
      <c r="B8" s="6" t="n">
        <v>1700</v>
      </c>
      <c r="D8" s="6" t="n">
        <v>2200</v>
      </c>
    </row>
    <row r="9">
      <c r="A9" s="4" t="inlineStr">
        <is>
          <t>Unsecured Debt</t>
        </is>
      </c>
    </row>
    <row r="10">
      <c r="A10" s="3" t="inlineStr">
        <is>
          <t>Extinguishment of Debt [Line Items]</t>
        </is>
      </c>
    </row>
    <row r="11">
      <c r="A11" s="4" t="inlineStr">
        <is>
          <t>Long-term debt, gross</t>
        </is>
      </c>
      <c r="B11" s="6" t="n">
        <v>600000</v>
      </c>
      <c r="D11" s="6" t="n">
        <v>0</v>
      </c>
    </row>
    <row r="12">
      <c r="A12" s="4" t="inlineStr">
        <is>
          <t>Line of Credit</t>
        </is>
      </c>
    </row>
    <row r="13">
      <c r="A13" s="3" t="inlineStr">
        <is>
          <t>Extinguishment of Debt [Line Items]</t>
        </is>
      </c>
    </row>
    <row r="14">
      <c r="A14" s="4" t="inlineStr">
        <is>
          <t>Long-term debt, gross</t>
        </is>
      </c>
      <c r="B14" s="5" t="n">
        <v>0</v>
      </c>
      <c r="D14" s="5" t="n">
        <v>50000</v>
      </c>
    </row>
    <row r="15">
      <c r="A15" s="4" t="inlineStr">
        <is>
          <t>Secured Debt | Notes</t>
        </is>
      </c>
    </row>
    <row r="16">
      <c r="A16" s="3" t="inlineStr">
        <is>
          <t>Extinguishment of Debt [Line Items]</t>
        </is>
      </c>
    </row>
    <row r="17">
      <c r="A17" s="4" t="inlineStr">
        <is>
          <t>Debt interest rate (percentage)</t>
        </is>
      </c>
      <c r="C17"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Narrative (Details) - USD ($)</t>
        </is>
      </c>
      <c r="B1" s="2" t="inlineStr">
        <is>
          <t>Nov. 26, 2021</t>
        </is>
      </c>
      <c r="C1" s="2" t="inlineStr">
        <is>
          <t>Dec. 31, 2021</t>
        </is>
      </c>
      <c r="D1" s="2" t="inlineStr">
        <is>
          <t>Dec. 31, 2020</t>
        </is>
      </c>
      <c r="E1" s="2" t="inlineStr">
        <is>
          <t>Nov. 24, 2020</t>
        </is>
      </c>
    </row>
    <row r="2">
      <c r="A2" s="3" t="inlineStr">
        <is>
          <t>Extinguishment of Debt [Line Items]</t>
        </is>
      </c>
    </row>
    <row r="3">
      <c r="A3" s="4" t="inlineStr">
        <is>
          <t>Tender Offer Shares Repurchased and Retired</t>
        </is>
      </c>
      <c r="C3" s="5" t="n">
        <v>428746000</v>
      </c>
    </row>
    <row r="4">
      <c r="A4" s="4" t="inlineStr">
        <is>
          <t>Debt covenant, adjusted EBITDA plus lease expense to fixed charges (no greater than)</t>
        </is>
      </c>
      <c r="C4" s="8" t="n">
        <v>2.5</v>
      </c>
    </row>
    <row r="5">
      <c r="A5" s="4" t="inlineStr">
        <is>
          <t>Debt instrument, covenant, net debt to EBITDA ratio, exceeds</t>
        </is>
      </c>
      <c r="C5" s="8" t="n">
        <v>1.25</v>
      </c>
    </row>
    <row r="6">
      <c r="A6" s="4" t="inlineStr">
        <is>
          <t>Line of Credit | Base Rate</t>
        </is>
      </c>
    </row>
    <row r="7">
      <c r="A7" s="3" t="inlineStr">
        <is>
          <t>Extinguishment of Debt [Line Items]</t>
        </is>
      </c>
    </row>
    <row r="8">
      <c r="A8" s="4" t="inlineStr">
        <is>
          <t>Interest rate, basis spread, percentage of Base Rate lower than LIBOR</t>
        </is>
      </c>
      <c r="C8" s="4" t="inlineStr">
        <is>
          <t>1.00%</t>
        </is>
      </c>
    </row>
    <row r="9">
      <c r="A9" s="4" t="inlineStr">
        <is>
          <t>Line of Credit | Minimum | LIBOR</t>
        </is>
      </c>
    </row>
    <row r="10">
      <c r="A10" s="3" t="inlineStr">
        <is>
          <t>Extinguishment of Debt [Line Items]</t>
        </is>
      </c>
    </row>
    <row r="11">
      <c r="A11" s="4" t="inlineStr">
        <is>
          <t>Interest rate basis spread (percentage)</t>
        </is>
      </c>
      <c r="C11" s="4" t="inlineStr">
        <is>
          <t>1.50%</t>
        </is>
      </c>
    </row>
    <row r="12">
      <c r="A12" s="4" t="inlineStr">
        <is>
          <t>Line of Credit | Maximum | LIBOR</t>
        </is>
      </c>
    </row>
    <row r="13">
      <c r="A13" s="3" t="inlineStr">
        <is>
          <t>Extinguishment of Debt [Line Items]</t>
        </is>
      </c>
    </row>
    <row r="14">
      <c r="A14" s="4" t="inlineStr">
        <is>
          <t>Interest rate basis spread (percentage)</t>
        </is>
      </c>
      <c r="C14" s="4" t="inlineStr">
        <is>
          <t>2.50%</t>
        </is>
      </c>
    </row>
    <row r="15">
      <c r="A15" s="4" t="inlineStr">
        <is>
          <t>Secured Debt | Debt Instrument, Redemption, Period Three</t>
        </is>
      </c>
    </row>
    <row r="16">
      <c r="A16" s="3" t="inlineStr">
        <is>
          <t>Extinguishment of Debt [Line Items]</t>
        </is>
      </c>
    </row>
    <row r="17">
      <c r="A17" s="4" t="inlineStr">
        <is>
          <t>Debt instrument, redemption price, percentage (percentage)</t>
        </is>
      </c>
      <c r="B17" s="4" t="inlineStr">
        <is>
          <t>101.00%</t>
        </is>
      </c>
    </row>
    <row r="18">
      <c r="A18" s="4" t="inlineStr">
        <is>
          <t>Revolving Credit Facility | Line of Credit</t>
        </is>
      </c>
    </row>
    <row r="19">
      <c r="A19" s="3" t="inlineStr">
        <is>
          <t>Extinguishment of Debt [Line Items]</t>
        </is>
      </c>
    </row>
    <row r="20">
      <c r="A20" s="4" t="inlineStr">
        <is>
          <t>Maximum borrowing capacity</t>
        </is>
      </c>
      <c r="E20" s="5" t="n">
        <v>350000000</v>
      </c>
    </row>
    <row r="21">
      <c r="A21" s="4" t="inlineStr">
        <is>
          <t>Debt instrument, fee amount</t>
        </is>
      </c>
      <c r="C21" s="5" t="n">
        <v>2200000</v>
      </c>
    </row>
    <row r="22">
      <c r="A22" s="4" t="inlineStr">
        <is>
          <t>Long-term line of credit</t>
        </is>
      </c>
      <c r="C22" s="6" t="n">
        <v>0</v>
      </c>
      <c r="D22" s="5" t="n">
        <v>50000000</v>
      </c>
    </row>
    <row r="23">
      <c r="A23" s="4" t="inlineStr">
        <is>
          <t>Letters of Credit | Subsidiaries</t>
        </is>
      </c>
    </row>
    <row r="24">
      <c r="A24" s="3" t="inlineStr">
        <is>
          <t>Extinguishment of Debt [Line Items]</t>
        </is>
      </c>
    </row>
    <row r="25">
      <c r="A25" s="4" t="inlineStr">
        <is>
          <t>Maximum borrowing capacity</t>
        </is>
      </c>
      <c r="C25" s="6" t="n">
        <v>20000000</v>
      </c>
    </row>
    <row r="26">
      <c r="A26" s="4" t="inlineStr">
        <is>
          <t>Common Stock</t>
        </is>
      </c>
    </row>
    <row r="27">
      <c r="A27" s="3" t="inlineStr">
        <is>
          <t>Extinguishment of Debt [Line Items]</t>
        </is>
      </c>
    </row>
    <row r="28">
      <c r="A28" s="4" t="inlineStr">
        <is>
          <t>Tender Offer Shares Repurchased and Retired</t>
        </is>
      </c>
      <c r="B28" s="5" t="n">
        <v>425000000</v>
      </c>
      <c r="C28" s="6" t="n">
        <v>4337000</v>
      </c>
    </row>
    <row r="29">
      <c r="A29" s="4" t="inlineStr">
        <is>
          <t>Notes | Secured Debt</t>
        </is>
      </c>
    </row>
    <row r="30">
      <c r="A30" s="3" t="inlineStr">
        <is>
          <t>Extinguishment of Debt [Line Items]</t>
        </is>
      </c>
    </row>
    <row r="31">
      <c r="A31" s="4" t="inlineStr">
        <is>
          <t>Debt interest rate (percentage)</t>
        </is>
      </c>
      <c r="B31" s="4" t="inlineStr">
        <is>
          <t>6.00%</t>
        </is>
      </c>
    </row>
    <row r="32">
      <c r="A32" s="4" t="inlineStr">
        <is>
          <t>Notes | Secured Debt | Debt Instrument, Redemption, Period One</t>
        </is>
      </c>
    </row>
    <row r="33">
      <c r="A33" s="3" t="inlineStr">
        <is>
          <t>Extinguishment of Debt [Line Items]</t>
        </is>
      </c>
    </row>
    <row r="34">
      <c r="A34" s="4" t="inlineStr">
        <is>
          <t>Debt instrument, redemption price, percentage (percentage)</t>
        </is>
      </c>
      <c r="B34" s="4" t="inlineStr">
        <is>
          <t>100.00%</t>
        </is>
      </c>
    </row>
    <row r="35">
      <c r="A35" s="4" t="inlineStr">
        <is>
          <t>Debt instrument, issuance, percentage of par value (percentage)</t>
        </is>
      </c>
      <c r="B35" s="4" t="inlineStr">
        <is>
          <t>100.00%</t>
        </is>
      </c>
    </row>
    <row r="36">
      <c r="A36" s="4" t="inlineStr">
        <is>
          <t>Notes | Secured Debt | Debt Instrument, Redemption, Period Two</t>
        </is>
      </c>
    </row>
    <row r="37">
      <c r="A37" s="3" t="inlineStr">
        <is>
          <t>Extinguishment of Debt [Line Items]</t>
        </is>
      </c>
    </row>
    <row r="38">
      <c r="A38" s="4" t="inlineStr">
        <is>
          <t>Debt instrument, redemption price, percentage (percentage)</t>
        </is>
      </c>
      <c r="B38" s="4" t="inlineStr">
        <is>
          <t>106.00%</t>
        </is>
      </c>
    </row>
    <row r="39">
      <c r="A39" s="4" t="inlineStr">
        <is>
          <t>Debt instrument, redemption price, percentage of principal amount redeemed (percentage)</t>
        </is>
      </c>
      <c r="B39" s="4" t="inlineStr">
        <is>
          <t>40.00%</t>
        </is>
      </c>
    </row>
    <row r="40">
      <c r="A40" s="4" t="inlineStr">
        <is>
          <t>Swingline Loans on Customary Terms | Subsidiaries</t>
        </is>
      </c>
    </row>
    <row r="41">
      <c r="A41" s="3" t="inlineStr">
        <is>
          <t>Extinguishment of Debt [Line Items]</t>
        </is>
      </c>
    </row>
    <row r="42">
      <c r="A42" s="4" t="inlineStr">
        <is>
          <t>Maximum borrowing capacity</t>
        </is>
      </c>
      <c r="C42" s="6" t="n">
        <v>25000000</v>
      </c>
    </row>
    <row r="43">
      <c r="A43" s="4" t="inlineStr">
        <is>
          <t>Incremental Facilities</t>
        </is>
      </c>
    </row>
    <row r="44">
      <c r="A44" s="3" t="inlineStr">
        <is>
          <t>Extinguishment of Debt [Line Items]</t>
        </is>
      </c>
    </row>
    <row r="45">
      <c r="A45" s="4" t="inlineStr">
        <is>
          <t>Maximum borrowing capacity</t>
        </is>
      </c>
      <c r="C45" s="5" t="n">
        <v>300000000</v>
      </c>
    </row>
    <row r="46">
      <c r="A46" s="4" t="inlineStr">
        <is>
          <t>Credit Facility, 2014</t>
        </is>
      </c>
    </row>
    <row r="47">
      <c r="A47" s="3" t="inlineStr">
        <is>
          <t>Extinguishment of Debt [Line Items]</t>
        </is>
      </c>
    </row>
    <row r="48">
      <c r="A48" s="4" t="inlineStr">
        <is>
          <t>Debt covenant, total debt to adjusted EBITDA (no greater than)</t>
        </is>
      </c>
      <c r="C48" s="6" t="n">
        <v>3</v>
      </c>
    </row>
    <row r="49">
      <c r="A49" s="4" t="inlineStr">
        <is>
          <t>Credit Facility, 2014 | Revolving Credit Facility | Line of Credit | Minimum</t>
        </is>
      </c>
    </row>
    <row r="50">
      <c r="A50" s="3" t="inlineStr">
        <is>
          <t>Extinguishment of Debt [Line Items]</t>
        </is>
      </c>
    </row>
    <row r="51">
      <c r="A51" s="4" t="inlineStr">
        <is>
          <t>Commitment fee for unused balance amount (percentage)</t>
        </is>
      </c>
      <c r="C51" s="4" t="inlineStr">
        <is>
          <t>0.20%</t>
        </is>
      </c>
    </row>
    <row r="52">
      <c r="A52" s="4" t="inlineStr">
        <is>
          <t>Credit Facility, 2014 | Revolving Credit Facility | Line of Credit | Maximum</t>
        </is>
      </c>
    </row>
    <row r="53">
      <c r="A53" s="3" t="inlineStr">
        <is>
          <t>Extinguishment of Debt [Line Items]</t>
        </is>
      </c>
    </row>
    <row r="54">
      <c r="A54" s="4" t="inlineStr">
        <is>
          <t>Commitment fee for unused balance amount (percentage)</t>
        </is>
      </c>
      <c r="C54" s="4" t="inlineStr">
        <is>
          <t>0.3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 Future Maturities of Long Term Debt and Capital Lease Obligations (Details) $ in Thousands</t>
        </is>
      </c>
      <c r="B1" s="2" t="inlineStr">
        <is>
          <t>Dec. 31, 2021USD ($)</t>
        </is>
      </c>
    </row>
    <row r="2">
      <c r="A2" s="3" t="inlineStr">
        <is>
          <t>Maturities of Long-term Debt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600000</v>
      </c>
    </row>
    <row r="9">
      <c r="A9" s="4" t="inlineStr">
        <is>
          <t>Total</t>
        </is>
      </c>
      <c r="B9" s="5" t="n">
        <v>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50240</v>
      </c>
      <c r="C4" s="5" t="n">
        <v>-15895</v>
      </c>
      <c r="D4" s="5" t="n">
        <v>4453</v>
      </c>
    </row>
    <row r="5">
      <c r="A5" s="4" t="inlineStr">
        <is>
          <t>State</t>
        </is>
      </c>
      <c r="B5" s="6" t="n">
        <v>18678</v>
      </c>
      <c r="C5" s="6" t="n">
        <v>16219</v>
      </c>
      <c r="D5" s="6" t="n">
        <v>11206</v>
      </c>
    </row>
    <row r="6">
      <c r="A6" s="4" t="inlineStr">
        <is>
          <t>Current income tax (benefit) expense</t>
        </is>
      </c>
      <c r="B6" s="6" t="n">
        <v>68918</v>
      </c>
      <c r="C6" s="6" t="n">
        <v>324</v>
      </c>
      <c r="D6" s="6" t="n">
        <v>15659</v>
      </c>
    </row>
    <row r="7">
      <c r="A7" s="3" t="inlineStr">
        <is>
          <t>Deferred Income Tax Expense:</t>
        </is>
      </c>
    </row>
    <row r="8">
      <c r="A8" s="4" t="inlineStr">
        <is>
          <t>Federal</t>
        </is>
      </c>
      <c r="B8" s="6" t="n">
        <v>16852</v>
      </c>
      <c r="C8" s="6" t="n">
        <v>37132</v>
      </c>
      <c r="D8" s="6" t="n">
        <v>38353</v>
      </c>
    </row>
    <row r="9">
      <c r="A9" s="4" t="inlineStr">
        <is>
          <t>State</t>
        </is>
      </c>
      <c r="B9" s="6" t="n">
        <v>-1123</v>
      </c>
      <c r="C9" s="6" t="n">
        <v>493</v>
      </c>
      <c r="D9" s="6" t="n">
        <v>-1784</v>
      </c>
    </row>
    <row r="10">
      <c r="A10" s="4" t="inlineStr">
        <is>
          <t>Deferred income tax (benefit) expense</t>
        </is>
      </c>
      <c r="B10" s="6" t="n">
        <v>15729</v>
      </c>
      <c r="C10" s="6" t="n">
        <v>37625</v>
      </c>
      <c r="D10" s="6" t="n">
        <v>36569</v>
      </c>
    </row>
    <row r="11">
      <c r="A11" s="4" t="inlineStr">
        <is>
          <t>Income Tax Expense</t>
        </is>
      </c>
      <c r="B11" s="5" t="n">
        <v>84647</v>
      </c>
      <c r="C11" s="5" t="n">
        <v>37949</v>
      </c>
      <c r="D11" s="5" t="n">
        <v>522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ies and Assets (Details) - USD ($) $ in Thousands</t>
        </is>
      </c>
      <c r="B1" s="2" t="inlineStr">
        <is>
          <t>Dec. 31, 2021</t>
        </is>
      </c>
      <c r="C1" s="2" t="inlineStr">
        <is>
          <t>Dec. 31, 2020</t>
        </is>
      </c>
    </row>
    <row r="2">
      <c r="A2" s="3" t="inlineStr">
        <is>
          <t>Deferred Tax Liabilities:</t>
        </is>
      </c>
    </row>
    <row r="3">
      <c r="A3" s="4" t="inlineStr">
        <is>
          <t>Lease Merchandise and Property, Plant and Equipment</t>
        </is>
      </c>
      <c r="B3" s="5" t="n">
        <v>244</v>
      </c>
      <c r="C3" s="5" t="n">
        <v>179</v>
      </c>
    </row>
    <row r="4">
      <c r="A4" s="4" t="inlineStr">
        <is>
          <t>Goodwill and Other Intangibles</t>
        </is>
      </c>
      <c r="B4" s="6" t="n">
        <v>1046</v>
      </c>
      <c r="C4" s="6" t="n">
        <v>0</v>
      </c>
    </row>
    <row r="5">
      <c r="A5" s="4" t="inlineStr">
        <is>
          <t>Investment in Partnership</t>
        </is>
      </c>
      <c r="B5" s="6" t="n">
        <v>170568</v>
      </c>
      <c r="C5" s="6" t="n">
        <v>150988</v>
      </c>
    </row>
    <row r="6">
      <c r="A6" s="4" t="inlineStr">
        <is>
          <t>Operating Lease Right-of-Use Assets</t>
        </is>
      </c>
      <c r="B6" s="6" t="n">
        <v>421</v>
      </c>
      <c r="C6" s="6" t="n">
        <v>447</v>
      </c>
    </row>
    <row r="7">
      <c r="A7" s="4" t="inlineStr">
        <is>
          <t>Total Deferred Tax Liabilities</t>
        </is>
      </c>
      <c r="B7" s="6" t="n">
        <v>172279</v>
      </c>
      <c r="C7" s="6" t="n">
        <v>151614</v>
      </c>
    </row>
    <row r="8">
      <c r="A8" s="3" t="inlineStr">
        <is>
          <t>Deferred Tax Assets:</t>
        </is>
      </c>
    </row>
    <row r="9">
      <c r="A9" s="4" t="inlineStr">
        <is>
          <t>Accrued Liabilities</t>
        </is>
      </c>
      <c r="B9" s="6" t="n">
        <v>10415</v>
      </c>
      <c r="C9" s="6" t="n">
        <v>10699</v>
      </c>
    </row>
    <row r="10">
      <c r="A10" s="4" t="inlineStr">
        <is>
          <t>Operating Lease Liabilities</t>
        </is>
      </c>
      <c r="B10" s="6" t="n">
        <v>440</v>
      </c>
      <c r="C10" s="6" t="n">
        <v>472</v>
      </c>
    </row>
    <row r="11">
      <c r="A11" s="4" t="inlineStr">
        <is>
          <t>Other, Net</t>
        </is>
      </c>
      <c r="B11" s="6" t="n">
        <v>20476</v>
      </c>
      <c r="C11" s="6" t="n">
        <v>17539</v>
      </c>
    </row>
    <row r="12">
      <c r="A12" s="4" t="inlineStr">
        <is>
          <t>Total Deferred Tax Assets</t>
        </is>
      </c>
      <c r="B12" s="6" t="n">
        <v>31331</v>
      </c>
      <c r="C12" s="6" t="n">
        <v>28710</v>
      </c>
    </row>
    <row r="13">
      <c r="A13" s="4" t="inlineStr">
        <is>
          <t>Less: Valuation Allowance</t>
        </is>
      </c>
      <c r="B13" s="6" t="n">
        <v>-2557</v>
      </c>
      <c r="C13" s="6" t="n">
        <v>-4034</v>
      </c>
    </row>
    <row r="14">
      <c r="A14" s="4" t="inlineStr">
        <is>
          <t>Net Deferred Tax Liabilities</t>
        </is>
      </c>
      <c r="B14" s="5" t="n">
        <v>143505</v>
      </c>
      <c r="C14" s="5" t="n">
        <v>1269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3" t="inlineStr">
        <is>
          <t>Increases (Decreases) in United States Federal Taxes</t>
        </is>
      </c>
    </row>
    <row r="6">
      <c r="A6" s="4" t="inlineStr">
        <is>
          <t>State Income Taxes, Net of Federal Income Tax Benefit</t>
        </is>
      </c>
      <c r="B6" s="4" t="inlineStr">
        <is>
          <t>3.80%</t>
        </is>
      </c>
      <c r="C6" s="4" t="inlineStr">
        <is>
          <t>4.60%</t>
        </is>
      </c>
      <c r="D6" s="4" t="inlineStr">
        <is>
          <t>26.90%</t>
        </is>
      </c>
    </row>
    <row r="7">
      <c r="A7" s="4" t="inlineStr">
        <is>
          <t>Permanent Difference for Loss on Progressive FTC matter</t>
        </is>
      </c>
      <c r="B7" s="4" t="inlineStr">
        <is>
          <t>0.00%</t>
        </is>
      </c>
      <c r="C7" s="4" t="inlineStr">
        <is>
          <t>0.00%</t>
        </is>
      </c>
      <c r="D7" s="4" t="inlineStr">
        <is>
          <t>133.10%</t>
        </is>
      </c>
    </row>
    <row r="8">
      <c r="A8" s="4" t="inlineStr">
        <is>
          <t>NOL Carryback under CARES Act</t>
        </is>
      </c>
      <c r="B8" s="4" t="inlineStr">
        <is>
          <t>0.00%</t>
        </is>
      </c>
      <c r="C8" s="4" t="inlineStr">
        <is>
          <t>(13.10%)</t>
        </is>
      </c>
      <c r="D8" s="4" t="inlineStr">
        <is>
          <t>0.00%</t>
        </is>
      </c>
    </row>
    <row r="9">
      <c r="A9" s="4" t="inlineStr">
        <is>
          <t>Other Permanent Differences</t>
        </is>
      </c>
      <c r="B9" s="4" t="inlineStr">
        <is>
          <t>0.00%</t>
        </is>
      </c>
      <c r="C9" s="4" t="inlineStr">
        <is>
          <t>(1.00%)</t>
        </is>
      </c>
      <c r="D9" s="4" t="inlineStr">
        <is>
          <t>(7.40%)</t>
        </is>
      </c>
    </row>
    <row r="10">
      <c r="A10" s="4" t="inlineStr">
        <is>
          <t>Deferred Tax Adjustments</t>
        </is>
      </c>
      <c r="B10" s="4" t="inlineStr">
        <is>
          <t>0.00%</t>
        </is>
      </c>
      <c r="C10" s="4" t="inlineStr">
        <is>
          <t>1.10%</t>
        </is>
      </c>
      <c r="D10" s="4" t="inlineStr">
        <is>
          <t>5.80%</t>
        </is>
      </c>
    </row>
    <row r="11">
      <c r="A11" s="4" t="inlineStr">
        <is>
          <t>Current Uncertain Tax Position Expense</t>
        </is>
      </c>
      <c r="B11" s="4" t="inlineStr">
        <is>
          <t>0.70%</t>
        </is>
      </c>
      <c r="C11" s="4" t="inlineStr">
        <is>
          <t>(0.30%)</t>
        </is>
      </c>
      <c r="D11" s="4" t="inlineStr">
        <is>
          <t>7.20%</t>
        </is>
      </c>
    </row>
    <row r="12">
      <c r="A12" s="4" t="inlineStr">
        <is>
          <t>Other, Net</t>
        </is>
      </c>
      <c r="B12" s="4" t="inlineStr">
        <is>
          <t>0.30%</t>
        </is>
      </c>
      <c r="C12" s="4" t="inlineStr">
        <is>
          <t>1.70%</t>
        </is>
      </c>
      <c r="D12" s="4" t="inlineStr">
        <is>
          <t>2.50%</t>
        </is>
      </c>
    </row>
    <row r="13">
      <c r="A13" s="4" t="inlineStr">
        <is>
          <t>Effective Tax Rate</t>
        </is>
      </c>
      <c r="B13" s="4" t="inlineStr">
        <is>
          <t>25.80%</t>
        </is>
      </c>
      <c r="C13" s="4" t="inlineStr">
        <is>
          <t>14.00%</t>
        </is>
      </c>
      <c r="D13" s="4" t="inlineStr">
        <is>
          <t>189.1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 Narrative (Details) - USD ($) $ in Thousands</t>
        </is>
      </c>
      <c r="B1" s="2" t="inlineStr">
        <is>
          <t>1 Months Ended</t>
        </is>
      </c>
      <c r="D1" s="2" t="inlineStr">
        <is>
          <t>9 Months Ended</t>
        </is>
      </c>
      <c r="E1" s="2" t="inlineStr">
        <is>
          <t>12 Months Ended</t>
        </is>
      </c>
    </row>
    <row r="2">
      <c r="B2" s="2" t="inlineStr">
        <is>
          <t>Jul. 31, 2020</t>
        </is>
      </c>
      <c r="C2" s="2" t="inlineStr">
        <is>
          <t>Dec. 31, 2019</t>
        </is>
      </c>
      <c r="D2" s="2" t="inlineStr">
        <is>
          <t>Sep. 30, 2021</t>
        </is>
      </c>
      <c r="E2" s="2" t="inlineStr">
        <is>
          <t>Dec. 31, 2021</t>
        </is>
      </c>
      <c r="F2" s="2" t="inlineStr">
        <is>
          <t>Dec. 31, 2020</t>
        </is>
      </c>
      <c r="G2" s="2" t="inlineStr">
        <is>
          <t>Dec. 31, 2019</t>
        </is>
      </c>
      <c r="H2" s="2" t="inlineStr">
        <is>
          <t>Dec. 31, 2018</t>
        </is>
      </c>
    </row>
    <row r="3">
      <c r="A3" s="3" t="inlineStr">
        <is>
          <t>Operating Loss Carryforwards [Line Items]</t>
        </is>
      </c>
    </row>
    <row r="4">
      <c r="A4" s="4" t="inlineStr">
        <is>
          <t>Net operating loss carryforwards</t>
        </is>
      </c>
      <c r="H4" s="5" t="n">
        <v>242200</v>
      </c>
    </row>
    <row r="5">
      <c r="A5" s="4" t="inlineStr">
        <is>
          <t>Income tax receivable</t>
        </is>
      </c>
      <c r="E5" s="5" t="n">
        <v>14352</v>
      </c>
      <c r="F5" s="5" t="n">
        <v>0</v>
      </c>
      <c r="H5" s="6" t="n">
        <v>84400</v>
      </c>
    </row>
    <row r="6">
      <c r="A6" s="4" t="inlineStr">
        <is>
          <t>Proceeds from refund of overpaid federal tax</t>
        </is>
      </c>
      <c r="B6" s="5" t="n">
        <v>84400</v>
      </c>
    </row>
    <row r="7">
      <c r="A7" s="4" t="inlineStr">
        <is>
          <t>Income tax benefit, CARES Act</t>
        </is>
      </c>
      <c r="F7" s="6" t="n">
        <v>34200</v>
      </c>
    </row>
    <row r="8">
      <c r="A8" s="4" t="inlineStr">
        <is>
          <t>Unrecognized tax benefits</t>
        </is>
      </c>
      <c r="E8" s="6" t="n">
        <v>48500</v>
      </c>
      <c r="F8" s="6" t="n">
        <v>3000</v>
      </c>
    </row>
    <row r="9">
      <c r="A9" s="4" t="inlineStr">
        <is>
          <t>Income tax examination, estimate of possible loss</t>
        </is>
      </c>
      <c r="C9" s="5" t="n">
        <v>175000</v>
      </c>
    </row>
    <row r="10">
      <c r="A10" s="4" t="inlineStr">
        <is>
          <t>Additions Based on Tax Positions Related to the Current Year</t>
        </is>
      </c>
      <c r="D10" s="5" t="n">
        <v>44700</v>
      </c>
      <c r="E10" s="6" t="n">
        <v>44816</v>
      </c>
      <c r="F10" s="6" t="n">
        <v>26</v>
      </c>
      <c r="G10" s="5" t="n">
        <v>103</v>
      </c>
    </row>
    <row r="11">
      <c r="A11" s="4" t="inlineStr">
        <is>
          <t>Unrecognized tax benefits, interest on income taxes expense</t>
        </is>
      </c>
      <c r="D11" s="5" t="n">
        <v>1600</v>
      </c>
    </row>
    <row r="12">
      <c r="A12" s="4" t="inlineStr">
        <is>
          <t>Uncertain tax benefits that, if recognized, would affect effective tax rate</t>
        </is>
      </c>
      <c r="E12" s="6" t="n">
        <v>46100</v>
      </c>
      <c r="F12" s="6" t="n">
        <v>2600</v>
      </c>
    </row>
    <row r="13">
      <c r="A13" s="4" t="inlineStr">
        <is>
          <t>Recognized interest and penalties expense (benefit) related to unrecognized tax benefits</t>
        </is>
      </c>
      <c r="E13" s="6" t="n">
        <v>1500</v>
      </c>
      <c r="F13" s="6" t="n">
        <v>-100</v>
      </c>
      <c r="G13" s="6" t="n">
        <v>200</v>
      </c>
    </row>
    <row r="14">
      <c r="A14" s="4" t="inlineStr">
        <is>
          <t>Accrued interest and penalties</t>
        </is>
      </c>
      <c r="E14" s="6" t="n">
        <v>1700</v>
      </c>
      <c r="F14" s="6" t="n">
        <v>200</v>
      </c>
    </row>
    <row r="15">
      <c r="A15" s="4" t="inlineStr">
        <is>
          <t>State Tax</t>
        </is>
      </c>
    </row>
    <row r="16">
      <c r="A16" s="3" t="inlineStr">
        <is>
          <t>Operating Loss Carryforwards [Line Items]</t>
        </is>
      </c>
    </row>
    <row r="17">
      <c r="A17" s="4" t="inlineStr">
        <is>
          <t>Net operating loss carryforwards</t>
        </is>
      </c>
      <c r="E17" s="6" t="n">
        <v>6700</v>
      </c>
    </row>
    <row r="18">
      <c r="A18" s="4" t="inlineStr">
        <is>
          <t>Tax credit carryforward</t>
        </is>
      </c>
      <c r="E18" s="6" t="n">
        <v>900</v>
      </c>
    </row>
    <row r="19">
      <c r="A19" s="4" t="inlineStr">
        <is>
          <t>Vive</t>
        </is>
      </c>
    </row>
    <row r="20">
      <c r="A20" s="3" t="inlineStr">
        <is>
          <t>Operating Loss Carryforwards [Line Items]</t>
        </is>
      </c>
    </row>
    <row r="21">
      <c r="A21" s="4" t="inlineStr">
        <is>
          <t>Net operating loss carryforwards</t>
        </is>
      </c>
      <c r="C21" s="5" t="n">
        <v>5200</v>
      </c>
      <c r="G21" s="5" t="n">
        <v>5200</v>
      </c>
      <c r="H21" s="5" t="n">
        <v>5400</v>
      </c>
    </row>
    <row r="22">
      <c r="A22" s="4" t="inlineStr">
        <is>
          <t>Income tax receivable</t>
        </is>
      </c>
      <c r="E22" s="6" t="n">
        <v>1300</v>
      </c>
    </row>
    <row r="23">
      <c r="A23" s="4" t="inlineStr">
        <is>
          <t>Proceeds from refund of overpaid federal tax</t>
        </is>
      </c>
      <c r="E23" s="5" t="n">
        <v>500</v>
      </c>
      <c r="F23" s="5" t="n">
        <v>1800</v>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Activity Related to Uncertain Tax Positions (Details) - USD ($) $ in Thousand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ummary of activity related to uncertain tax positions:</t>
        </is>
      </c>
    </row>
    <row r="4">
      <c r="A4" s="4" t="inlineStr">
        <is>
          <t>Beginning Balance</t>
        </is>
      </c>
      <c r="B4" s="5" t="n">
        <v>2748</v>
      </c>
      <c r="C4" s="5" t="n">
        <v>2748</v>
      </c>
      <c r="D4" s="5" t="n">
        <v>3699</v>
      </c>
      <c r="E4" s="5" t="n">
        <v>1896</v>
      </c>
    </row>
    <row r="5">
      <c r="A5" s="4" t="inlineStr">
        <is>
          <t>Additions Based on Tax Positions Related to the Current Year</t>
        </is>
      </c>
      <c r="B5" s="5" t="n">
        <v>44700</v>
      </c>
      <c r="C5" s="6" t="n">
        <v>44816</v>
      </c>
      <c r="D5" s="6" t="n">
        <v>26</v>
      </c>
      <c r="E5" s="6" t="n">
        <v>103</v>
      </c>
    </row>
    <row r="6">
      <c r="A6" s="4" t="inlineStr">
        <is>
          <t>Additions for Tax Positions of Prior Years</t>
        </is>
      </c>
      <c r="C6" s="6" t="n">
        <v>21</v>
      </c>
      <c r="D6" s="6" t="n">
        <v>220</v>
      </c>
      <c r="E6" s="6" t="n">
        <v>1957</v>
      </c>
    </row>
    <row r="7">
      <c r="A7" s="4" t="inlineStr">
        <is>
          <t>Prior Year Reductions</t>
        </is>
      </c>
      <c r="C7" s="6" t="n">
        <v>-1</v>
      </c>
      <c r="D7" s="6" t="n">
        <v>-108</v>
      </c>
      <c r="E7" s="6" t="n">
        <v>-32</v>
      </c>
    </row>
    <row r="8">
      <c r="A8" s="4" t="inlineStr">
        <is>
          <t>Statute Expirations</t>
        </is>
      </c>
      <c r="C8" s="6" t="n">
        <v>-692</v>
      </c>
      <c r="D8" s="6" t="n">
        <v>-1053</v>
      </c>
      <c r="E8" s="6" t="n">
        <v>-225</v>
      </c>
    </row>
    <row r="9">
      <c r="A9" s="4" t="inlineStr">
        <is>
          <t>Settlements</t>
        </is>
      </c>
      <c r="C9" s="6" t="n">
        <v>-142</v>
      </c>
      <c r="D9" s="6" t="n">
        <v>-36</v>
      </c>
      <c r="E9" s="6" t="n">
        <v>0</v>
      </c>
    </row>
    <row r="10">
      <c r="A10" s="4" t="inlineStr">
        <is>
          <t>Ending Balance</t>
        </is>
      </c>
      <c r="C10" s="5" t="n">
        <v>46750</v>
      </c>
      <c r="D10" s="5" t="n">
        <v>2748</v>
      </c>
      <c r="E10" s="5" t="n">
        <v>3699</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er share (in dollars per share)</t>
        </is>
      </c>
      <c r="B4" s="9" t="n">
        <v>0.165</v>
      </c>
      <c r="C4" s="9" t="n">
        <v>0.1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Dec. 31, 2019</t>
        </is>
      </c>
      <c r="C2" s="2" t="inlineStr">
        <is>
          <t>Dec. 31, 2020</t>
        </is>
      </c>
      <c r="D2" s="2" t="inlineStr">
        <is>
          <t>Dec. 31, 2021</t>
        </is>
      </c>
    </row>
    <row r="3">
      <c r="A3" s="3" t="inlineStr">
        <is>
          <t>Commitments And Contingencies Disclosure [Line Items]</t>
        </is>
      </c>
    </row>
    <row r="4">
      <c r="A4" s="4" t="inlineStr">
        <is>
          <t>Insurance recoveries</t>
        </is>
      </c>
      <c r="C4" s="10" t="n">
        <v>0.8</v>
      </c>
    </row>
    <row r="5">
      <c r="A5" s="4" t="inlineStr">
        <is>
          <t>Non-cancelable commitments</t>
        </is>
      </c>
      <c r="D5" s="10" t="n">
        <v>36.1</v>
      </c>
    </row>
    <row r="6">
      <c r="A6" s="4" t="inlineStr">
        <is>
          <t>Non-cancelable commitments due in 2022</t>
        </is>
      </c>
      <c r="D6" s="11" t="n">
        <v>23.6</v>
      </c>
    </row>
    <row r="7">
      <c r="A7" s="4" t="inlineStr">
        <is>
          <t>Non-cancelable commitments due in 2023</t>
        </is>
      </c>
      <c r="D7" s="11" t="n">
        <v>9.4</v>
      </c>
    </row>
    <row r="8">
      <c r="A8" s="4" t="inlineStr">
        <is>
          <t>Non-cancelable commitments due in 2024</t>
        </is>
      </c>
      <c r="D8" s="11" t="n">
        <v>3.1</v>
      </c>
    </row>
    <row r="9">
      <c r="A9" s="4" t="inlineStr">
        <is>
          <t>Minimum</t>
        </is>
      </c>
    </row>
    <row r="10">
      <c r="A10" s="3" t="inlineStr">
        <is>
          <t>Commitments And Contingencies Disclosure [Line Items]</t>
        </is>
      </c>
    </row>
    <row r="11">
      <c r="A11" s="4" t="inlineStr">
        <is>
          <t>Loss contingency in excess of accrual, range of possible loss</t>
        </is>
      </c>
      <c r="D11" s="6" t="n">
        <v>0</v>
      </c>
    </row>
    <row r="12">
      <c r="A12" s="4" t="inlineStr">
        <is>
          <t>Maximum</t>
        </is>
      </c>
    </row>
    <row r="13">
      <c r="A13" s="3" t="inlineStr">
        <is>
          <t>Commitments And Contingencies Disclosure [Line Items]</t>
        </is>
      </c>
    </row>
    <row r="14">
      <c r="A14" s="4" t="inlineStr">
        <is>
          <t>Loss contingency in excess of accrual, range of possible loss</t>
        </is>
      </c>
      <c r="D14" s="11" t="n">
        <v>0.1</v>
      </c>
    </row>
    <row r="15">
      <c r="A15" s="4" t="inlineStr">
        <is>
          <t>Unused Credit Card Lines</t>
        </is>
      </c>
    </row>
    <row r="16">
      <c r="A16" s="3" t="inlineStr">
        <is>
          <t>Commitments And Contingencies Disclosure [Line Items]</t>
        </is>
      </c>
    </row>
    <row r="17">
      <c r="A17" s="4" t="inlineStr">
        <is>
          <t>Remaining credit available</t>
        </is>
      </c>
      <c r="C17" s="10" t="n">
        <v>287.3</v>
      </c>
      <c r="D17" s="11" t="n">
        <v>467.6</v>
      </c>
    </row>
    <row r="18">
      <c r="A18" s="4" t="inlineStr">
        <is>
          <t>Federal Trade Commission Inquiry</t>
        </is>
      </c>
    </row>
    <row r="19">
      <c r="A19" s="3" t="inlineStr">
        <is>
          <t>Commitments And Contingencies Disclosure [Line Items]</t>
        </is>
      </c>
    </row>
    <row r="20">
      <c r="A20" s="4" t="inlineStr">
        <is>
          <t>Accrued regulatory expense</t>
        </is>
      </c>
      <c r="D20" s="10" t="n">
        <v>179.3</v>
      </c>
    </row>
    <row r="21">
      <c r="A21" s="4" t="inlineStr">
        <is>
          <t>Litigation settlement, amount awarded to other party</t>
        </is>
      </c>
      <c r="B21" s="5" t="n">
        <v>175</v>
      </c>
    </row>
    <row r="22">
      <c r="A22" s="4" t="inlineStr">
        <is>
          <t>Accrued professional fees</t>
        </is>
      </c>
      <c r="B22" s="10" t="n">
        <v>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 $ / shares in Units, $ in Thousands</t>
        </is>
      </c>
      <c r="B1" s="2" t="inlineStr">
        <is>
          <t>Nov. 26, 2021</t>
        </is>
      </c>
      <c r="C1" s="2" t="inlineStr">
        <is>
          <t>Nov. 04, 2021</t>
        </is>
      </c>
      <c r="D1" s="2" t="inlineStr">
        <is>
          <t>Feb. 22, 2022</t>
        </is>
      </c>
      <c r="E1" s="2" t="inlineStr">
        <is>
          <t>Dec. 31, 2021</t>
        </is>
      </c>
      <c r="F1" s="2" t="inlineStr">
        <is>
          <t>Dec. 31, 2019</t>
        </is>
      </c>
      <c r="G1" s="2" t="inlineStr">
        <is>
          <t>Dec. 03, 2021</t>
        </is>
      </c>
      <c r="H1" s="2" t="inlineStr">
        <is>
          <t>Nov. 03, 2021</t>
        </is>
      </c>
      <c r="I1" s="2" t="inlineStr">
        <is>
          <t>Feb. 21, 2021</t>
        </is>
      </c>
      <c r="J1" s="2" t="inlineStr">
        <is>
          <t>Dec. 31, 2020</t>
        </is>
      </c>
    </row>
    <row r="2">
      <c r="A2" s="3" t="inlineStr">
        <is>
          <t>Class of Stock [Line Items]</t>
        </is>
      </c>
    </row>
    <row r="3">
      <c r="A3" s="4" t="inlineStr">
        <is>
          <t>Treasury stock, shares shares (in shares)</t>
        </is>
      </c>
      <c r="E3" s="6" t="n">
        <v>25638057</v>
      </c>
      <c r="J3" s="6" t="n">
        <v>23029434</v>
      </c>
    </row>
    <row r="4">
      <c r="A4" s="4" t="inlineStr">
        <is>
          <t>Tender Offer Shares Repurchased and Retired</t>
        </is>
      </c>
      <c r="E4" s="5" t="n">
        <v>428746</v>
      </c>
    </row>
    <row r="5">
      <c r="A5" s="4" t="inlineStr">
        <is>
          <t>Stock repurchased</t>
        </is>
      </c>
      <c r="E5" s="5" t="n">
        <v>142358</v>
      </c>
      <c r="F5" s="5" t="n">
        <v>69255</v>
      </c>
    </row>
    <row r="6">
      <c r="A6" s="4" t="inlineStr">
        <is>
          <t>Preferred stock, authorized (in shares)</t>
        </is>
      </c>
      <c r="E6" s="6" t="n">
        <v>1000000</v>
      </c>
    </row>
    <row r="7">
      <c r="A7" s="4" t="inlineStr">
        <is>
          <t>Preferred stock, issued (in shares)</t>
        </is>
      </c>
      <c r="E7" s="6" t="n">
        <v>0</v>
      </c>
    </row>
    <row r="8">
      <c r="A8" s="4" t="inlineStr">
        <is>
          <t>Restricted Stock</t>
        </is>
      </c>
    </row>
    <row r="9">
      <c r="A9" s="3" t="inlineStr">
        <is>
          <t>Class of Stock [Line Items]</t>
        </is>
      </c>
    </row>
    <row r="10">
      <c r="A10" s="4" t="inlineStr">
        <is>
          <t>Unvested restricted stock units</t>
        </is>
      </c>
      <c r="E10" s="6" t="n">
        <v>390000</v>
      </c>
    </row>
    <row r="11">
      <c r="A11" s="4" t="inlineStr">
        <is>
          <t>Share Repurchase Program</t>
        </is>
      </c>
    </row>
    <row r="12">
      <c r="A12" s="3" t="inlineStr">
        <is>
          <t>Class of Stock [Line Items]</t>
        </is>
      </c>
    </row>
    <row r="13">
      <c r="A13" s="4" t="inlineStr">
        <is>
          <t>Treasury stock, shares shares (in shares)</t>
        </is>
      </c>
      <c r="E13" s="6" t="n">
        <v>25638057</v>
      </c>
    </row>
    <row r="14">
      <c r="A14" s="4" t="inlineStr">
        <is>
          <t>Remaining authorized stock repurchase program, amount</t>
        </is>
      </c>
      <c r="E14" s="5" t="n">
        <v>560900</v>
      </c>
    </row>
    <row r="15">
      <c r="A15" s="4" t="inlineStr">
        <is>
          <t>Authorized stock repurchase program, amount</t>
        </is>
      </c>
      <c r="H15" s="5" t="n">
        <v>1000000</v>
      </c>
      <c r="I15" s="5" t="n">
        <v>300000</v>
      </c>
    </row>
    <row r="16">
      <c r="A16" s="4" t="inlineStr">
        <is>
          <t>Tender Offer Shares Repurchased and Retired</t>
        </is>
      </c>
      <c r="C16" s="5" t="n">
        <v>425000</v>
      </c>
      <c r="E16" s="5" t="n">
        <v>567400</v>
      </c>
    </row>
    <row r="17">
      <c r="A17" s="4" t="inlineStr">
        <is>
          <t>Sale of stock, price per share (in dollars per share)</t>
        </is>
      </c>
      <c r="G17" s="5" t="n">
        <v>49</v>
      </c>
    </row>
    <row r="18">
      <c r="A18" s="4" t="inlineStr">
        <is>
          <t>Common stock repurchased (in shares)</t>
        </is>
      </c>
      <c r="C18" s="6" t="n">
        <v>8673469</v>
      </c>
    </row>
    <row r="19">
      <c r="A19" s="4" t="inlineStr">
        <is>
          <t>Common stock repurchased (in shares)</t>
        </is>
      </c>
      <c r="E19" s="6" t="n">
        <v>11611178</v>
      </c>
    </row>
    <row r="20">
      <c r="A20" s="4" t="inlineStr">
        <is>
          <t>Expenses relating to tender offer</t>
        </is>
      </c>
      <c r="C20" s="5" t="n">
        <v>3700</v>
      </c>
    </row>
    <row r="21">
      <c r="A21" s="4" t="inlineStr">
        <is>
          <t>Share Repurchase Program | Subsequent Event</t>
        </is>
      </c>
    </row>
    <row r="22">
      <c r="A22" s="3" t="inlineStr">
        <is>
          <t>Class of Stock [Line Items]</t>
        </is>
      </c>
    </row>
    <row r="23">
      <c r="A23" s="4" t="inlineStr">
        <is>
          <t>Common stock repurchased (in shares)</t>
        </is>
      </c>
      <c r="D23" s="6" t="n">
        <v>1278097</v>
      </c>
    </row>
    <row r="24">
      <c r="A24" s="4" t="inlineStr">
        <is>
          <t>Stock repurchased</t>
        </is>
      </c>
      <c r="D24" s="5" t="n">
        <v>52000</v>
      </c>
    </row>
    <row r="25">
      <c r="A25" s="4" t="inlineStr">
        <is>
          <t>Share Repurchase Program | Minimum</t>
        </is>
      </c>
    </row>
    <row r="26">
      <c r="A26" s="3" t="inlineStr">
        <is>
          <t>Class of Stock [Line Items]</t>
        </is>
      </c>
    </row>
    <row r="27">
      <c r="A27" s="4" t="inlineStr">
        <is>
          <t>Sale of stock, price per share (in dollars per share)</t>
        </is>
      </c>
      <c r="C27" s="5" t="n">
        <v>44</v>
      </c>
    </row>
    <row r="28">
      <c r="A28" s="4" t="inlineStr">
        <is>
          <t>Share Repurchase Program | Maximum</t>
        </is>
      </c>
    </row>
    <row r="29">
      <c r="A29" s="3" t="inlineStr">
        <is>
          <t>Class of Stock [Line Items]</t>
        </is>
      </c>
    </row>
    <row r="30">
      <c r="A30" s="4" t="inlineStr">
        <is>
          <t>Sale of stock, price per share (in dollars per share)</t>
        </is>
      </c>
      <c r="C30" s="5" t="n">
        <v>50</v>
      </c>
    </row>
    <row r="31">
      <c r="A31" s="4" t="inlineStr">
        <is>
          <t>Treasury Stock</t>
        </is>
      </c>
    </row>
    <row r="32">
      <c r="A32" s="3" t="inlineStr">
        <is>
          <t>Class of Stock [Line Items]</t>
        </is>
      </c>
    </row>
    <row r="33">
      <c r="A33" s="4" t="inlineStr">
        <is>
          <t>Common stock repurchased (in shares)</t>
        </is>
      </c>
      <c r="E33" s="6" t="n">
        <v>2938000</v>
      </c>
      <c r="F33" s="6" t="n">
        <v>1156000</v>
      </c>
    </row>
    <row r="34">
      <c r="A34" s="4" t="inlineStr">
        <is>
          <t>Stock repurchased</t>
        </is>
      </c>
      <c r="E34" s="5" t="n">
        <v>142358</v>
      </c>
      <c r="F34" s="5" t="n">
        <v>69255</v>
      </c>
    </row>
    <row r="35">
      <c r="A35" s="4" t="inlineStr">
        <is>
          <t>Treasury Stock | Share Repurchase Program</t>
        </is>
      </c>
    </row>
    <row r="36">
      <c r="A36" s="3" t="inlineStr">
        <is>
          <t>Class of Stock [Line Items]</t>
        </is>
      </c>
    </row>
    <row r="37">
      <c r="A37" s="4" t="inlineStr">
        <is>
          <t>Tender Offer Shares Repurchased and Retired</t>
        </is>
      </c>
      <c r="F37" s="5" t="n">
        <v>69300</v>
      </c>
    </row>
    <row r="38">
      <c r="A38" s="4" t="inlineStr">
        <is>
          <t>Common stock repurchased (in shares)</t>
        </is>
      </c>
      <c r="E38" s="6" t="n">
        <v>2937709</v>
      </c>
      <c r="F38" s="6" t="n">
        <v>1156184</v>
      </c>
    </row>
    <row r="39">
      <c r="A39" s="4" t="inlineStr">
        <is>
          <t>Stock repurchased</t>
        </is>
      </c>
      <c r="E39" s="5" t="n">
        <v>142400</v>
      </c>
    </row>
    <row r="40">
      <c r="A40" s="4" t="inlineStr">
        <is>
          <t>Common Stock</t>
        </is>
      </c>
    </row>
    <row r="41">
      <c r="A41" s="3" t="inlineStr">
        <is>
          <t>Class of Stock [Line Items]</t>
        </is>
      </c>
    </row>
    <row r="42">
      <c r="A42" s="4" t="inlineStr">
        <is>
          <t>Tender Offer Shares Repurchased and Retired</t>
        </is>
      </c>
      <c r="B42" s="5" t="n">
        <v>425000</v>
      </c>
      <c r="E42" s="5" t="n">
        <v>4337</v>
      </c>
    </row>
    <row r="43">
      <c r="A43" s="4" t="inlineStr">
        <is>
          <t>Common stock repurchased (in shares)</t>
        </is>
      </c>
      <c r="E43" s="6" t="n">
        <v>8673000</v>
      </c>
    </row>
    <row r="44">
      <c r="A44" s="4" t="inlineStr">
        <is>
          <t>Common Stock | Share Repurchase Program</t>
        </is>
      </c>
    </row>
    <row r="45">
      <c r="A45" s="3" t="inlineStr">
        <is>
          <t>Class of Stock [Line Items]</t>
        </is>
      </c>
    </row>
    <row r="46">
      <c r="A46" s="4" t="inlineStr">
        <is>
          <t>Tender Offer Shares Repurchased and Retired</t>
        </is>
      </c>
      <c r="C46" s="5" t="n">
        <v>4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14" customWidth="1" min="6" max="6"/>
  </cols>
  <sheetData>
    <row r="1">
      <c r="A1" s="1" t="inlineStr">
        <is>
          <t>Stock-based Compensation - Narrative (Details) $ / shares in Units, $ in Millions</t>
        </is>
      </c>
      <c r="B1" s="2" t="inlineStr">
        <is>
          <t>3 Months Ended</t>
        </is>
      </c>
      <c r="C1" s="2" t="inlineStr">
        <is>
          <t>12 Months Ended</t>
        </is>
      </c>
    </row>
    <row r="2">
      <c r="B2" s="2" t="inlineStr">
        <is>
          <t>Dec. 31, 2021USD ($)shares</t>
        </is>
      </c>
      <c r="C2" s="2" t="inlineStr">
        <is>
          <t>Dec. 31, 2021USD ($)$ / sharesshares</t>
        </is>
      </c>
      <c r="D2" s="2" t="inlineStr">
        <is>
          <t>Dec. 31, 2020USD ($)$ / sharesshares</t>
        </is>
      </c>
      <c r="E2" s="2" t="inlineStr">
        <is>
          <t>Dec. 31, 2019USD ($)$ / sharesshares</t>
        </is>
      </c>
      <c r="F2" s="2" t="inlineStr">
        <is>
          <t>Nov. 27, 2020</t>
        </is>
      </c>
    </row>
    <row r="3">
      <c r="A3" s="3" t="inlineStr">
        <is>
          <t>Employee Service Share-based Compensation, Allocation of Recognized Period Costs [Line Items]</t>
        </is>
      </c>
    </row>
    <row r="4">
      <c r="A4" s="4" t="inlineStr">
        <is>
          <t>Aggregate number of shares of common stock issued or transferred under the incentive stock awards plan (in shares) | shares</t>
        </is>
      </c>
      <c r="B4" s="6" t="n">
        <v>2558933</v>
      </c>
      <c r="C4" s="6" t="n">
        <v>2558933</v>
      </c>
    </row>
    <row r="5">
      <c r="A5" s="4" t="inlineStr">
        <is>
          <t>Conversion rate (one for every two)</t>
        </is>
      </c>
      <c r="F5" s="11" t="n">
        <v>0.5</v>
      </c>
    </row>
    <row r="6">
      <c r="A6" s="4" t="inlineStr">
        <is>
          <t>Stock based compensation expense</t>
        </is>
      </c>
      <c r="C6" s="10" t="n">
        <v>21.3</v>
      </c>
      <c r="D6" s="10" t="n">
        <v>41.2</v>
      </c>
      <c r="E6" s="10" t="n">
        <v>26.5</v>
      </c>
    </row>
    <row r="7">
      <c r="A7" s="4" t="inlineStr">
        <is>
          <t>Tax benefit from exercise of stock options</t>
        </is>
      </c>
      <c r="C7" s="11" t="n">
        <v>5.5</v>
      </c>
      <c r="D7" s="11" t="n">
        <v>10.1</v>
      </c>
      <c r="E7" s="11" t="n">
        <v>6.6</v>
      </c>
    </row>
    <row r="8">
      <c r="A8" s="4" t="inlineStr">
        <is>
          <t>Excess tax benefit from share-based compensation, operating activities</t>
        </is>
      </c>
      <c r="C8" s="10" t="n">
        <v>0.2</v>
      </c>
      <c r="D8" s="10" t="n">
        <v>2.6</v>
      </c>
      <c r="E8" s="10" t="n">
        <v>4.8</v>
      </c>
    </row>
    <row r="9">
      <c r="A9" s="4" t="inlineStr">
        <is>
          <t>Stock options granted (in shares) | shares</t>
        </is>
      </c>
      <c r="C9" s="6" t="n">
        <v>150000</v>
      </c>
      <c r="D9" s="6" t="n">
        <v>400000</v>
      </c>
      <c r="E9" s="6" t="n">
        <v>293000</v>
      </c>
    </row>
    <row r="10">
      <c r="A10" s="4" t="inlineStr">
        <is>
          <t>Aggregate intrinsic value of options exercised</t>
        </is>
      </c>
      <c r="C10" s="5" t="n">
        <v>1</v>
      </c>
      <c r="D10" s="10" t="n">
        <v>24.9</v>
      </c>
      <c r="E10" s="10" t="n">
        <v>6.5</v>
      </c>
    </row>
    <row r="11">
      <c r="A11" s="4" t="inlineStr">
        <is>
          <t>Fair value of options vested</t>
        </is>
      </c>
      <c r="C11" s="5" t="n">
        <v>1</v>
      </c>
      <c r="D11" s="11" t="n">
        <v>7.8</v>
      </c>
      <c r="E11" s="11" t="n">
        <v>4.6</v>
      </c>
    </row>
    <row r="12">
      <c r="A12" s="4" t="inlineStr">
        <is>
          <t>Continuing Operations</t>
        </is>
      </c>
    </row>
    <row r="13">
      <c r="A13" s="3" t="inlineStr">
        <is>
          <t>Employee Service Share-based Compensation, Allocation of Recognized Period Costs [Line Items]</t>
        </is>
      </c>
    </row>
    <row r="14">
      <c r="A14" s="4" t="inlineStr">
        <is>
          <t>Stock based compensation expense</t>
        </is>
      </c>
      <c r="D14" s="10" t="n">
        <v>5.4</v>
      </c>
      <c r="E14" s="10" t="n">
        <v>5.4</v>
      </c>
    </row>
    <row r="15">
      <c r="A15" s="4" t="inlineStr">
        <is>
          <t>2015 Incentive Award Plan</t>
        </is>
      </c>
    </row>
    <row r="16">
      <c r="A16" s="3" t="inlineStr">
        <is>
          <t>Employee Service Share-based Compensation, Allocation of Recognized Period Costs [Line Items]</t>
        </is>
      </c>
    </row>
    <row r="17">
      <c r="A17" s="4" t="inlineStr">
        <is>
          <t>Unexercised options lapse period (in years)</t>
        </is>
      </c>
      <c r="C17" s="4" t="inlineStr">
        <is>
          <t>10 years</t>
        </is>
      </c>
    </row>
    <row r="18">
      <c r="A18" s="4" t="inlineStr">
        <is>
          <t>2001 Incentive Award Plan</t>
        </is>
      </c>
    </row>
    <row r="19">
      <c r="A19" s="3" t="inlineStr">
        <is>
          <t>Employee Service Share-based Compensation, Allocation of Recognized Period Costs [Line Items]</t>
        </is>
      </c>
    </row>
    <row r="20">
      <c r="A20" s="4" t="inlineStr">
        <is>
          <t>Unexercised options lapse period (in years)</t>
        </is>
      </c>
      <c r="C20" s="4" t="inlineStr">
        <is>
          <t>10 years</t>
        </is>
      </c>
    </row>
    <row r="21">
      <c r="A21" s="4" t="inlineStr">
        <is>
          <t>Employee Matters Agreement</t>
        </is>
      </c>
    </row>
    <row r="22">
      <c r="A22" s="3" t="inlineStr">
        <is>
          <t>Employee Service Share-based Compensation, Allocation of Recognized Period Costs [Line Items]</t>
        </is>
      </c>
    </row>
    <row r="23">
      <c r="A23" s="4" t="inlineStr">
        <is>
          <t>Incremental compensation expense</t>
        </is>
      </c>
      <c r="C23" s="10" t="n">
        <v>5.2</v>
      </c>
    </row>
    <row r="24">
      <c r="A24" s="4" t="inlineStr">
        <is>
          <t>Retirement-Related Modifications</t>
        </is>
      </c>
    </row>
    <row r="25">
      <c r="A25" s="3" t="inlineStr">
        <is>
          <t>Employee Service Share-based Compensation, Allocation of Recognized Period Costs [Line Items]</t>
        </is>
      </c>
    </row>
    <row r="26">
      <c r="A26" s="4" t="inlineStr">
        <is>
          <t>Converted wards, incremental cost</t>
        </is>
      </c>
      <c r="C26" s="11" t="n">
        <v>4.5</v>
      </c>
    </row>
    <row r="27">
      <c r="A27" s="4" t="inlineStr">
        <is>
          <t>Converted awards, incremental cost related to accelerated vesting of equity awards</t>
        </is>
      </c>
      <c r="C27" s="10" t="n">
        <v>8.699999999999999</v>
      </c>
    </row>
    <row r="28">
      <c r="A28" s="4" t="inlineStr">
        <is>
          <t>Converted awards, incremental cost recognized</t>
        </is>
      </c>
      <c r="B28" s="10" t="n">
        <v>13.2</v>
      </c>
    </row>
    <row r="29">
      <c r="A29" s="4" t="inlineStr">
        <is>
          <t>Employee Stock</t>
        </is>
      </c>
    </row>
    <row r="30">
      <c r="A30" s="3" t="inlineStr">
        <is>
          <t>Employee Service Share-based Compensation, Allocation of Recognized Period Costs [Line Items]</t>
        </is>
      </c>
    </row>
    <row r="31">
      <c r="A31" s="4" t="inlineStr">
        <is>
          <t>Aggregate number of shares of common stock issued or transferred under the incentive stock awards plan (in shares) | shares</t>
        </is>
      </c>
      <c r="B31" s="6" t="n">
        <v>37270</v>
      </c>
      <c r="C31" s="6" t="n">
        <v>37270</v>
      </c>
    </row>
    <row r="32">
      <c r="A32" s="4" t="inlineStr">
        <is>
          <t>Unrecognized compensation expense related to non-vested award</t>
        </is>
      </c>
      <c r="B32" s="10" t="n">
        <v>30.6</v>
      </c>
      <c r="C32" s="10" t="n">
        <v>30.6</v>
      </c>
    </row>
    <row r="33">
      <c r="A33" s="4" t="inlineStr">
        <is>
          <t>Unrecognized compensation expense related to non-vested award, recognition period (in years)</t>
        </is>
      </c>
      <c r="C33" s="4" t="inlineStr">
        <is>
          <t>1 year 8 months 15 days</t>
        </is>
      </c>
    </row>
    <row r="34">
      <c r="A34" s="4" t="inlineStr">
        <is>
          <t>Weighted average grant date fair value (in dollars per share) | $ / shares</t>
        </is>
      </c>
      <c r="C34" s="7" t="n">
        <v>39.62</v>
      </c>
      <c r="D34" s="7" t="n">
        <v>38.55</v>
      </c>
      <c r="E34" s="7" t="n">
        <v>42.07</v>
      </c>
    </row>
    <row r="35">
      <c r="A35" s="4" t="inlineStr">
        <is>
          <t>Employee Stock | Minimum | 2015 Incentive Award Plan</t>
        </is>
      </c>
    </row>
    <row r="36">
      <c r="A36" s="3" t="inlineStr">
        <is>
          <t>Employee Service Share-based Compensation, Allocation of Recognized Period Costs [Line Items]</t>
        </is>
      </c>
    </row>
    <row r="37">
      <c r="A37" s="4" t="inlineStr">
        <is>
          <t>Vesting period (in years)</t>
        </is>
      </c>
      <c r="C37" s="4" t="inlineStr">
        <is>
          <t>1 year</t>
        </is>
      </c>
    </row>
    <row r="38">
      <c r="A38" s="4" t="inlineStr">
        <is>
          <t>Employee Stock | Minimum | 2001 Incentive Award Plan</t>
        </is>
      </c>
    </row>
    <row r="39">
      <c r="A39" s="3" t="inlineStr">
        <is>
          <t>Employee Service Share-based Compensation, Allocation of Recognized Period Costs [Line Items]</t>
        </is>
      </c>
    </row>
    <row r="40">
      <c r="A40" s="4" t="inlineStr">
        <is>
          <t>Vesting period (in years)</t>
        </is>
      </c>
      <c r="C40" s="4" t="inlineStr">
        <is>
          <t>1 year</t>
        </is>
      </c>
    </row>
    <row r="41">
      <c r="A41" s="4" t="inlineStr">
        <is>
          <t>Employee Stock | Maximum | 2015 Incentive Award Plan</t>
        </is>
      </c>
    </row>
    <row r="42">
      <c r="A42" s="3" t="inlineStr">
        <is>
          <t>Employee Service Share-based Compensation, Allocation of Recognized Period Costs [Line Items]</t>
        </is>
      </c>
    </row>
    <row r="43">
      <c r="A43" s="4" t="inlineStr">
        <is>
          <t>Vesting period (in years)</t>
        </is>
      </c>
      <c r="C43" s="4" t="inlineStr">
        <is>
          <t>3 years</t>
        </is>
      </c>
    </row>
    <row r="44">
      <c r="A44" s="4" t="inlineStr">
        <is>
          <t>Employee Stock | Maximum | 2001 Incentive Award Plan</t>
        </is>
      </c>
    </row>
    <row r="45">
      <c r="A45" s="3" t="inlineStr">
        <is>
          <t>Employee Service Share-based Compensation, Allocation of Recognized Period Costs [Line Items]</t>
        </is>
      </c>
    </row>
    <row r="46">
      <c r="A46" s="4" t="inlineStr">
        <is>
          <t>Vesting period (in years)</t>
        </is>
      </c>
      <c r="C46" s="4" t="inlineStr">
        <is>
          <t>5 years</t>
        </is>
      </c>
    </row>
    <row r="47">
      <c r="A47" s="4" t="inlineStr">
        <is>
          <t>Stock options</t>
        </is>
      </c>
    </row>
    <row r="48">
      <c r="A48" s="3" t="inlineStr">
        <is>
          <t>Employee Service Share-based Compensation, Allocation of Recognized Period Costs [Line Items]</t>
        </is>
      </c>
    </row>
    <row r="49">
      <c r="A49" s="4" t="inlineStr">
        <is>
          <t>Dividend Yield</t>
        </is>
      </c>
      <c r="C49" s="4" t="inlineStr">
        <is>
          <t>0.00%</t>
        </is>
      </c>
      <c r="D49" s="4" t="inlineStr">
        <is>
          <t>0.40%</t>
        </is>
      </c>
      <c r="E49" s="4" t="inlineStr">
        <is>
          <t>0.30%</t>
        </is>
      </c>
    </row>
    <row r="50">
      <c r="A50" s="4" t="inlineStr">
        <is>
          <t>Restricted Stock</t>
        </is>
      </c>
    </row>
    <row r="51">
      <c r="A51" s="3" t="inlineStr">
        <is>
          <t>Employee Service Share-based Compensation, Allocation of Recognized Period Costs [Line Items]</t>
        </is>
      </c>
    </row>
    <row r="52">
      <c r="A52" s="4" t="inlineStr">
        <is>
          <t>Stock granted (in shares) | shares</t>
        </is>
      </c>
      <c r="C52" s="6" t="n">
        <v>521000</v>
      </c>
      <c r="D52" s="6" t="n">
        <v>375000</v>
      </c>
      <c r="E52" s="6" t="n">
        <v>225000</v>
      </c>
    </row>
    <row r="53">
      <c r="A53" s="4" t="inlineStr">
        <is>
          <t>Weighted average grant date fair value (in dollars per share) | $ / shares</t>
        </is>
      </c>
      <c r="C53" s="7" t="n">
        <v>44.44</v>
      </c>
      <c r="D53" s="7" t="n">
        <v>41.45</v>
      </c>
      <c r="E53" s="7" t="n">
        <v>54.28</v>
      </c>
    </row>
    <row r="54">
      <c r="A54" s="4" t="inlineStr">
        <is>
          <t>Total fair value of shares vesting</t>
        </is>
      </c>
      <c r="C54" s="10" t="n">
        <v>7.8</v>
      </c>
      <c r="D54" s="10" t="n">
        <v>10.5</v>
      </c>
      <c r="E54" s="10" t="n">
        <v>14.6</v>
      </c>
    </row>
    <row r="55">
      <c r="A55" s="4" t="inlineStr">
        <is>
          <t>Restricted Stock | Minimum | 2015 Incentive Award Plan</t>
        </is>
      </c>
    </row>
    <row r="56">
      <c r="A56" s="3" t="inlineStr">
        <is>
          <t>Employee Service Share-based Compensation, Allocation of Recognized Period Costs [Line Items]</t>
        </is>
      </c>
    </row>
    <row r="57">
      <c r="A57" s="4" t="inlineStr">
        <is>
          <t>Vesting period (in years)</t>
        </is>
      </c>
      <c r="C57" s="4" t="inlineStr">
        <is>
          <t>1 year</t>
        </is>
      </c>
    </row>
    <row r="58">
      <c r="A58" s="4" t="inlineStr">
        <is>
          <t>Restricted Stock | Maximum | 2015 Incentive Award Plan</t>
        </is>
      </c>
    </row>
    <row r="59">
      <c r="A59" s="3" t="inlineStr">
        <is>
          <t>Employee Service Share-based Compensation, Allocation of Recognized Period Costs [Line Items]</t>
        </is>
      </c>
    </row>
    <row r="60">
      <c r="A60" s="4" t="inlineStr">
        <is>
          <t>Vesting period (in years)</t>
        </is>
      </c>
      <c r="C60" s="4" t="inlineStr">
        <is>
          <t>3 years</t>
        </is>
      </c>
    </row>
    <row r="61">
      <c r="A61" s="4" t="inlineStr">
        <is>
          <t>Performance Share Units</t>
        </is>
      </c>
    </row>
    <row r="62">
      <c r="A62" s="3" t="inlineStr">
        <is>
          <t>Employee Service Share-based Compensation, Allocation of Recognized Period Costs [Line Items]</t>
        </is>
      </c>
    </row>
    <row r="63">
      <c r="A63" s="4" t="inlineStr">
        <is>
          <t>Total fair value of shares vesting</t>
        </is>
      </c>
      <c r="C63" s="10" t="n">
        <v>7.1</v>
      </c>
      <c r="D63" s="10" t="n">
        <v>18.4</v>
      </c>
      <c r="E63" s="10" t="n">
        <v>22.1</v>
      </c>
    </row>
    <row r="64">
      <c r="A64" s="4" t="inlineStr">
        <is>
          <t>Performance Share Units | Minimum</t>
        </is>
      </c>
    </row>
    <row r="65">
      <c r="A65" s="3" t="inlineStr">
        <is>
          <t>Employee Service Share-based Compensation, Allocation of Recognized Period Costs [Line Items]</t>
        </is>
      </c>
    </row>
    <row r="66">
      <c r="A66" s="4" t="inlineStr">
        <is>
          <t>Performance percentage</t>
        </is>
      </c>
      <c r="C66" s="4" t="inlineStr">
        <is>
          <t>0.00%</t>
        </is>
      </c>
    </row>
    <row r="67">
      <c r="A67" s="4" t="inlineStr">
        <is>
          <t>Performance criteria is met | Performance Share Units</t>
        </is>
      </c>
    </row>
    <row r="68">
      <c r="A68" s="3" t="inlineStr">
        <is>
          <t>Employee Service Share-based Compensation, Allocation of Recognized Period Costs [Line Items]</t>
        </is>
      </c>
    </row>
    <row r="69">
      <c r="A69" s="4" t="inlineStr">
        <is>
          <t>Award vesting rights (percentage)</t>
        </is>
      </c>
      <c r="C69" s="4" t="inlineStr">
        <is>
          <t>33.33%</t>
        </is>
      </c>
    </row>
    <row r="70">
      <c r="A70" s="4" t="inlineStr">
        <is>
          <t>One-year service period | Performance Share Units</t>
        </is>
      </c>
    </row>
    <row r="71">
      <c r="A71" s="3" t="inlineStr">
        <is>
          <t>Employee Service Share-based Compensation, Allocation of Recognized Period Costs [Line Items]</t>
        </is>
      </c>
    </row>
    <row r="72">
      <c r="A72" s="4" t="inlineStr">
        <is>
          <t>Award vesting rights (percentage)</t>
        </is>
      </c>
      <c r="C72" s="4" t="inlineStr">
        <is>
          <t>33.33%</t>
        </is>
      </c>
    </row>
    <row r="73">
      <c r="A73" s="4" t="inlineStr">
        <is>
          <t>One-year service period | Performance Share Units | Minimum</t>
        </is>
      </c>
    </row>
    <row r="74">
      <c r="A74" s="3" t="inlineStr">
        <is>
          <t>Employee Service Share-based Compensation, Allocation of Recognized Period Costs [Line Items]</t>
        </is>
      </c>
    </row>
    <row r="75">
      <c r="A75" s="4" t="inlineStr">
        <is>
          <t>Vesting period (in years)</t>
        </is>
      </c>
      <c r="C75" s="4" t="inlineStr">
        <is>
          <t>1 year</t>
        </is>
      </c>
    </row>
    <row r="76">
      <c r="A76" s="4" t="inlineStr">
        <is>
          <t>One-year service period | Performance Share Units | Maximum</t>
        </is>
      </c>
    </row>
    <row r="77">
      <c r="A77" s="3" t="inlineStr">
        <is>
          <t>Employee Service Share-based Compensation, Allocation of Recognized Period Costs [Line Items]</t>
        </is>
      </c>
    </row>
    <row r="78">
      <c r="A78" s="4" t="inlineStr">
        <is>
          <t>Vesting period (in years)</t>
        </is>
      </c>
      <c r="C78" s="4" t="inlineStr">
        <is>
          <t>3 years</t>
        </is>
      </c>
    </row>
    <row r="79">
      <c r="A79" s="4" t="inlineStr">
        <is>
          <t>Two-year service period | Performance Share Units</t>
        </is>
      </c>
    </row>
    <row r="80">
      <c r="A80" s="3" t="inlineStr">
        <is>
          <t>Employee Service Share-based Compensation, Allocation of Recognized Period Costs [Line Items]</t>
        </is>
      </c>
    </row>
    <row r="81">
      <c r="A81" s="4" t="inlineStr">
        <is>
          <t>Award vesting rights (percentage)</t>
        </is>
      </c>
      <c r="C81" s="4" t="inlineStr">
        <is>
          <t>33.33%</t>
        </is>
      </c>
    </row>
    <row r="82">
      <c r="A82" s="4" t="inlineStr">
        <is>
          <t>Terms and conditions scenario 1 | Performance Share Units | Maximum</t>
        </is>
      </c>
    </row>
    <row r="83">
      <c r="A83" s="3" t="inlineStr">
        <is>
          <t>Employee Service Share-based Compensation, Allocation of Recognized Period Costs [Line Items]</t>
        </is>
      </c>
    </row>
    <row r="84">
      <c r="A84" s="4" t="inlineStr">
        <is>
          <t>Performance percentage</t>
        </is>
      </c>
      <c r="C84" s="4" t="inlineStr">
        <is>
          <t>100.00%</t>
        </is>
      </c>
    </row>
    <row r="85">
      <c r="A85" s="4" t="inlineStr">
        <is>
          <t>Terms and conditions scenario 2 | Performance Share Units | Maximum</t>
        </is>
      </c>
    </row>
    <row r="86">
      <c r="A86" s="3" t="inlineStr">
        <is>
          <t>Employee Service Share-based Compensation, Allocation of Recognized Period Costs [Line Items]</t>
        </is>
      </c>
    </row>
    <row r="87">
      <c r="A87" s="4" t="inlineStr">
        <is>
          <t>Performance percentage</t>
        </is>
      </c>
      <c r="C87" s="4" t="inlineStr">
        <is>
          <t>200.00%</t>
        </is>
      </c>
    </row>
    <row r="88">
      <c r="A88" s="4" t="inlineStr">
        <is>
          <t>Terms and conditions scenario 3 | Performance Share Units | Maximum</t>
        </is>
      </c>
    </row>
    <row r="89">
      <c r="A89" s="3" t="inlineStr">
        <is>
          <t>Employee Service Share-based Compensation, Allocation of Recognized Period Costs [Line Items]</t>
        </is>
      </c>
    </row>
    <row r="90">
      <c r="A90" s="4" t="inlineStr">
        <is>
          <t>Performance percentage</t>
        </is>
      </c>
      <c r="C90" s="4" t="inlineStr">
        <is>
          <t>260.00%</t>
        </is>
      </c>
    </row>
    <row r="91">
      <c r="A91" s="4" t="inlineStr">
        <is>
          <t>Terms and conditions scenario 4 | Performance Share Units | Maximum</t>
        </is>
      </c>
    </row>
    <row r="92">
      <c r="A92" s="3" t="inlineStr">
        <is>
          <t>Employee Service Share-based Compensation, Allocation of Recognized Period Costs [Line Items]</t>
        </is>
      </c>
    </row>
    <row r="93">
      <c r="A93" s="4" t="inlineStr">
        <is>
          <t>Performance percentage</t>
        </is>
      </c>
      <c r="C93" s="4" t="inlineStr">
        <is>
          <t>400.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Valuation Assumptions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40%</t>
        </is>
      </c>
      <c r="D4" s="4" t="inlineStr">
        <is>
          <t>0.30%</t>
        </is>
      </c>
    </row>
    <row r="5">
      <c r="A5" s="4" t="inlineStr">
        <is>
          <t>Expected Volatility</t>
        </is>
      </c>
      <c r="B5" s="4" t="inlineStr">
        <is>
          <t>44.00%</t>
        </is>
      </c>
      <c r="C5" s="4" t="inlineStr">
        <is>
          <t>39.40%</t>
        </is>
      </c>
      <c r="D5" s="4" t="inlineStr">
        <is>
          <t>36.50%</t>
        </is>
      </c>
    </row>
    <row r="6">
      <c r="A6" s="4" t="inlineStr">
        <is>
          <t>Risk-free Interest Rate</t>
        </is>
      </c>
      <c r="B6" s="4" t="inlineStr">
        <is>
          <t>0.60%</t>
        </is>
      </c>
      <c r="C6" s="4" t="inlineStr">
        <is>
          <t>0.90%</t>
        </is>
      </c>
      <c r="D6" s="4" t="inlineStr">
        <is>
          <t>2.50%</t>
        </is>
      </c>
    </row>
    <row r="7">
      <c r="A7" s="4" t="inlineStr">
        <is>
          <t>Expected Term (in years)</t>
        </is>
      </c>
      <c r="B7" s="4" t="inlineStr">
        <is>
          <t>4 years 4 months 24 days</t>
        </is>
      </c>
      <c r="C7" s="4" t="inlineStr">
        <is>
          <t>5 years 3 months 18 days</t>
        </is>
      </c>
      <c r="D7" s="4" t="inlineStr">
        <is>
          <t>5 years 3 months 18 days</t>
        </is>
      </c>
    </row>
    <row r="8">
      <c r="A8" s="4" t="inlineStr">
        <is>
          <t>Weighted-average Fair Value of Stock Options Granted (in dollars per share)</t>
        </is>
      </c>
      <c r="B8" s="7" t="n">
        <v>17.26</v>
      </c>
      <c r="C8" s="7" t="n">
        <v>13.48</v>
      </c>
      <c r="D8" s="7" t="n">
        <v>19.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Information about Stock Options Outstanding (Details) - $ / shares shares in Thousand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Options outstanding, weighted average exercise price (in dollars per share)</t>
        </is>
      </c>
      <c r="B4" s="7" t="n">
        <v>38.4</v>
      </c>
      <c r="C4" s="7" t="n">
        <v>37.45</v>
      </c>
    </row>
    <row r="5">
      <c r="A5" s="4" t="inlineStr">
        <is>
          <t>$20.00-30.00</t>
        </is>
      </c>
    </row>
    <row r="6">
      <c r="A6" s="3" t="inlineStr">
        <is>
          <t>Share-based Payment Arrangement, Option, Exercise Price Range [Line Items]</t>
        </is>
      </c>
    </row>
    <row r="7">
      <c r="A7" s="4" t="inlineStr">
        <is>
          <t>Exercise price, lower range limit (in dollars per share)</t>
        </is>
      </c>
      <c r="B7" s="6" t="n">
        <v>20</v>
      </c>
    </row>
    <row r="8">
      <c r="A8" s="4" t="inlineStr">
        <is>
          <t>Exercise price, upper range limit (in dollars per share)</t>
        </is>
      </c>
      <c r="B8" s="5" t="n">
        <v>30</v>
      </c>
    </row>
    <row r="9">
      <c r="A9" s="4" t="inlineStr">
        <is>
          <t>Options Outstanding</t>
        </is>
      </c>
      <c r="B9" s="6" t="n">
        <v>192633</v>
      </c>
    </row>
    <row r="10">
      <c r="A10" s="4" t="inlineStr">
        <is>
          <t>Options outstanding, weighted average remaining contractual life (in years)</t>
        </is>
      </c>
      <c r="B10" s="4" t="inlineStr">
        <is>
          <t>4 years 1 month 28 days</t>
        </is>
      </c>
    </row>
    <row r="11">
      <c r="A11" s="4" t="inlineStr">
        <is>
          <t>Options outstanding, weighted average exercise price (in dollars per share)</t>
        </is>
      </c>
      <c r="B11" s="7" t="n">
        <v>24.14</v>
      </c>
    </row>
    <row r="12">
      <c r="A12" s="4" t="inlineStr">
        <is>
          <t>Options Exercisable</t>
        </is>
      </c>
      <c r="B12" s="6" t="n">
        <v>192633</v>
      </c>
    </row>
    <row r="13">
      <c r="A13" s="4" t="inlineStr">
        <is>
          <t>Options exercisable, weighted average exercise price (in dollars per share)</t>
        </is>
      </c>
      <c r="B13" s="7" t="n">
        <v>24.14</v>
      </c>
    </row>
    <row r="14">
      <c r="A14" s="4" t="inlineStr">
        <is>
          <t>30.01-40.00</t>
        </is>
      </c>
    </row>
    <row r="15">
      <c r="A15" s="3" t="inlineStr">
        <is>
          <t>Share-based Payment Arrangement, Option, Exercise Price Range [Line Items]</t>
        </is>
      </c>
    </row>
    <row r="16">
      <c r="A16" s="4" t="inlineStr">
        <is>
          <t>Exercise price, lower range limit (in dollars per share)</t>
        </is>
      </c>
      <c r="B16" s="8" t="n">
        <v>30.01</v>
      </c>
    </row>
    <row r="17">
      <c r="A17" s="4" t="inlineStr">
        <is>
          <t>Exercise price, upper range limit (in dollars per share)</t>
        </is>
      </c>
      <c r="B17" s="5" t="n">
        <v>40</v>
      </c>
    </row>
    <row r="18">
      <c r="A18" s="4" t="inlineStr">
        <is>
          <t>Options Outstanding</t>
        </is>
      </c>
      <c r="B18" s="6" t="n">
        <v>133002</v>
      </c>
    </row>
    <row r="19">
      <c r="A19" s="4" t="inlineStr">
        <is>
          <t>Options outstanding, weighted average remaining contractual life (in years)</t>
        </is>
      </c>
      <c r="B19" s="4" t="inlineStr">
        <is>
          <t>7 years 7 months 9 days</t>
        </is>
      </c>
    </row>
    <row r="20">
      <c r="A20" s="4" t="inlineStr">
        <is>
          <t>Options outstanding, weighted average exercise price (in dollars per share)</t>
        </is>
      </c>
      <c r="B20" s="7" t="n">
        <v>36.33</v>
      </c>
    </row>
    <row r="21">
      <c r="A21" s="4" t="inlineStr">
        <is>
          <t>Options Exercisable</t>
        </is>
      </c>
      <c r="B21" s="6" t="n">
        <v>41143</v>
      </c>
    </row>
    <row r="22">
      <c r="A22" s="4" t="inlineStr">
        <is>
          <t>Options exercisable, weighted average exercise price (in dollars per share)</t>
        </is>
      </c>
      <c r="B22" s="7" t="n">
        <v>36.09</v>
      </c>
    </row>
    <row r="23">
      <c r="A23" s="4" t="inlineStr">
        <is>
          <t>40.01-50.00</t>
        </is>
      </c>
    </row>
    <row r="24">
      <c r="A24" s="3" t="inlineStr">
        <is>
          <t>Share-based Payment Arrangement, Option, Exercise Price Range [Line Items]</t>
        </is>
      </c>
    </row>
    <row r="25">
      <c r="A25" s="4" t="inlineStr">
        <is>
          <t>Exercise price, lower range limit (in dollars per share)</t>
        </is>
      </c>
      <c r="B25" s="8" t="n">
        <v>40.01</v>
      </c>
    </row>
    <row r="26">
      <c r="A26" s="4" t="inlineStr">
        <is>
          <t>Exercise price, upper range limit (in dollars per share)</t>
        </is>
      </c>
      <c r="B26" s="5" t="n">
        <v>50</v>
      </c>
    </row>
    <row r="27">
      <c r="A27" s="4" t="inlineStr">
        <is>
          <t>Options Outstanding</t>
        </is>
      </c>
      <c r="B27" s="6" t="n">
        <v>346931</v>
      </c>
    </row>
    <row r="28">
      <c r="A28" s="4" t="inlineStr">
        <is>
          <t>Options outstanding, weighted average remaining contractual life (in years)</t>
        </is>
      </c>
      <c r="B28" s="4" t="inlineStr">
        <is>
          <t>7 years 4 months 6 days</t>
        </is>
      </c>
    </row>
    <row r="29">
      <c r="A29" s="4" t="inlineStr">
        <is>
          <t>Options outstanding, weighted average exercise price (in dollars per share)</t>
        </is>
      </c>
      <c r="B29" s="7" t="n">
        <v>46.87</v>
      </c>
    </row>
    <row r="30">
      <c r="A30" s="4" t="inlineStr">
        <is>
          <t>Options Exercisable</t>
        </is>
      </c>
      <c r="B30" s="6" t="n">
        <v>168147</v>
      </c>
    </row>
    <row r="31">
      <c r="A31" s="4" t="inlineStr">
        <is>
          <t>Options exercisable, weighted average exercise price (in dollars per share)</t>
        </is>
      </c>
      <c r="B31" s="7" t="n">
        <v>46.18</v>
      </c>
    </row>
    <row r="32">
      <c r="A32" s="4" t="inlineStr">
        <is>
          <t>50.01-60.00</t>
        </is>
      </c>
    </row>
    <row r="33">
      <c r="A33" s="3" t="inlineStr">
        <is>
          <t>Share-based Payment Arrangement, Option, Exercise Price Range [Line Items]</t>
        </is>
      </c>
    </row>
    <row r="34">
      <c r="A34" s="4" t="inlineStr">
        <is>
          <t>Exercise price, lower range limit (in dollars per share)</t>
        </is>
      </c>
      <c r="B34" s="8" t="n">
        <v>50.01</v>
      </c>
    </row>
    <row r="35">
      <c r="A35" s="4" t="inlineStr">
        <is>
          <t>Exercise price, upper range limit (in dollars per share)</t>
        </is>
      </c>
      <c r="B35" s="5" t="n">
        <v>60</v>
      </c>
    </row>
    <row r="36">
      <c r="A36" s="4" t="inlineStr">
        <is>
          <t>Options Outstanding</t>
        </is>
      </c>
      <c r="B36" s="6" t="n">
        <v>5304</v>
      </c>
    </row>
    <row r="37">
      <c r="A37" s="4" t="inlineStr">
        <is>
          <t>Options outstanding, weighted average remaining contractual life (in years)</t>
        </is>
      </c>
      <c r="B37" s="4" t="inlineStr">
        <is>
          <t>9 years 4 months 6 days</t>
        </is>
      </c>
    </row>
    <row r="38">
      <c r="A38" s="4" t="inlineStr">
        <is>
          <t>Options outstanding, weighted average exercise price (in dollars per share)</t>
        </is>
      </c>
      <c r="B38" s="7" t="n">
        <v>53.55</v>
      </c>
    </row>
    <row r="39">
      <c r="A39" s="4" t="inlineStr">
        <is>
          <t>Options Exercisable</t>
        </is>
      </c>
      <c r="B39" s="6" t="n">
        <v>0</v>
      </c>
    </row>
    <row r="40">
      <c r="A40" s="4" t="inlineStr">
        <is>
          <t>Options exercisable, weighted average exercise price (in dollars per share)</t>
        </is>
      </c>
      <c r="B40" s="5" t="n">
        <v>0</v>
      </c>
    </row>
    <row r="41">
      <c r="A41" s="4" t="inlineStr">
        <is>
          <t>20.00-60.00</t>
        </is>
      </c>
    </row>
    <row r="42">
      <c r="A42" s="3" t="inlineStr">
        <is>
          <t>Share-based Payment Arrangement, Option, Exercise Price Range [Line Items]</t>
        </is>
      </c>
    </row>
    <row r="43">
      <c r="A43" s="4" t="inlineStr">
        <is>
          <t>Exercise price, lower range limit (in dollars per share)</t>
        </is>
      </c>
      <c r="B43" s="6" t="n">
        <v>20</v>
      </c>
    </row>
    <row r="44">
      <c r="A44" s="4" t="inlineStr">
        <is>
          <t>Exercise price, upper range limit (in dollars per share)</t>
        </is>
      </c>
      <c r="B44" s="5" t="n">
        <v>60</v>
      </c>
    </row>
    <row r="45">
      <c r="A45" s="4" t="inlineStr">
        <is>
          <t>Options Outstanding</t>
        </is>
      </c>
      <c r="B45" s="6" t="n">
        <v>677870</v>
      </c>
    </row>
    <row r="46">
      <c r="A46" s="4" t="inlineStr">
        <is>
          <t>Options outstanding, weighted average remaining contractual life (in years)</t>
        </is>
      </c>
      <c r="B46" s="4" t="inlineStr">
        <is>
          <t>6 years 6 months 3 days</t>
        </is>
      </c>
    </row>
    <row r="47">
      <c r="A47" s="4" t="inlineStr">
        <is>
          <t>Options outstanding, weighted average exercise price (in dollars per share)</t>
        </is>
      </c>
      <c r="B47" s="7" t="n">
        <v>38.4</v>
      </c>
    </row>
    <row r="48">
      <c r="A48" s="4" t="inlineStr">
        <is>
          <t>Options Exercisable</t>
        </is>
      </c>
      <c r="B48" s="6" t="n">
        <v>401923</v>
      </c>
    </row>
    <row r="49">
      <c r="A49" s="4" t="inlineStr">
        <is>
          <t>Options exercisable, weighted average exercise price (in dollars per share)</t>
        </is>
      </c>
      <c r="B49" s="7" t="n">
        <v>34.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1USD ($)$ / sharesshares</t>
        </is>
      </c>
    </row>
    <row r="3">
      <c r="A3" s="3" t="inlineStr">
        <is>
          <t>Options</t>
        </is>
      </c>
    </row>
    <row r="4">
      <c r="A4" s="4" t="inlineStr">
        <is>
          <t>Beginning Balance (In Shares) | shares</t>
        </is>
      </c>
      <c r="B4" s="6" t="n">
        <v>723</v>
      </c>
    </row>
    <row r="5">
      <c r="A5" s="4" t="inlineStr">
        <is>
          <t>Granted - pre-spin (In Shares) | shares</t>
        </is>
      </c>
      <c r="B5" s="6" t="n">
        <v>150</v>
      </c>
    </row>
    <row r="6">
      <c r="A6" s="4" t="inlineStr">
        <is>
          <t>Forfeited/Expired (In Shares) | shares</t>
        </is>
      </c>
      <c r="B6" s="6" t="n">
        <v>-115</v>
      </c>
    </row>
    <row r="7">
      <c r="A7" s="4" t="inlineStr">
        <is>
          <t>Exercised (In Shares) | shares</t>
        </is>
      </c>
      <c r="B7" s="6" t="n">
        <v>-80</v>
      </c>
    </row>
    <row r="8">
      <c r="A8" s="4" t="inlineStr">
        <is>
          <t>Ending Balance (In Shares) | shares</t>
        </is>
      </c>
      <c r="B8" s="6" t="n">
        <v>678</v>
      </c>
    </row>
    <row r="9">
      <c r="A9" s="4" t="inlineStr">
        <is>
          <t>Expected to Vest (In Shares) | shares</t>
        </is>
      </c>
      <c r="B9" s="6" t="n">
        <v>268</v>
      </c>
    </row>
    <row r="10">
      <c r="A10" s="4" t="inlineStr">
        <is>
          <t>Exercisable (In Shares) | shares</t>
        </is>
      </c>
      <c r="B10" s="6" t="n">
        <v>402</v>
      </c>
    </row>
    <row r="11">
      <c r="A11" s="3" t="inlineStr">
        <is>
          <t>Weighted Average Exercise Price</t>
        </is>
      </c>
    </row>
    <row r="12">
      <c r="A12" s="4" t="inlineStr">
        <is>
          <t>Beginning Balance (in dollars per share)</t>
        </is>
      </c>
      <c r="B12" s="7" t="n">
        <v>37.45</v>
      </c>
    </row>
    <row r="13">
      <c r="A13" s="4" t="inlineStr">
        <is>
          <t>Granted - pre-spin (in dollars per share)</t>
        </is>
      </c>
      <c r="B13" s="8" t="n">
        <v>47.17</v>
      </c>
    </row>
    <row r="14">
      <c r="A14" s="4" t="inlineStr">
        <is>
          <t>Forfeited/Expired (in dollars per share)</t>
        </is>
      </c>
      <c r="B14" s="8" t="n">
        <v>43.58</v>
      </c>
    </row>
    <row r="15">
      <c r="A15" s="4" t="inlineStr">
        <is>
          <t>Exercised (in dollars per share)</t>
        </is>
      </c>
      <c r="B15" s="8" t="n">
        <v>38.81</v>
      </c>
    </row>
    <row r="16">
      <c r="A16" s="4" t="inlineStr">
        <is>
          <t>Ending Balance (in dollars per share)</t>
        </is>
      </c>
      <c r="B16" s="8" t="n">
        <v>38.4</v>
      </c>
    </row>
    <row r="17">
      <c r="A17" s="4" t="inlineStr">
        <is>
          <t>Expected to Vest (in dollars per share)</t>
        </is>
      </c>
      <c r="B17" s="8" t="n">
        <v>43.89</v>
      </c>
    </row>
    <row r="18">
      <c r="A18" s="4" t="inlineStr">
        <is>
          <t>Exercisable (in dollars per share)</t>
        </is>
      </c>
      <c r="B18" s="7" t="n">
        <v>34.59</v>
      </c>
    </row>
    <row r="19">
      <c r="A19" s="3" t="inlineStr">
        <is>
          <t>Weighted Average Remaining Contractual Term (in Years)</t>
        </is>
      </c>
    </row>
    <row r="20">
      <c r="A20" s="4" t="inlineStr">
        <is>
          <t>Outstanding</t>
        </is>
      </c>
      <c r="B20" s="4" t="inlineStr">
        <is>
          <t>6 years 6 months</t>
        </is>
      </c>
    </row>
    <row r="21">
      <c r="A21" s="4" t="inlineStr">
        <is>
          <t>Expected to Vest</t>
        </is>
      </c>
      <c r="B21" s="4" t="inlineStr">
        <is>
          <t>8 years 7 months 6 days</t>
        </is>
      </c>
    </row>
    <row r="22">
      <c r="A22" s="4" t="inlineStr">
        <is>
          <t>Exercisable</t>
        </is>
      </c>
      <c r="B22" s="4" t="inlineStr">
        <is>
          <t>5 years 4 months 24 days</t>
        </is>
      </c>
    </row>
    <row r="23">
      <c r="A23" s="3" t="inlineStr">
        <is>
          <t>Aggregate Intrinsic Value</t>
        </is>
      </c>
    </row>
    <row r="24">
      <c r="A24" s="4" t="inlineStr">
        <is>
          <t>Outstanding | $</t>
        </is>
      </c>
      <c r="B24" s="5" t="n">
        <v>5359</v>
      </c>
    </row>
    <row r="25">
      <c r="A25" s="4" t="inlineStr">
        <is>
          <t>Expected | $</t>
        </is>
      </c>
      <c r="B25" s="6" t="n">
        <v>790</v>
      </c>
    </row>
    <row r="26">
      <c r="A26" s="4" t="inlineStr">
        <is>
          <t>Exercisable | $</t>
        </is>
      </c>
      <c r="B26" s="5" t="n">
        <v>4562</v>
      </c>
    </row>
    <row r="27">
      <c r="A27" s="3" t="inlineStr">
        <is>
          <t>Weighted Average Fair Value</t>
        </is>
      </c>
    </row>
    <row r="28">
      <c r="A28" s="4" t="inlineStr">
        <is>
          <t>Outstanding (in dollars per share)</t>
        </is>
      </c>
      <c r="B28" s="7" t="n">
        <v>13.41</v>
      </c>
    </row>
    <row r="29">
      <c r="A29" s="4" t="inlineStr">
        <is>
          <t>Expected to Vest (in dollars per share)</t>
        </is>
      </c>
      <c r="B29" s="8" t="n">
        <v>15.85</v>
      </c>
    </row>
    <row r="30">
      <c r="A30" s="4" t="inlineStr">
        <is>
          <t>Exercisable (in dollars per share)</t>
        </is>
      </c>
      <c r="B30" s="7" t="n">
        <v>11.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Performance Share Units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based Compensation Arrangement by Share-based Payment Award [Line Items]</t>
        </is>
      </c>
    </row>
    <row r="5">
      <c r="A5" s="4" t="inlineStr">
        <is>
          <t>Total fair value of shares vesting</t>
        </is>
      </c>
      <c r="B5" s="10" t="n">
        <v>7.8</v>
      </c>
      <c r="C5" s="10" t="n">
        <v>10.5</v>
      </c>
      <c r="D5" s="10" t="n">
        <v>14.6</v>
      </c>
    </row>
    <row r="6">
      <c r="A6" s="3" t="inlineStr">
        <is>
          <t>Restricted Stock</t>
        </is>
      </c>
    </row>
    <row r="7">
      <c r="A7" s="4" t="inlineStr">
        <is>
          <t>Beginning Balance (In Shares)</t>
        </is>
      </c>
      <c r="B7" s="6" t="n">
        <v>460</v>
      </c>
    </row>
    <row r="8">
      <c r="A8" s="4" t="inlineStr">
        <is>
          <t>Granted (In Shares)</t>
        </is>
      </c>
      <c r="B8" s="6" t="n">
        <v>521</v>
      </c>
    </row>
    <row r="9">
      <c r="A9" s="4" t="inlineStr">
        <is>
          <t>Forfeited/Unearned (in Shares)</t>
        </is>
      </c>
      <c r="B9" s="6" t="n">
        <v>-86</v>
      </c>
    </row>
    <row r="10">
      <c r="A10" s="4" t="inlineStr">
        <is>
          <t>Vested (In Shares)</t>
        </is>
      </c>
      <c r="B10" s="6" t="n">
        <v>-169</v>
      </c>
    </row>
    <row r="11">
      <c r="A11" s="4" t="inlineStr">
        <is>
          <t>Ending Balance (In Shares)</t>
        </is>
      </c>
      <c r="B11" s="6" t="n">
        <v>726</v>
      </c>
      <c r="C11" s="6" t="n">
        <v>460</v>
      </c>
    </row>
    <row r="12">
      <c r="A12" s="3" t="inlineStr">
        <is>
          <t>Weighted Average Fair Value</t>
        </is>
      </c>
    </row>
    <row r="13">
      <c r="A13" s="4" t="inlineStr">
        <is>
          <t>Beginning Balance (in dollars per share)</t>
        </is>
      </c>
      <c r="B13" s="7" t="n">
        <v>37.49</v>
      </c>
    </row>
    <row r="14">
      <c r="A14" s="4" t="inlineStr">
        <is>
          <t>Granted (in dollars per share)</t>
        </is>
      </c>
      <c r="B14" s="8" t="n">
        <v>44.44</v>
      </c>
    </row>
    <row r="15">
      <c r="A15" s="4" t="inlineStr">
        <is>
          <t>Forfeited/Unearned (in dollars per share)</t>
        </is>
      </c>
      <c r="B15" s="8" t="n">
        <v>49.2</v>
      </c>
    </row>
    <row r="16">
      <c r="A16" s="4" t="inlineStr">
        <is>
          <t>Vested (in dollars per share)</t>
        </is>
      </c>
      <c r="B16" s="8" t="n">
        <v>43.31</v>
      </c>
    </row>
    <row r="17">
      <c r="A17" s="4" t="inlineStr">
        <is>
          <t>Ending Balance (in dollars per share)</t>
        </is>
      </c>
      <c r="B17" s="7" t="n">
        <v>43.13</v>
      </c>
      <c r="C17" s="7" t="n">
        <v>37.49</v>
      </c>
    </row>
    <row r="18">
      <c r="A18" s="4" t="inlineStr">
        <is>
          <t>Performance Share Units</t>
        </is>
      </c>
    </row>
    <row r="19">
      <c r="A19" s="3" t="inlineStr">
        <is>
          <t>Share-based Compensation Arrangement by Share-based Payment Award [Line Items]</t>
        </is>
      </c>
    </row>
    <row r="20">
      <c r="A20" s="4" t="inlineStr">
        <is>
          <t>Total fair value of shares vesting</t>
        </is>
      </c>
      <c r="B20" s="10" t="n">
        <v>7.1</v>
      </c>
      <c r="C20" s="10" t="n">
        <v>18.4</v>
      </c>
      <c r="D20" s="10" t="n">
        <v>22.1</v>
      </c>
    </row>
    <row r="21">
      <c r="A21" s="3" t="inlineStr">
        <is>
          <t>Restricted Stock</t>
        </is>
      </c>
    </row>
    <row r="22">
      <c r="A22" s="4" t="inlineStr">
        <is>
          <t>Beginning Balance (In Shares)</t>
        </is>
      </c>
      <c r="B22" s="6" t="n">
        <v>296</v>
      </c>
    </row>
    <row r="23">
      <c r="A23" s="4" t="inlineStr">
        <is>
          <t>Granted (In Shares)</t>
        </is>
      </c>
      <c r="B23" s="6" t="n">
        <v>585</v>
      </c>
    </row>
    <row r="24">
      <c r="A24" s="4" t="inlineStr">
        <is>
          <t>Forfeited/Unearned (in Shares)</t>
        </is>
      </c>
      <c r="B24" s="6" t="n">
        <v>-47</v>
      </c>
    </row>
    <row r="25">
      <c r="A25" s="4" t="inlineStr">
        <is>
          <t>Vested (In Shares)</t>
        </is>
      </c>
      <c r="B25" s="6" t="n">
        <v>-154</v>
      </c>
    </row>
    <row r="26">
      <c r="A26" s="4" t="inlineStr">
        <is>
          <t>Ending Balance (In Shares)</t>
        </is>
      </c>
      <c r="B26" s="6" t="n">
        <v>680</v>
      </c>
      <c r="C26" s="6" t="n">
        <v>296</v>
      </c>
    </row>
    <row r="27">
      <c r="A27" s="3" t="inlineStr">
        <is>
          <t>Weighted Average Fair Value</t>
        </is>
      </c>
    </row>
    <row r="28">
      <c r="A28" s="4" t="inlineStr">
        <is>
          <t>Beginning Balance (in dollars per share)</t>
        </is>
      </c>
      <c r="B28" s="7" t="n">
        <v>39.85</v>
      </c>
    </row>
    <row r="29">
      <c r="A29" s="4" t="inlineStr">
        <is>
          <t>Granted (in dollars per share)</t>
        </is>
      </c>
      <c r="B29" s="8" t="n">
        <v>48.58</v>
      </c>
    </row>
    <row r="30">
      <c r="A30" s="4" t="inlineStr">
        <is>
          <t>Forfeited/Unearned (in dollars per share)</t>
        </is>
      </c>
      <c r="B30" s="8" t="n">
        <v>42.21</v>
      </c>
    </row>
    <row r="31">
      <c r="A31" s="4" t="inlineStr">
        <is>
          <t>Vested (in dollars per share)</t>
        </is>
      </c>
      <c r="B31" s="8" t="n">
        <v>43.03</v>
      </c>
    </row>
    <row r="32">
      <c r="A32" s="4" t="inlineStr">
        <is>
          <t>Ending Balance (in dollars per share)</t>
        </is>
      </c>
      <c r="B32" s="7" t="n">
        <v>47.27</v>
      </c>
      <c r="C32" s="7" t="n">
        <v>39.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Employee Stock Purchase Plan (Details) - USD ($) $ / shares in Units, $ in Thousands</t>
        </is>
      </c>
      <c r="B1" s="2" t="inlineStr">
        <is>
          <t>May 09, 2018</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arrangement by share-based payment award, maximum purchases per subscription period, shares (in shares)</t>
        </is>
      </c>
      <c r="B3" s="6" t="n">
        <v>500</v>
      </c>
    </row>
    <row r="4">
      <c r="A4" s="4" t="inlineStr">
        <is>
          <t>Aggregate number of shares of common stock issued or transferred under the incentive stock awards plan (in shares)</t>
        </is>
      </c>
      <c r="C4" s="6" t="n">
        <v>2558933</v>
      </c>
    </row>
    <row r="5">
      <c r="A5" s="4" t="inlineStr">
        <is>
          <t>Employee Stock</t>
        </is>
      </c>
    </row>
    <row r="6">
      <c r="A6" s="3" t="inlineStr">
        <is>
          <t>Share-based Compensation Arrangement by Share-based Payment Award [Line Items]</t>
        </is>
      </c>
    </row>
    <row r="7">
      <c r="A7" s="4" t="inlineStr">
        <is>
          <t>ESPP purchase price of common stock, percent of market price, on first and last day of trading date</t>
        </is>
      </c>
      <c r="B7" s="4" t="inlineStr">
        <is>
          <t>85.00%</t>
        </is>
      </c>
    </row>
    <row r="8">
      <c r="A8" s="4" t="inlineStr">
        <is>
          <t>Fixed contribution rate</t>
        </is>
      </c>
      <c r="B8" s="4" t="inlineStr">
        <is>
          <t>10.00%</t>
        </is>
      </c>
    </row>
    <row r="9">
      <c r="A9" s="4" t="inlineStr">
        <is>
          <t>Maximum contribution amount</t>
        </is>
      </c>
      <c r="B9" s="5" t="n">
        <v>25</v>
      </c>
    </row>
    <row r="10">
      <c r="A10" s="4" t="inlineStr">
        <is>
          <t>Compensation cost for ESPP</t>
        </is>
      </c>
      <c r="C10" s="5" t="n">
        <v>400</v>
      </c>
      <c r="D10" s="5" t="n">
        <v>600</v>
      </c>
      <c r="E10" s="5" t="n">
        <v>500</v>
      </c>
    </row>
    <row r="11">
      <c r="A11" s="4" t="inlineStr">
        <is>
          <t>Number of shares issued under the ESPP</t>
        </is>
      </c>
      <c r="C11" s="6" t="n">
        <v>38044</v>
      </c>
      <c r="D11" s="6" t="n">
        <v>52107</v>
      </c>
      <c r="E11" s="6" t="n">
        <v>46642</v>
      </c>
    </row>
    <row r="12">
      <c r="A12" s="4" t="inlineStr">
        <is>
          <t>Weighted average grant date fair value (in dollars per share)</t>
        </is>
      </c>
      <c r="C12" s="7" t="n">
        <v>39.62</v>
      </c>
      <c r="D12" s="7" t="n">
        <v>38.55</v>
      </c>
      <c r="E12" s="7" t="n">
        <v>42.07</v>
      </c>
    </row>
    <row r="13">
      <c r="A13" s="4" t="inlineStr">
        <is>
          <t>Aggregate number of shares of common stock issued or transferred under the incentive stock awards plan (in shares)</t>
        </is>
      </c>
      <c r="C13" s="6" t="n">
        <v>37270</v>
      </c>
    </row>
    <row r="14">
      <c r="A14" s="4" t="inlineStr">
        <is>
          <t>Employee Stock | Continuing Operations</t>
        </is>
      </c>
    </row>
    <row r="15">
      <c r="A15" s="3" t="inlineStr">
        <is>
          <t>Share-based Compensation Arrangement by Share-based Payment Award [Line Items]</t>
        </is>
      </c>
    </row>
    <row r="16">
      <c r="A16" s="4" t="inlineStr">
        <is>
          <t>Compensation cost for ESPP</t>
        </is>
      </c>
      <c r="D16" s="5" t="n">
        <v>300</v>
      </c>
      <c r="E16" s="5" t="n">
        <v>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Disaggregated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677920</v>
      </c>
      <c r="C4" s="5" t="n">
        <v>2484595</v>
      </c>
      <c r="D4" s="5" t="n">
        <v>2163179</v>
      </c>
    </row>
    <row r="5">
      <c r="A5" s="4" t="inlineStr">
        <is>
          <t>Progressive Leasing</t>
        </is>
      </c>
    </row>
    <row r="6">
      <c r="A6" s="3" t="inlineStr">
        <is>
          <t>Segment Reporting Information [Line Items]</t>
        </is>
      </c>
    </row>
    <row r="7">
      <c r="A7" s="4" t="inlineStr">
        <is>
          <t>Revenues</t>
        </is>
      </c>
      <c r="B7" s="6" t="n">
        <v>2619005</v>
      </c>
      <c r="C7" s="6" t="n">
        <v>2443405</v>
      </c>
      <c r="D7" s="6" t="n">
        <v>2128133</v>
      </c>
    </row>
    <row r="8">
      <c r="A8" s="4" t="inlineStr">
        <is>
          <t>Vive</t>
        </is>
      </c>
    </row>
    <row r="9">
      <c r="A9" s="3" t="inlineStr">
        <is>
          <t>Segment Reporting Information [Line Items]</t>
        </is>
      </c>
    </row>
    <row r="10">
      <c r="A10" s="4" t="inlineStr">
        <is>
          <t>Revenues</t>
        </is>
      </c>
      <c r="B10" s="6" t="n">
        <v>58462</v>
      </c>
      <c r="C10" s="6" t="n">
        <v>41190</v>
      </c>
      <c r="D10" s="6" t="n">
        <v>35046</v>
      </c>
    </row>
    <row r="11">
      <c r="A11" s="4" t="inlineStr">
        <is>
          <t>Other</t>
        </is>
      </c>
    </row>
    <row r="12">
      <c r="A12" s="3" t="inlineStr">
        <is>
          <t>Segment Reporting Information [Line Items]</t>
        </is>
      </c>
    </row>
    <row r="13">
      <c r="A13" s="4" t="inlineStr">
        <is>
          <t>Revenues</t>
        </is>
      </c>
      <c r="B13" s="6" t="n">
        <v>453</v>
      </c>
      <c r="C13" s="6" t="n">
        <v>0</v>
      </c>
      <c r="D13" s="6" t="n">
        <v>0</v>
      </c>
    </row>
    <row r="14">
      <c r="A14" s="4" t="inlineStr">
        <is>
          <t>Lease Revenues and Fees</t>
        </is>
      </c>
    </row>
    <row r="15">
      <c r="A15" s="3" t="inlineStr">
        <is>
          <t>Segment Reporting Information [Line Items]</t>
        </is>
      </c>
    </row>
    <row r="16">
      <c r="A16" s="4" t="inlineStr">
        <is>
          <t>Revenues</t>
        </is>
      </c>
      <c r="B16" s="6" t="n">
        <v>2619005</v>
      </c>
      <c r="C16" s="6" t="n">
        <v>2443405</v>
      </c>
      <c r="D16" s="6" t="n">
        <v>2128133</v>
      </c>
    </row>
    <row r="17">
      <c r="A17" s="4" t="inlineStr">
        <is>
          <t>Lease Revenues and Fees | Progressive Leasing</t>
        </is>
      </c>
    </row>
    <row r="18">
      <c r="A18" s="3" t="inlineStr">
        <is>
          <t>Segment Reporting Information [Line Items]</t>
        </is>
      </c>
    </row>
    <row r="19">
      <c r="A19" s="4" t="inlineStr">
        <is>
          <t>Revenues</t>
        </is>
      </c>
      <c r="B19" s="6" t="n">
        <v>2619005</v>
      </c>
      <c r="C19" s="6" t="n">
        <v>2443405</v>
      </c>
      <c r="D19" s="6" t="n">
        <v>2128133</v>
      </c>
    </row>
    <row r="20">
      <c r="A20" s="4" t="inlineStr">
        <is>
          <t>Lease Revenues and Fees | Other</t>
        </is>
      </c>
    </row>
    <row r="21">
      <c r="A21" s="3" t="inlineStr">
        <is>
          <t>Segment Reporting Information [Line Items]</t>
        </is>
      </c>
    </row>
    <row r="22">
      <c r="A22" s="4" t="inlineStr">
        <is>
          <t>Revenues</t>
        </is>
      </c>
      <c r="B22" s="6" t="n">
        <v>0</v>
      </c>
      <c r="C22" s="6" t="n">
        <v>0</v>
      </c>
      <c r="D22" s="6" t="n">
        <v>0</v>
      </c>
    </row>
    <row r="23">
      <c r="A23" s="4" t="inlineStr">
        <is>
          <t>Interest and Fees on Loans Receivable</t>
        </is>
      </c>
    </row>
    <row r="24">
      <c r="A24" s="3" t="inlineStr">
        <is>
          <t>Segment Reporting Information [Line Items]</t>
        </is>
      </c>
    </row>
    <row r="25">
      <c r="A25" s="4" t="inlineStr">
        <is>
          <t>Revenues</t>
        </is>
      </c>
      <c r="B25" s="6" t="n">
        <v>58915</v>
      </c>
      <c r="C25" s="6" t="n">
        <v>41190</v>
      </c>
      <c r="D25" s="6" t="n">
        <v>35046</v>
      </c>
    </row>
    <row r="26">
      <c r="A26" s="4" t="inlineStr">
        <is>
          <t>Interest and Fees on Loans Receivable | Vive</t>
        </is>
      </c>
    </row>
    <row r="27">
      <c r="A27" s="3" t="inlineStr">
        <is>
          <t>Segment Reporting Information [Line Items]</t>
        </is>
      </c>
    </row>
    <row r="28">
      <c r="A28" s="4" t="inlineStr">
        <is>
          <t>Revenues</t>
        </is>
      </c>
      <c r="B28" s="6" t="n">
        <v>58462</v>
      </c>
      <c r="C28" s="6" t="n">
        <v>41190</v>
      </c>
      <c r="D28" s="6" t="n">
        <v>35046</v>
      </c>
    </row>
    <row r="29">
      <c r="A29" s="4" t="inlineStr">
        <is>
          <t>Interest and Fees on Loans Receivable | Other</t>
        </is>
      </c>
    </row>
    <row r="30">
      <c r="A30" s="3" t="inlineStr">
        <is>
          <t>Segment Reporting Information [Line Items]</t>
        </is>
      </c>
    </row>
    <row r="31">
      <c r="A31" s="4" t="inlineStr">
        <is>
          <t>Revenues</t>
        </is>
      </c>
      <c r="B31" s="5" t="n">
        <v>453</v>
      </c>
      <c r="C31" s="5" t="n">
        <v>0</v>
      </c>
      <c r="D3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t>
        </is>
      </c>
      <c r="B4" s="5" t="n">
        <v>243557</v>
      </c>
      <c r="C4" s="5" t="n">
        <v>-61465</v>
      </c>
      <c r="D4" s="5" t="n">
        <v>31472</v>
      </c>
    </row>
    <row r="5">
      <c r="A5" s="3" t="inlineStr">
        <is>
          <t>Adjustments to Reconcile Net Earnings (Loss) to Cash Provided by Operating Activities:</t>
        </is>
      </c>
    </row>
    <row r="6">
      <c r="A6" s="4" t="inlineStr">
        <is>
          <t>Depreciation of Lease Merchandise</t>
        </is>
      </c>
      <c r="B6" s="6" t="n">
        <v>1820010</v>
      </c>
      <c r="C6" s="6" t="n">
        <v>2163443</v>
      </c>
      <c r="D6" s="6" t="n">
        <v>1972358</v>
      </c>
    </row>
    <row r="7">
      <c r="A7" s="4" t="inlineStr">
        <is>
          <t>Other Depreciation and Amortization</t>
        </is>
      </c>
      <c r="B7" s="6" t="n">
        <v>33258</v>
      </c>
      <c r="C7" s="6" t="n">
        <v>93814</v>
      </c>
      <c r="D7" s="6" t="n">
        <v>105061</v>
      </c>
    </row>
    <row r="8">
      <c r="A8" s="4" t="inlineStr">
        <is>
          <t>Provision for Accounts Receivable and Loan Losses</t>
        </is>
      </c>
      <c r="B8" s="6" t="n">
        <v>242412</v>
      </c>
      <c r="C8" s="6" t="n">
        <v>288206</v>
      </c>
      <c r="D8" s="6" t="n">
        <v>344630</v>
      </c>
    </row>
    <row r="9">
      <c r="A9" s="4" t="inlineStr">
        <is>
          <t>Stock-Based Compensation</t>
        </is>
      </c>
      <c r="B9" s="6" t="n">
        <v>21349</v>
      </c>
      <c r="C9" s="6" t="n">
        <v>41218</v>
      </c>
      <c r="D9" s="6" t="n">
        <v>26548</v>
      </c>
    </row>
    <row r="10">
      <c r="A10" s="4" t="inlineStr">
        <is>
          <t>Deferred Income Taxes</t>
        </is>
      </c>
      <c r="B10" s="6" t="n">
        <v>15729</v>
      </c>
      <c r="C10" s="6" t="n">
        <v>-141407</v>
      </c>
      <c r="D10" s="6" t="n">
        <v>49967</v>
      </c>
    </row>
    <row r="11">
      <c r="A11" s="4" t="inlineStr">
        <is>
          <t>Impairment of Goodwill and Other Assets</t>
        </is>
      </c>
      <c r="B11" s="6" t="n">
        <v>0</v>
      </c>
      <c r="C11" s="6" t="n">
        <v>470681</v>
      </c>
      <c r="D11" s="6" t="n">
        <v>30344</v>
      </c>
    </row>
    <row r="12">
      <c r="A12" s="4" t="inlineStr">
        <is>
          <t>Non-Cash Lease Expense</t>
        </is>
      </c>
      <c r="B12" s="6" t="n">
        <v>974</v>
      </c>
      <c r="C12" s="6" t="n">
        <v>92277</v>
      </c>
      <c r="D12" s="6" t="n">
        <v>114934</v>
      </c>
    </row>
    <row r="13">
      <c r="A13" s="4" t="inlineStr">
        <is>
          <t>Other Changes, Net</t>
        </is>
      </c>
      <c r="B13" s="6" t="n">
        <v>-7561</v>
      </c>
      <c r="C13" s="6" t="n">
        <v>9172</v>
      </c>
      <c r="D13" s="6" t="n">
        <v>-9886</v>
      </c>
    </row>
    <row r="14">
      <c r="A14" s="3" t="inlineStr">
        <is>
          <t>Changes in Operating Assets and Liabilities, Net of Effects of Acquisitions and Dispositions:</t>
        </is>
      </c>
    </row>
    <row r="15">
      <c r="A15" s="4" t="inlineStr">
        <is>
          <t>Additions to Lease Merchandise</t>
        </is>
      </c>
      <c r="B15" s="6" t="n">
        <v>-2054467</v>
      </c>
      <c r="C15" s="6" t="n">
        <v>-2351064</v>
      </c>
      <c r="D15" s="6" t="n">
        <v>-2484755</v>
      </c>
    </row>
    <row r="16">
      <c r="A16" s="4" t="inlineStr">
        <is>
          <t>Book Value of Lease Merchandise Sold or Disposed</t>
        </is>
      </c>
      <c r="B16" s="6" t="n">
        <v>130665</v>
      </c>
      <c r="C16" s="6" t="n">
        <v>317763</v>
      </c>
      <c r="D16" s="6" t="n">
        <v>401960</v>
      </c>
    </row>
    <row r="17">
      <c r="A17" s="4" t="inlineStr">
        <is>
          <t>Accounts Receivable</t>
        </is>
      </c>
      <c r="B17" s="6" t="n">
        <v>-229703</v>
      </c>
      <c r="C17" s="6" t="n">
        <v>-250159</v>
      </c>
      <c r="D17" s="6" t="n">
        <v>-331636</v>
      </c>
    </row>
    <row r="18">
      <c r="A18" s="4" t="inlineStr">
        <is>
          <t>Prepaid Expenses and Other Assets</t>
        </is>
      </c>
      <c r="B18" s="6" t="n">
        <v>-7879</v>
      </c>
      <c r="C18" s="6" t="n">
        <v>7753</v>
      </c>
      <c r="D18" s="6" t="n">
        <v>-25860</v>
      </c>
    </row>
    <row r="19">
      <c r="A19" s="4" t="inlineStr">
        <is>
          <t>Income Tax Receivable and Payable</t>
        </is>
      </c>
      <c r="B19" s="6" t="n">
        <v>-29753</v>
      </c>
      <c r="C19" s="6" t="n">
        <v>17066</v>
      </c>
      <c r="D19" s="6" t="n">
        <v>10458</v>
      </c>
    </row>
    <row r="20">
      <c r="A20" s="4" t="inlineStr">
        <is>
          <t>Operating Lease Right-of-Use Assets and Liabilities</t>
        </is>
      </c>
      <c r="B20" s="6" t="n">
        <v>-1955</v>
      </c>
      <c r="C20" s="6" t="n">
        <v>-109356</v>
      </c>
      <c r="D20" s="6" t="n">
        <v>-124384</v>
      </c>
    </row>
    <row r="21">
      <c r="A21" s="4" t="inlineStr">
        <is>
          <t>Accounts Payable and Accrued Expenses</t>
        </is>
      </c>
      <c r="B21" s="6" t="n">
        <v>70820</v>
      </c>
      <c r="C21" s="6" t="n">
        <v>39660</v>
      </c>
      <c r="D21" s="6" t="n">
        <v>20183</v>
      </c>
    </row>
    <row r="22">
      <c r="A22" s="4" t="inlineStr">
        <is>
          <t>Accrued Regulatory Expense</t>
        </is>
      </c>
      <c r="B22" s="6" t="n">
        <v>0</v>
      </c>
      <c r="C22" s="6" t="n">
        <v>-175000</v>
      </c>
      <c r="D22" s="6" t="n">
        <v>175000</v>
      </c>
    </row>
    <row r="23">
      <c r="A23" s="4" t="inlineStr">
        <is>
          <t>Customer Deposits and Advance Payments</t>
        </is>
      </c>
      <c r="B23" s="6" t="n">
        <v>-1495</v>
      </c>
      <c r="C23" s="6" t="n">
        <v>3362</v>
      </c>
      <c r="D23" s="6" t="n">
        <v>10791</v>
      </c>
    </row>
    <row r="24">
      <c r="A24" s="4" t="inlineStr">
        <is>
          <t>Cash Provided by Operating Activities</t>
        </is>
      </c>
      <c r="B24" s="6" t="n">
        <v>245961</v>
      </c>
      <c r="C24" s="6" t="n">
        <v>455964</v>
      </c>
      <c r="D24" s="6" t="n">
        <v>317185</v>
      </c>
    </row>
    <row r="25">
      <c r="A25" s="3" t="inlineStr">
        <is>
          <t>INVESTING ACTIVITIES:</t>
        </is>
      </c>
    </row>
    <row r="26">
      <c r="A26" s="4" t="inlineStr">
        <is>
          <t>Investments in Loans Receivable</t>
        </is>
      </c>
      <c r="B26" s="6" t="n">
        <v>-182204</v>
      </c>
      <c r="C26" s="6" t="n">
        <v>-112596</v>
      </c>
      <c r="D26" s="6" t="n">
        <v>-70313</v>
      </c>
    </row>
    <row r="27">
      <c r="A27" s="4" t="inlineStr">
        <is>
          <t>Proceeds from Loans Receivable</t>
        </is>
      </c>
      <c r="B27" s="6" t="n">
        <v>132281</v>
      </c>
      <c r="C27" s="6" t="n">
        <v>69358</v>
      </c>
      <c r="D27" s="6" t="n">
        <v>53170</v>
      </c>
    </row>
    <row r="28">
      <c r="A28" s="4" t="inlineStr">
        <is>
          <t>Proceeds from Investments</t>
        </is>
      </c>
      <c r="B28" s="6" t="n">
        <v>0</v>
      </c>
      <c r="C28" s="6" t="n">
        <v>0</v>
      </c>
      <c r="D28" s="6" t="n">
        <v>1212</v>
      </c>
    </row>
    <row r="29">
      <c r="A29" s="4" t="inlineStr">
        <is>
          <t>Outflows on Purchases of Property, Plant &amp; Equipment</t>
        </is>
      </c>
      <c r="B29" s="6" t="n">
        <v>-9555</v>
      </c>
      <c r="C29" s="6" t="n">
        <v>-64345</v>
      </c>
      <c r="D29" s="6" t="n">
        <v>-92963</v>
      </c>
    </row>
    <row r="30">
      <c r="A30" s="4" t="inlineStr">
        <is>
          <t>Proceeds from Property, Plant, and Equipment</t>
        </is>
      </c>
      <c r="B30" s="6" t="n">
        <v>78</v>
      </c>
      <c r="C30" s="6" t="n">
        <v>7482</v>
      </c>
      <c r="D30" s="6" t="n">
        <v>14090</v>
      </c>
    </row>
    <row r="31">
      <c r="A31" s="4" t="inlineStr">
        <is>
          <t>Outflows on Acquisitions of Businesses and Customer Agreements, Net of Cash Acquired</t>
        </is>
      </c>
      <c r="B31" s="6" t="n">
        <v>-22766</v>
      </c>
      <c r="C31" s="6" t="n">
        <v>-14793</v>
      </c>
      <c r="D31" s="6" t="n">
        <v>-14285</v>
      </c>
    </row>
    <row r="32">
      <c r="A32" s="4" t="inlineStr">
        <is>
          <t>Proceeds from Dispositions of Businesses and Customer Agreements, Net of Cash Disposed</t>
        </is>
      </c>
      <c r="B32" s="6" t="n">
        <v>0</v>
      </c>
      <c r="C32" s="6" t="n">
        <v>359</v>
      </c>
      <c r="D32" s="6" t="n">
        <v>2813</v>
      </c>
    </row>
    <row r="33">
      <c r="A33" s="4" t="inlineStr">
        <is>
          <t>Cash Used in Investing Activities</t>
        </is>
      </c>
      <c r="B33" s="6" t="n">
        <v>-82166</v>
      </c>
      <c r="C33" s="6" t="n">
        <v>-114535</v>
      </c>
      <c r="D33" s="6" t="n">
        <v>-106276</v>
      </c>
    </row>
    <row r="34">
      <c r="A34" s="3" t="inlineStr">
        <is>
          <t>FINANCING ACTIVITIES:</t>
        </is>
      </c>
    </row>
    <row r="35">
      <c r="A35" s="4" t="inlineStr">
        <is>
          <t>(Repayments) Borrowings on Revolving Facility, Net</t>
        </is>
      </c>
      <c r="B35" s="6" t="n">
        <v>-50000</v>
      </c>
      <c r="C35" s="6" t="n">
        <v>50000</v>
      </c>
      <c r="D35" s="6" t="n">
        <v>-16000</v>
      </c>
    </row>
    <row r="36">
      <c r="A36" s="4" t="inlineStr">
        <is>
          <t>Proceeds from Debt</t>
        </is>
      </c>
      <c r="B36" s="6" t="n">
        <v>591750</v>
      </c>
      <c r="C36" s="6" t="n">
        <v>5625</v>
      </c>
      <c r="D36" s="6" t="n">
        <v>0</v>
      </c>
    </row>
    <row r="37">
      <c r="A37" s="4" t="inlineStr">
        <is>
          <t>Repayments on Debt</t>
        </is>
      </c>
      <c r="B37" s="6" t="n">
        <v>0</v>
      </c>
      <c r="C37" s="6" t="n">
        <v>-347646</v>
      </c>
      <c r="D37" s="6" t="n">
        <v>-68531</v>
      </c>
    </row>
    <row r="38">
      <c r="A38" s="4" t="inlineStr">
        <is>
          <t>Acquisition of Treasury Stock</t>
        </is>
      </c>
      <c r="B38" s="6" t="n">
        <v>-142358</v>
      </c>
      <c r="C38" s="6" t="n">
        <v>0</v>
      </c>
      <c r="D38" s="6" t="n">
        <v>-69255</v>
      </c>
    </row>
    <row r="39">
      <c r="A39" s="4" t="inlineStr">
        <is>
          <t>Tender Offer Stock Repurchased and Retired</t>
        </is>
      </c>
      <c r="B39" s="6" t="n">
        <v>-428551</v>
      </c>
      <c r="C39" s="6" t="n">
        <v>0</v>
      </c>
      <c r="D39" s="6" t="n">
        <v>0</v>
      </c>
    </row>
    <row r="40">
      <c r="A40" s="4" t="inlineStr">
        <is>
          <t>Dividends Paid</t>
        </is>
      </c>
      <c r="B40" s="6" t="n">
        <v>0</v>
      </c>
      <c r="C40" s="6" t="n">
        <v>-13778</v>
      </c>
      <c r="D40" s="6" t="n">
        <v>-9437</v>
      </c>
    </row>
    <row r="41">
      <c r="A41" s="4" t="inlineStr">
        <is>
          <t>Issuance of Stock Under Stock Option Plans</t>
        </is>
      </c>
      <c r="B41" s="6" t="n">
        <v>4592</v>
      </c>
      <c r="C41" s="6" t="n">
        <v>12362</v>
      </c>
      <c r="D41" s="6" t="n">
        <v>7749</v>
      </c>
    </row>
    <row r="42">
      <c r="A42" s="4" t="inlineStr">
        <is>
          <t>Shares Withheld for Tax Payments</t>
        </is>
      </c>
      <c r="B42" s="6" t="n">
        <v>-5123</v>
      </c>
      <c r="C42" s="6" t="n">
        <v>-11734</v>
      </c>
      <c r="D42" s="6" t="n">
        <v>-13038</v>
      </c>
    </row>
    <row r="43">
      <c r="A43" s="4" t="inlineStr">
        <is>
          <t>Debt Issuance Costs</t>
        </is>
      </c>
      <c r="B43" s="6" t="n">
        <v>-591</v>
      </c>
      <c r="C43" s="6" t="n">
        <v>-3233</v>
      </c>
      <c r="D43" s="6" t="n">
        <v>-40</v>
      </c>
    </row>
    <row r="44">
      <c r="A44" s="4" t="inlineStr">
        <is>
          <t>Transfer of Cash to The Aaron's Company</t>
        </is>
      </c>
      <c r="B44" s="6" t="n">
        <v>0</v>
      </c>
      <c r="C44" s="6" t="n">
        <v>-54150</v>
      </c>
      <c r="D44" s="6" t="n">
        <v>0</v>
      </c>
    </row>
    <row r="45">
      <c r="A45" s="4" t="inlineStr">
        <is>
          <t>Cash Used in Financing Activities</t>
        </is>
      </c>
      <c r="B45" s="6" t="n">
        <v>-30281</v>
      </c>
      <c r="C45" s="6" t="n">
        <v>-362554</v>
      </c>
      <c r="D45" s="6" t="n">
        <v>-168552</v>
      </c>
    </row>
    <row r="46">
      <c r="A46" s="4" t="inlineStr">
        <is>
          <t>EFFECT OF EXCHANGE RATE CHANGES ON CASH AND CASH EQUIVALENTS</t>
        </is>
      </c>
      <c r="B46" s="6" t="n">
        <v>0</v>
      </c>
      <c r="C46" s="6" t="n">
        <v>15</v>
      </c>
      <c r="D46" s="6" t="n">
        <v>120</v>
      </c>
    </row>
    <row r="47">
      <c r="A47" s="4" t="inlineStr">
        <is>
          <t>Increase (Decrease) in Cash and Cash Equivalents</t>
        </is>
      </c>
      <c r="B47" s="6" t="n">
        <v>133514</v>
      </c>
      <c r="C47" s="6" t="n">
        <v>-21110</v>
      </c>
      <c r="D47" s="6" t="n">
        <v>42477</v>
      </c>
    </row>
    <row r="48">
      <c r="A48" s="4" t="inlineStr">
        <is>
          <t>Cash and Cash Equivalents at Beginning of Year</t>
        </is>
      </c>
      <c r="B48" s="6" t="n">
        <v>36645</v>
      </c>
      <c r="C48" s="6" t="n">
        <v>57755</v>
      </c>
      <c r="D48" s="6" t="n">
        <v>15278</v>
      </c>
    </row>
    <row r="49">
      <c r="A49" s="4" t="inlineStr">
        <is>
          <t>Cash and Cash Equivalents at End of Year</t>
        </is>
      </c>
      <c r="B49" s="6" t="n">
        <v>170159</v>
      </c>
      <c r="C49" s="6" t="n">
        <v>36645</v>
      </c>
      <c r="D49" s="6" t="n">
        <v>57755</v>
      </c>
    </row>
    <row r="50">
      <c r="A50" s="3" t="inlineStr">
        <is>
          <t>Net Cash Paid (Received) During the Year:</t>
        </is>
      </c>
    </row>
    <row r="51">
      <c r="A51" s="4" t="inlineStr">
        <is>
          <t>Interest Expense</t>
        </is>
      </c>
      <c r="B51" s="6" t="n">
        <v>1452</v>
      </c>
      <c r="C51" s="6" t="n">
        <v>10447</v>
      </c>
      <c r="D51" s="6" t="n">
        <v>16460</v>
      </c>
    </row>
    <row r="52">
      <c r="A52" s="4" t="inlineStr">
        <is>
          <t>Income Taxes</t>
        </is>
      </c>
      <c r="B52" s="5" t="n">
        <v>53602</v>
      </c>
      <c r="C52" s="5" t="n">
        <v>29000</v>
      </c>
      <c r="D52" s="5" t="n">
        <v>-7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Information on Segments and Reconciliation to Earnings Before Income Taxes from Continuing Operations (Details) - USD ($)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Reporting Information [Line Items]</t>
        </is>
      </c>
    </row>
    <row r="4">
      <c r="A4" s="4" t="inlineStr">
        <is>
          <t>Earnings From Continuing Operations Before Income Tax Expense:</t>
        </is>
      </c>
      <c r="C4" s="5" t="n">
        <v>328204</v>
      </c>
      <c r="D4" s="5" t="n">
        <v>271576</v>
      </c>
      <c r="E4" s="5" t="n">
        <v>27613</v>
      </c>
    </row>
    <row r="5">
      <c r="A5" s="4" t="inlineStr">
        <is>
          <t>Assets:</t>
        </is>
      </c>
      <c r="C5" s="6" t="n">
        <v>1621761</v>
      </c>
      <c r="D5" s="6" t="n">
        <v>1317404</v>
      </c>
    </row>
    <row r="6">
      <c r="A6" s="4" t="inlineStr">
        <is>
          <t>Depreciation of Lease Merchandise</t>
        </is>
      </c>
      <c r="C6" s="6" t="n">
        <v>1820010</v>
      </c>
      <c r="D6" s="6" t="n">
        <v>2163443</v>
      </c>
      <c r="E6" s="6" t="n">
        <v>1972358</v>
      </c>
    </row>
    <row r="7">
      <c r="A7" s="4" t="inlineStr">
        <is>
          <t>Interest expense</t>
        </is>
      </c>
      <c r="C7" s="6" t="n">
        <v>5323</v>
      </c>
      <c r="D7" s="6" t="n">
        <v>187</v>
      </c>
      <c r="E7" s="6" t="n">
        <v>0</v>
      </c>
    </row>
    <row r="8">
      <c r="A8" s="4" t="inlineStr">
        <is>
          <t>Capital Expenditures:</t>
        </is>
      </c>
      <c r="C8" s="6" t="n">
        <v>9555</v>
      </c>
      <c r="D8" s="6" t="n">
        <v>64345</v>
      </c>
      <c r="E8" s="6" t="n">
        <v>92963</v>
      </c>
    </row>
    <row r="9">
      <c r="A9" s="4" t="inlineStr">
        <is>
          <t>Legal and Regulatory (Income) Expense, Net of Insurance Recoveries</t>
        </is>
      </c>
      <c r="C9" s="6" t="n">
        <v>0</v>
      </c>
      <c r="D9" s="6" t="n">
        <v>-835</v>
      </c>
      <c r="E9" s="6" t="n">
        <v>179261</v>
      </c>
    </row>
    <row r="10">
      <c r="A10" s="4" t="inlineStr">
        <is>
          <t>Discontinued Operations</t>
        </is>
      </c>
    </row>
    <row r="11">
      <c r="A11" s="3" t="inlineStr">
        <is>
          <t>Segment Reporting Information [Line Items]</t>
        </is>
      </c>
    </row>
    <row r="12">
      <c r="A12" s="4" t="inlineStr">
        <is>
          <t>Interest expense</t>
        </is>
      </c>
      <c r="D12" s="6" t="n">
        <v>9900</v>
      </c>
      <c r="E12" s="6" t="n">
        <v>17000</v>
      </c>
    </row>
    <row r="13">
      <c r="A13" s="4" t="inlineStr">
        <is>
          <t>Federal Trade Commission Inquiry</t>
        </is>
      </c>
    </row>
    <row r="14">
      <c r="A14" s="3" t="inlineStr">
        <is>
          <t>Segment Reporting Information [Line Items]</t>
        </is>
      </c>
    </row>
    <row r="15">
      <c r="A15" s="4" t="inlineStr">
        <is>
          <t>Legal and Regulatory (Income) Expense, Net of Insurance Recoveries</t>
        </is>
      </c>
      <c r="E15" s="6" t="n">
        <v>179300</v>
      </c>
    </row>
    <row r="16">
      <c r="A16" s="4" t="inlineStr">
        <is>
          <t>Litigation settlement, amount awarded to other party</t>
        </is>
      </c>
      <c r="B16" s="5" t="n">
        <v>175000</v>
      </c>
    </row>
    <row r="17">
      <c r="A17" s="4" t="inlineStr">
        <is>
          <t>Progressive Leasing</t>
        </is>
      </c>
    </row>
    <row r="18">
      <c r="A18" s="3" t="inlineStr">
        <is>
          <t>Segment Reporting Information [Line Items]</t>
        </is>
      </c>
    </row>
    <row r="19">
      <c r="A19" s="4" t="inlineStr">
        <is>
          <t>Earnings From Continuing Operations Before Income Tax Expense:</t>
        </is>
      </c>
      <c r="C19" s="6" t="n">
        <v>319125</v>
      </c>
      <c r="D19" s="6" t="n">
        <v>320636</v>
      </c>
      <c r="E19" s="6" t="n">
        <v>64283</v>
      </c>
    </row>
    <row r="20">
      <c r="A20" s="4" t="inlineStr">
        <is>
          <t>Progressive Leasing | Retirement-Related Modifications</t>
        </is>
      </c>
    </row>
    <row r="21">
      <c r="A21" s="3" t="inlineStr">
        <is>
          <t>Segment Reporting Information [Line Items]</t>
        </is>
      </c>
    </row>
    <row r="22">
      <c r="A22" s="4" t="inlineStr">
        <is>
          <t>Compensation cost for ESPP</t>
        </is>
      </c>
      <c r="D22" s="6" t="n">
        <v>2400</v>
      </c>
    </row>
    <row r="23">
      <c r="A23" s="4" t="inlineStr">
        <is>
          <t>Vive</t>
        </is>
      </c>
    </row>
    <row r="24">
      <c r="A24" s="3" t="inlineStr">
        <is>
          <t>Segment Reporting Information [Line Items]</t>
        </is>
      </c>
    </row>
    <row r="25">
      <c r="A25" s="4" t="inlineStr">
        <is>
          <t>Earnings From Continuing Operations Before Income Tax Expense:</t>
        </is>
      </c>
      <c r="C25" s="6" t="n">
        <v>20225</v>
      </c>
      <c r="D25" s="6" t="n">
        <v>-11180</v>
      </c>
      <c r="E25" s="6" t="n">
        <v>-6127</v>
      </c>
    </row>
    <row r="26">
      <c r="A26" s="4" t="inlineStr">
        <is>
          <t>Other</t>
        </is>
      </c>
    </row>
    <row r="27">
      <c r="A27" s="3" t="inlineStr">
        <is>
          <t>Segment Reporting Information [Line Items]</t>
        </is>
      </c>
    </row>
    <row r="28">
      <c r="A28" s="4" t="inlineStr">
        <is>
          <t>Earnings From Continuing Operations Before Income Tax Expense:</t>
        </is>
      </c>
      <c r="C28" s="6" t="n">
        <v>-11146</v>
      </c>
      <c r="D28" s="6" t="n">
        <v>0</v>
      </c>
      <c r="E28" s="6" t="n">
        <v>0</v>
      </c>
    </row>
    <row r="29">
      <c r="A29" s="4" t="inlineStr">
        <is>
          <t>Aaron's Business | Discontinued Operations</t>
        </is>
      </c>
    </row>
    <row r="30">
      <c r="A30" s="3" t="inlineStr">
        <is>
          <t>Segment Reporting Information [Line Items]</t>
        </is>
      </c>
    </row>
    <row r="31">
      <c r="A31" s="4" t="inlineStr">
        <is>
          <t>Loss on extinguishment of debt</t>
        </is>
      </c>
      <c r="C31" s="6" t="n">
        <v>4100</v>
      </c>
    </row>
    <row r="32">
      <c r="A32" s="4" t="inlineStr">
        <is>
          <t>Operating Segments</t>
        </is>
      </c>
    </row>
    <row r="33">
      <c r="A33" s="3" t="inlineStr">
        <is>
          <t>Segment Reporting Information [Line Items]</t>
        </is>
      </c>
    </row>
    <row r="34">
      <c r="A34" s="4" t="inlineStr">
        <is>
          <t>Assets:</t>
        </is>
      </c>
      <c r="C34" s="6" t="n">
        <v>1621761</v>
      </c>
      <c r="D34" s="6" t="n">
        <v>1317404</v>
      </c>
    </row>
    <row r="35">
      <c r="A35" s="4" t="inlineStr">
        <is>
          <t>Depreciation and Amortization</t>
        </is>
      </c>
      <c r="C35" s="6" t="n">
        <v>33258</v>
      </c>
      <c r="D35" s="6" t="n">
        <v>31820</v>
      </c>
      <c r="E35" s="6" t="n">
        <v>31352</v>
      </c>
    </row>
    <row r="36">
      <c r="A36" s="4" t="inlineStr">
        <is>
          <t>Depreciation of Lease Merchandise</t>
        </is>
      </c>
      <c r="C36" s="6" t="n">
        <v>1820010</v>
      </c>
      <c r="D36" s="6" t="n">
        <v>1690922</v>
      </c>
      <c r="E36" s="6" t="n">
        <v>1445027</v>
      </c>
    </row>
    <row r="37">
      <c r="A37" s="4" t="inlineStr">
        <is>
          <t>Interest expense</t>
        </is>
      </c>
      <c r="C37" s="6" t="n">
        <v>5323</v>
      </c>
      <c r="D37" s="6" t="n">
        <v>187</v>
      </c>
      <c r="E37" s="6" t="n">
        <v>0</v>
      </c>
    </row>
    <row r="38">
      <c r="A38" s="4" t="inlineStr">
        <is>
          <t>Capital Expenditures:</t>
        </is>
      </c>
      <c r="C38" s="6" t="n">
        <v>9555</v>
      </c>
      <c r="D38" s="6" t="n">
        <v>6808</v>
      </c>
      <c r="E38" s="6" t="n">
        <v>13032</v>
      </c>
    </row>
    <row r="39">
      <c r="A39" s="4" t="inlineStr">
        <is>
          <t>Operating Segments | Progressive Leasing</t>
        </is>
      </c>
    </row>
    <row r="40">
      <c r="A40" s="3" t="inlineStr">
        <is>
          <t>Segment Reporting Information [Line Items]</t>
        </is>
      </c>
    </row>
    <row r="41">
      <c r="A41" s="4" t="inlineStr">
        <is>
          <t>Assets:</t>
        </is>
      </c>
      <c r="C41" s="6" t="n">
        <v>1445612</v>
      </c>
      <c r="D41" s="6" t="n">
        <v>1209650</v>
      </c>
    </row>
    <row r="42">
      <c r="A42" s="4" t="inlineStr">
        <is>
          <t>Depreciation and Amortization</t>
        </is>
      </c>
      <c r="C42" s="6" t="n">
        <v>31762</v>
      </c>
      <c r="D42" s="6" t="n">
        <v>30547</v>
      </c>
      <c r="E42" s="6" t="n">
        <v>29967</v>
      </c>
    </row>
    <row r="43">
      <c r="A43" s="4" t="inlineStr">
        <is>
          <t>Depreciation of Lease Merchandise</t>
        </is>
      </c>
      <c r="C43" s="6" t="n">
        <v>1820010</v>
      </c>
      <c r="D43" s="6" t="n">
        <v>1690922</v>
      </c>
      <c r="E43" s="6" t="n">
        <v>1445027</v>
      </c>
    </row>
    <row r="44">
      <c r="A44" s="4" t="inlineStr">
        <is>
          <t>Interest expense</t>
        </is>
      </c>
      <c r="C44" s="6" t="n">
        <v>4850</v>
      </c>
      <c r="D44" s="6" t="n">
        <v>187</v>
      </c>
      <c r="E44" s="6" t="n">
        <v>0</v>
      </c>
    </row>
    <row r="45">
      <c r="A45" s="4" t="inlineStr">
        <is>
          <t>Capital Expenditures:</t>
        </is>
      </c>
      <c r="C45" s="6" t="n">
        <v>8101</v>
      </c>
      <c r="D45" s="6" t="n">
        <v>6403</v>
      </c>
      <c r="E45" s="6" t="n">
        <v>12608</v>
      </c>
    </row>
    <row r="46">
      <c r="A46" s="4" t="inlineStr">
        <is>
          <t>Operating Segments | Vive</t>
        </is>
      </c>
    </row>
    <row r="47">
      <c r="A47" s="3" t="inlineStr">
        <is>
          <t>Segment Reporting Information [Line Items]</t>
        </is>
      </c>
    </row>
    <row r="48">
      <c r="A48" s="4" t="inlineStr">
        <is>
          <t>Assets:</t>
        </is>
      </c>
      <c r="C48" s="6" t="n">
        <v>149628</v>
      </c>
      <c r="D48" s="6" t="n">
        <v>107754</v>
      </c>
    </row>
    <row r="49">
      <c r="A49" s="4" t="inlineStr">
        <is>
          <t>Depreciation and Amortization</t>
        </is>
      </c>
      <c r="C49" s="6" t="n">
        <v>849</v>
      </c>
      <c r="D49" s="6" t="n">
        <v>1273</v>
      </c>
      <c r="E49" s="6" t="n">
        <v>1385</v>
      </c>
    </row>
    <row r="50">
      <c r="A50" s="4" t="inlineStr">
        <is>
          <t>Depreciation of Lease Merchandise</t>
        </is>
      </c>
      <c r="C50" s="6" t="n">
        <v>0</v>
      </c>
      <c r="D50" s="6" t="n">
        <v>0</v>
      </c>
      <c r="E50" s="6" t="n">
        <v>0</v>
      </c>
    </row>
    <row r="51">
      <c r="A51" s="4" t="inlineStr">
        <is>
          <t>Interest expense</t>
        </is>
      </c>
      <c r="C51" s="6" t="n">
        <v>473</v>
      </c>
      <c r="D51" s="6" t="n">
        <v>0</v>
      </c>
      <c r="E51" s="6" t="n">
        <v>0</v>
      </c>
    </row>
    <row r="52">
      <c r="A52" s="4" t="inlineStr">
        <is>
          <t>Capital Expenditures:</t>
        </is>
      </c>
      <c r="C52" s="6" t="n">
        <v>819</v>
      </c>
      <c r="D52" s="6" t="n">
        <v>405</v>
      </c>
      <c r="E52" s="6" t="n">
        <v>424</v>
      </c>
    </row>
    <row r="53">
      <c r="A53" s="4" t="inlineStr">
        <is>
          <t>Operating Segments | Other</t>
        </is>
      </c>
    </row>
    <row r="54">
      <c r="A54" s="3" t="inlineStr">
        <is>
          <t>Segment Reporting Information [Line Items]</t>
        </is>
      </c>
    </row>
    <row r="55">
      <c r="A55" s="4" t="inlineStr">
        <is>
          <t>Assets:</t>
        </is>
      </c>
      <c r="C55" s="6" t="n">
        <v>26521</v>
      </c>
      <c r="D55" s="6" t="n">
        <v>0</v>
      </c>
    </row>
    <row r="56">
      <c r="A56" s="4" t="inlineStr">
        <is>
          <t>Depreciation and Amortization</t>
        </is>
      </c>
      <c r="C56" s="6" t="n">
        <v>647</v>
      </c>
      <c r="D56" s="6" t="n">
        <v>0</v>
      </c>
      <c r="E56" s="6" t="n">
        <v>0</v>
      </c>
    </row>
    <row r="57">
      <c r="A57" s="4" t="inlineStr">
        <is>
          <t>Depreciation of Lease Merchandise</t>
        </is>
      </c>
      <c r="C57" s="6" t="n">
        <v>0</v>
      </c>
      <c r="D57" s="6" t="n">
        <v>0</v>
      </c>
      <c r="E57" s="6" t="n">
        <v>0</v>
      </c>
    </row>
    <row r="58">
      <c r="A58" s="4" t="inlineStr">
        <is>
          <t>Interest expense</t>
        </is>
      </c>
      <c r="C58" s="6" t="n">
        <v>0</v>
      </c>
      <c r="D58" s="6" t="n">
        <v>0</v>
      </c>
      <c r="E58" s="6" t="n">
        <v>0</v>
      </c>
    </row>
    <row r="59">
      <c r="A59" s="4" t="inlineStr">
        <is>
          <t>Capital Expenditures:</t>
        </is>
      </c>
      <c r="C59" s="6" t="n">
        <v>635</v>
      </c>
      <c r="D59" s="6" t="n">
        <v>0</v>
      </c>
      <c r="E59" s="6" t="n">
        <v>0</v>
      </c>
    </row>
    <row r="60">
      <c r="A60" s="4" t="inlineStr">
        <is>
          <t>Unallocated Corporate Expenses</t>
        </is>
      </c>
    </row>
    <row r="61">
      <c r="A61" s="3" t="inlineStr">
        <is>
          <t>Segment Reporting Information [Line Items]</t>
        </is>
      </c>
    </row>
    <row r="62">
      <c r="A62" s="4" t="inlineStr">
        <is>
          <t>Earnings From Continuing Operations Before Income Tax Expense:</t>
        </is>
      </c>
      <c r="C62" s="5" t="n">
        <v>0</v>
      </c>
      <c r="D62" s="6" t="n">
        <v>-37880</v>
      </c>
      <c r="E62" s="5" t="n">
        <v>-30543</v>
      </c>
    </row>
    <row r="63">
      <c r="A63" s="4" t="inlineStr">
        <is>
          <t>Unallocated Corporate Expenses | Retirement-Related Modifications</t>
        </is>
      </c>
    </row>
    <row r="64">
      <c r="A64" s="3" t="inlineStr">
        <is>
          <t>Segment Reporting Information [Line Items]</t>
        </is>
      </c>
    </row>
    <row r="65">
      <c r="A65" s="4" t="inlineStr">
        <is>
          <t>Compensation cost for ESPP</t>
        </is>
      </c>
      <c r="D65" s="5" t="n">
        <v>156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Arrangements - Deferred Compensation (Details) - Deferred Compensation Plan - USD ($)</t>
        </is>
      </c>
      <c r="B1" s="2" t="inlineStr">
        <is>
          <t>Jan. 01, 2018</t>
        </is>
      </c>
      <c r="C1" s="2" t="inlineStr">
        <is>
          <t>Dec. 31, 2021</t>
        </is>
      </c>
      <c r="D1" s="2" t="inlineStr">
        <is>
          <t>Dec. 31, 2020</t>
        </is>
      </c>
      <c r="E1" s="2" t="inlineStr">
        <is>
          <t>Dec. 31, 2019</t>
        </is>
      </c>
    </row>
    <row r="2">
      <c r="A2" s="3" t="inlineStr">
        <is>
          <t>Deferred Compensation Arrangement with Individual, Excluding Share-based Payments and Postretirement Benefits [Line Items]</t>
        </is>
      </c>
    </row>
    <row r="3">
      <c r="A3" s="4" t="inlineStr">
        <is>
          <t>Deferred compensation plan liability</t>
        </is>
      </c>
      <c r="C3" s="5" t="n">
        <v>2400000</v>
      </c>
      <c r="D3" s="5" t="n">
        <v>1700000</v>
      </c>
    </row>
    <row r="4">
      <c r="A4" s="4" t="inlineStr">
        <is>
          <t>Cash surrender value of the policies</t>
        </is>
      </c>
      <c r="C4" s="6" t="n">
        <v>2300000</v>
      </c>
      <c r="D4" s="6" t="n">
        <v>2000000</v>
      </c>
    </row>
    <row r="5">
      <c r="A5" s="4" t="inlineStr">
        <is>
          <t>Deferred compensation expense related to company's matching contributions</t>
        </is>
      </c>
      <c r="C5" s="5" t="n">
        <v>0</v>
      </c>
      <c r="D5" s="6" t="n">
        <v>0</v>
      </c>
      <c r="E5" s="5" t="n">
        <v>0</v>
      </c>
    </row>
    <row r="6">
      <c r="A6" s="4" t="inlineStr">
        <is>
          <t>Employee</t>
        </is>
      </c>
    </row>
    <row r="7">
      <c r="A7" s="3" t="inlineStr">
        <is>
          <t>Deferred Compensation Arrangement with Individual, Excluding Share-based Payments and Postretirement Benefits [Line Items]</t>
        </is>
      </c>
    </row>
    <row r="8">
      <c r="A8" s="4" t="inlineStr">
        <is>
          <t>Percentage of receipt of base compensation (up to)</t>
        </is>
      </c>
      <c r="C8" s="4" t="inlineStr">
        <is>
          <t>75.00%</t>
        </is>
      </c>
    </row>
    <row r="9">
      <c r="A9" s="4" t="inlineStr">
        <is>
          <t>Employee | Nonqualified Plan</t>
        </is>
      </c>
    </row>
    <row r="10">
      <c r="A10" s="3" t="inlineStr">
        <is>
          <t>Deferred Compensation Arrangement with Individual, Excluding Share-based Payments and Postretirement Benefits [Line Items]</t>
        </is>
      </c>
    </row>
    <row r="11">
      <c r="A11" s="4" t="inlineStr">
        <is>
          <t>Maximum contribution per employee (percentage)</t>
        </is>
      </c>
      <c r="B11" s="4" t="inlineStr">
        <is>
          <t>4.00%</t>
        </is>
      </c>
    </row>
    <row r="12">
      <c r="A12" s="4" t="inlineStr">
        <is>
          <t>Vesting period</t>
        </is>
      </c>
      <c r="B12" s="4" t="inlineStr">
        <is>
          <t>3 years</t>
        </is>
      </c>
    </row>
    <row r="13">
      <c r="A13" s="4" t="inlineStr">
        <is>
          <t>Employee | Nonqualified Plan | Unfunded Plan</t>
        </is>
      </c>
    </row>
    <row r="14">
      <c r="A14" s="3" t="inlineStr">
        <is>
          <t>Deferred Compensation Arrangement with Individual, Excluding Share-based Payments and Postretirement Benefits [Line Items]</t>
        </is>
      </c>
    </row>
    <row r="15">
      <c r="A15" s="4" t="inlineStr">
        <is>
          <t>Maximum annual contributions per employee</t>
        </is>
      </c>
      <c r="C15" s="5" t="n">
        <v>11600000</v>
      </c>
      <c r="D15" s="5" t="n">
        <v>11400000</v>
      </c>
      <c r="E15" s="5" t="n">
        <v>11200000</v>
      </c>
    </row>
    <row r="16">
      <c r="A16" s="4" t="inlineStr">
        <is>
          <t>Employee | First contribution | Nonqualified Plan</t>
        </is>
      </c>
    </row>
    <row r="17">
      <c r="A17" s="3" t="inlineStr">
        <is>
          <t>Deferred Compensation Arrangement with Individual, Excluding Share-based Payments and Postretirement Benefits [Line Items]</t>
        </is>
      </c>
    </row>
    <row r="18">
      <c r="A18" s="4" t="inlineStr">
        <is>
          <t>Employer matching contribution, maximum (percentage)</t>
        </is>
      </c>
      <c r="B18" s="4" t="inlineStr">
        <is>
          <t>100.00%</t>
        </is>
      </c>
    </row>
    <row r="19">
      <c r="A19" s="4" t="inlineStr">
        <is>
          <t>Maximum contribution per employee (percentage)</t>
        </is>
      </c>
      <c r="B19" s="4" t="inlineStr">
        <is>
          <t>3.00%</t>
        </is>
      </c>
    </row>
    <row r="20">
      <c r="A20" s="4" t="inlineStr">
        <is>
          <t>Employee | Second contribution | Nonqualified Plan</t>
        </is>
      </c>
    </row>
    <row r="21">
      <c r="A21" s="3" t="inlineStr">
        <is>
          <t>Deferred Compensation Arrangement with Individual, Excluding Share-based Payments and Postretirement Benefits [Line Items]</t>
        </is>
      </c>
    </row>
    <row r="22">
      <c r="A22" s="4" t="inlineStr">
        <is>
          <t>Employer matching contribution, maximum (percentage)</t>
        </is>
      </c>
      <c r="B22" s="4" t="inlineStr">
        <is>
          <t>50.00%</t>
        </is>
      </c>
    </row>
    <row r="23">
      <c r="A23" s="4" t="inlineStr">
        <is>
          <t>Maximum contribution per employee (percentage)</t>
        </is>
      </c>
      <c r="B23" s="4" t="inlineStr">
        <is>
          <t>2.00%</t>
        </is>
      </c>
    </row>
    <row r="24">
      <c r="A24" s="4" t="inlineStr">
        <is>
          <t>Non Employee Director</t>
        </is>
      </c>
    </row>
    <row r="25">
      <c r="A25" s="3" t="inlineStr">
        <is>
          <t>Deferred Compensation Arrangement with Individual, Excluding Share-based Payments and Postretirement Benefits [Line Items]</t>
        </is>
      </c>
    </row>
    <row r="26">
      <c r="A26" s="4" t="inlineStr">
        <is>
          <t>Percentage of receipt of base compensation (up to)</t>
        </is>
      </c>
      <c r="C26"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401(k) Defined Contribut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matching contribution, percent (percentage)</t>
        </is>
      </c>
      <c r="B4" s="4" t="inlineStr">
        <is>
          <t>75.00%</t>
        </is>
      </c>
    </row>
    <row r="5">
      <c r="A5" s="4" t="inlineStr">
        <is>
          <t>Employer matching contribution, maximum (percentage)</t>
        </is>
      </c>
      <c r="B5" s="4" t="inlineStr">
        <is>
          <t>100.00%</t>
        </is>
      </c>
    </row>
    <row r="6">
      <c r="A6" s="4" t="inlineStr">
        <is>
          <t>Initial employer 401(k) matching contribution to employee (percentage)</t>
        </is>
      </c>
      <c r="B6" s="4" t="inlineStr">
        <is>
          <t>4.00%</t>
        </is>
      </c>
    </row>
    <row r="7">
      <c r="A7" s="4" t="inlineStr">
        <is>
          <t>Employer 401 (k) matching contribution to employee, 50% Maximum</t>
        </is>
      </c>
      <c r="B7" s="4" t="inlineStr">
        <is>
          <t>50.00%</t>
        </is>
      </c>
    </row>
    <row r="8">
      <c r="A8" s="4" t="inlineStr">
        <is>
          <t>Compensation expense related to 401(k) savings plan</t>
        </is>
      </c>
      <c r="B8" s="10" t="n">
        <v>2.5</v>
      </c>
      <c r="C8" s="10" t="n">
        <v>2.5</v>
      </c>
      <c r="D8" s="10" t="n">
        <v>2.2</v>
      </c>
    </row>
    <row r="9">
      <c r="A9" s="4" t="inlineStr">
        <is>
          <t>Maximum</t>
        </is>
      </c>
    </row>
    <row r="10">
      <c r="A10" s="3" t="inlineStr">
        <is>
          <t>Defined Benefit Plan Disclosure [Line Items]</t>
        </is>
      </c>
    </row>
    <row r="11">
      <c r="A11" s="4" t="inlineStr">
        <is>
          <t>Initial employer 401(k) matching contribution to employee (percentage)</t>
        </is>
      </c>
      <c r="B11" s="4" t="inlineStr">
        <is>
          <t>3.00%</t>
        </is>
      </c>
    </row>
    <row r="12">
      <c r="A12" s="4" t="inlineStr">
        <is>
          <t>Minimum</t>
        </is>
      </c>
    </row>
    <row r="13">
      <c r="A13" s="3" t="inlineStr">
        <is>
          <t>Defined Benefit Plan Disclosure [Line Items]</t>
        </is>
      </c>
    </row>
    <row r="14">
      <c r="A14" s="4" t="inlineStr">
        <is>
          <t>Initial employer 401(k) matching contribution to employee (percentage)</t>
        </is>
      </c>
      <c r="B14" s="4" t="inlineStr">
        <is>
          <t>2.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4:41:06Z</dcterms:created>
  <dcterms:modified xmlns:dcterms="http://purl.org/dc/terms/" xmlns:xsi="http://www.w3.org/2001/XMLSchema-instance" xsi:type="dcterms:W3CDTF">2022-02-23T14:41:06Z</dcterms:modified>
</cp:coreProperties>
</file>